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HAN" sheetId="6" r:id="rId6"/>
    <s:sheet name="CONSOLIDATED STATEMENTS OF CHA7" sheetId="7" r:id="rId7"/>
    <s:sheet name="CONSOLIDATED STATEMENTS OF CASH" sheetId="8" r:id="rId8"/>
    <s:sheet name="GENERAL" sheetId="9" r:id="rId9"/>
    <s:sheet name="SIGNIFICANT ACCOUNTING POLICIES" sheetId="10" r:id="rId10"/>
    <s:sheet name="MARKETABLE SECURITIES" sheetId="11" r:id="rId11"/>
    <s:sheet name="OTHER ACCOUNTS RECEIVABLE AND P" sheetId="12" r:id="rId12"/>
    <s:sheet name="INVENTORIES" sheetId="13" r:id="rId13"/>
    <s:sheet name="PROPERTY AND EQUIPMENT, NET" sheetId="14" r:id="rId14"/>
    <s:sheet name="INTANGIBLE ASSETS, NET" sheetId="15" r:id="rId15"/>
    <s:sheet name="GOODWILL" sheetId="16" r:id="rId16"/>
    <s:sheet name="OTHER ACCOUNTS PAYABLE AND ACCR" sheetId="17" r:id="rId17"/>
    <s:sheet name="LOAN AND CREDIT LINES" sheetId="18" r:id="rId18"/>
    <s:sheet name="DERIVATIVE INSTRUMENTS" sheetId="19" r:id="rId19"/>
    <s:sheet name="PENSION LIABILITIES, NET" sheetId="20" r:id="rId20"/>
    <s:sheet name="COMMITMENTS AND CONTINGENT LIAB" sheetId="21" r:id="rId21"/>
    <s:sheet name="SHAREHOLDERS' EQUITY" sheetId="22" r:id="rId22"/>
    <s:sheet name="TAXES ON INCOME" sheetId="23" r:id="rId23"/>
    <s:sheet name="SEGMENTS, CUSTOMERS AND GEOGRAP" sheetId="24" r:id="rId24"/>
    <s:sheet name="SELECTED STATEMENTS OF OPERATIO" sheetId="25" r:id="rId25"/>
    <s:sheet name="FAIR VALUE MEASUREMENT" sheetId="26" r:id="rId26"/>
    <s:sheet name="RELATED PARTY BALANCES AND TRAN" sheetId="27" r:id="rId27"/>
    <s:sheet name="NONRECOGNIZED SUBSEQUENT EVENTS" sheetId="28" r:id="rId28"/>
    <s:sheet name="SIGNIFICANT ACCOUNTING POLICI29" sheetId="29" r:id="rId29"/>
    <s:sheet name="SIGNIFICANT ACCOUNTING POLICI30" sheetId="30" r:id="rId30"/>
    <s:sheet name="MARKETABLE SECURITIES (Tables)" sheetId="31" r:id="rId31"/>
    <s:sheet name="OTHER ACCOUNTS RECEIVABLE AND32" sheetId="32" r:id="rId32"/>
    <s:sheet name="INVENTORIES (Tables)" sheetId="33" r:id="rId33"/>
    <s:sheet name="PROPERTY AND EQUIPMENT, NET (Ta" sheetId="34" r:id="rId34"/>
    <s:sheet name="INTANGIBLE ASSETS, NET (Tables)" sheetId="35" r:id="rId35"/>
    <s:sheet name="GOODWILL (Tables)" sheetId="36" r:id="rId36"/>
    <s:sheet name="OTHER ACCOUNTS PAYABLE AND AC37" sheetId="37" r:id="rId37"/>
    <s:sheet name="DERIVATIVE INSTRUMENTS (Tables)" sheetId="38" r:id="rId38"/>
    <s:sheet name="PENSION LIABILITIES, NET (Table" sheetId="39" r:id="rId39"/>
    <s:sheet name="COMMITMENTS AND CONTINGENT LI40" sheetId="40" r:id="rId40"/>
    <s:sheet name="SHAREHOLDERS' EQUITY (Tables)" sheetId="41" r:id="rId41"/>
    <s:sheet name="TAXES ON INCOME (Tables)" sheetId="42" r:id="rId42"/>
    <s:sheet name="SEGMENTS, CUSTOMERS AND GEOGR43" sheetId="43" r:id="rId43"/>
    <s:sheet name="SELECTED STATEMENTS OF OPERAT44" sheetId="44" r:id="rId44"/>
    <s:sheet name="FAIR VALUE MEASUREMENT (Tables)" sheetId="45" r:id="rId45"/>
    <s:sheet name="RELATED PARTY BALANCES AND TR46" sheetId="46" r:id="rId46"/>
    <s:sheet name="GENERAL (Narratives) (Details)" sheetId="47" r:id="rId47"/>
    <s:sheet name="SIGNIFICANT ACCOUNTING POLICI48" sheetId="48" r:id="rId48"/>
    <s:sheet name="SIGNIFICANT ACCOUNTING POLICI49" sheetId="49" r:id="rId49"/>
    <s:sheet name="SIGNIFICANT ACCOUNTING POLICI50" sheetId="50" r:id="rId50"/>
    <s:sheet name="SIGNIFICANT ACCOUNTING POLICI51" sheetId="51" r:id="rId51"/>
    <s:sheet name="MARKETABLE SECURITIES (Narrativ" sheetId="52" r:id="rId52"/>
    <s:sheet name="MARKETABLE SECURITIES (Schedule" sheetId="53" r:id="rId53"/>
    <s:sheet name="OTHER ACCOUNTS RECEIVABLE AND54" sheetId="54" r:id="rId54"/>
    <s:sheet name="INVENTORIES (Details)" sheetId="55" r:id="rId55"/>
    <s:sheet name="PROPERTY AND EQUIPMENT, NET (De" sheetId="56" r:id="rId56"/>
    <s:sheet name="INTANGIBLE ASSETS, NET (Schedul" sheetId="57" r:id="rId57"/>
    <s:sheet name="INTANGIBLE ASSETS, NET (Sched58" sheetId="58" r:id="rId58"/>
    <s:sheet name="GOODWILL (Details)" sheetId="59" r:id="rId59"/>
    <s:sheet name="OTHER ACCOUNTS PAYABLE AND AC60" sheetId="60" r:id="rId60"/>
    <s:sheet name="LOAN AND CREDIT LINES (Narrativ" sheetId="61" r:id="rId61"/>
    <s:sheet name="DERIVATIVE INSTRUMENTS (Narrati" sheetId="62" r:id="rId62"/>
    <s:sheet name="DERIVATIVE INSTRUMENTS (Schedul" sheetId="63" r:id="rId63"/>
    <s:sheet name="DERIVATIVE INSTRUMENTS (Sched64" sheetId="64" r:id="rId64"/>
    <s:sheet name="PENSION LIABILITIES, NET (Narra" sheetId="65" r:id="rId65"/>
    <s:sheet name="PENSION LIABILITIES, NET (Sched" sheetId="66" r:id="rId66"/>
    <s:sheet name="PENSION LIABILITIES, NET (Sch67" sheetId="67" r:id="rId67"/>
    <s:sheet name="PENSION LIABILITIES, NET (Sch68" sheetId="68" r:id="rId68"/>
    <s:sheet name="PENSION LIABILITIES, NET (Summa" sheetId="69" r:id="rId69"/>
    <s:sheet name="PENSION LIABILITIES, NET (Sch70" sheetId="70" r:id="rId70"/>
    <s:sheet name="COMMITMENTS AND CONTINGENT LI71" sheetId="71" r:id="rId71"/>
    <s:sheet name="COMMITMENTS AND CONTINGENT LI72" sheetId="72" r:id="rId72"/>
    <s:sheet name="SHAREHOLDERS' EQUITY (Narrative" sheetId="73" r:id="rId73"/>
    <s:sheet name="SHAREHOLDERS' EQUITY (Summary O" sheetId="74" r:id="rId74"/>
    <s:sheet name="SHAREHOLDERS' EQUITY (Summary75" sheetId="75" r:id="rId75"/>
    <s:sheet name="SHAREHOLDERS' EQUITY (Schedule " sheetId="76" r:id="rId76"/>
    <s:sheet name="TAXES ON INCOME (Narrative) (De" sheetId="77" r:id="rId77"/>
    <s:sheet name="TAXES ON INCOME (Schedule Of Th" sheetId="78" r:id="rId78"/>
    <s:sheet name="TAXES ON INCOME (Schedule Of In" sheetId="79" r:id="rId79"/>
    <s:sheet name="TAXES ON INCOME (Schedule Of De" sheetId="80" r:id="rId80"/>
    <s:sheet name="TAXES ON INCOME (Schedule Of 81" sheetId="81" r:id="rId81"/>
    <s:sheet name="TAXES ON INCOME (Schedule Of 82" sheetId="82" r:id="rId82"/>
    <s:sheet name="TAXES ON INCOME (Schedule Of Ch" sheetId="83" r:id="rId83"/>
    <s:sheet name="SEGMENTS, CUSTOMERS AND GEOGR84" sheetId="84" r:id="rId84"/>
    <s:sheet name="SEGMENTS, CUSTOMERS AND GEOGR85" sheetId="85" r:id="rId85"/>
    <s:sheet name="SELECTED STATEMENTS OF OPERAT86" sheetId="86" r:id="rId86"/>
    <s:sheet name="SELECTED STATEMENTS OF OPERAT87" sheetId="87" r:id="rId87"/>
    <s:sheet name="SELECTED STATEMENTS OF OPERAT88" sheetId="88" r:id="rId88"/>
    <s:sheet name="FAIR VALUE MEASUREMENT (Details" sheetId="89" r:id="rId89"/>
    <s:sheet name="RELATED PARTY BALANCES AND TR90" sheetId="90" r:id="rId90"/>
    <s:sheet name="RELATED PARTY BALANCES AND TR91" sheetId="91" r:id="rId91"/>
    <s:sheet name="RELATED PARTY BALANCES AND TR92" sheetId="92" r:id="rId92"/>
  </s:sheets>
  <s:definedNames/>
  <s:calcPr calcId="124519" calcMode="auto" fullCalcOnLoad="1"/>
</s:workbook>
</file>

<file path=xl/sharedStrings.xml><?xml version="1.0" encoding="utf-8"?>
<sst xmlns="http://schemas.openxmlformats.org/spreadsheetml/2006/main" uniqueCount="853">
  <si>
    <t>Document And Entity Information</t>
  </si>
  <si>
    <t>12 Months Ended</t>
  </si>
  <si>
    <t>Dec. 31, 2015shares</t>
  </si>
  <si>
    <t>Document And Entity Information [Abstract]</t>
  </si>
  <si>
    <t>Document Type</t>
  </si>
  <si>
    <t>20-F</t>
  </si>
  <si>
    <t>Amendment Flag</t>
  </si>
  <si>
    <t>false</t>
  </si>
  <si>
    <t>Document Period End Date</t>
  </si>
  <si>
    <t>Dec. 31,
		2015</t>
  </si>
  <si>
    <t>Document Fiscal Period Focus</t>
  </si>
  <si>
    <t>FY</t>
  </si>
  <si>
    <t>Document Fiscal Year Focus</t>
  </si>
  <si>
    <t>Entity Registrant Name</t>
  </si>
  <si>
    <t>CERAGON NETWORKS LTD</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Common Stock, Shares Outstanding</t>
  </si>
  <si>
    <t>CONSOLIDATED BALANCE SHEETS - USD ($) $ in Thousands</t>
  </si>
  <si>
    <t>Dec. 31, 2015</t>
  </si>
  <si>
    <t>Dec. 31, 2014</t>
  </si>
  <si>
    <t>CURRENT ASSETS:</t>
  </si>
  <si>
    <t>Cash and cash equivalents</t>
  </si>
  <si>
    <t>Short-term bank deposits</t>
  </si>
  <si>
    <t xml:space="preserve"> </t>
  </si>
  <si>
    <t>Marketable securities</t>
  </si>
  <si>
    <t>Trade receivables (net of allowance for doubtful accounts of $ 8,404 and $ 12,229 at December 31, 2014 and 2015, respectively)</t>
  </si>
  <si>
    <t>Other accounts receivable and prepaid expenses</t>
  </si>
  <si>
    <t>Deferred tax assets, net</t>
  </si>
  <si>
    <t>Inventories</t>
  </si>
  <si>
    <t>Total current assets</t>
  </si>
  <si>
    <t>NON-CURRENT ASSETS:</t>
  </si>
  <si>
    <t>Severance pay and pension fund</t>
  </si>
  <si>
    <t>Other non-current assets</t>
  </si>
  <si>
    <t>PROPERTY AND EQUIPMENT, NET</t>
  </si>
  <si>
    <t>INTANGIBLE ASSETS, NET</t>
  </si>
  <si>
    <t>Total long-term assets</t>
  </si>
  <si>
    <t>Total assets</t>
  </si>
  <si>
    <t>CURRENT LIABILITIES:</t>
  </si>
  <si>
    <t>Short-term loans</t>
  </si>
  <si>
    <t>Current maturities of long-term loan</t>
  </si>
  <si>
    <t>Trade payables</t>
  </si>
  <si>
    <t>Deferred revenues</t>
  </si>
  <si>
    <t>Other accounts payable and accrued expenses</t>
  </si>
  <si>
    <t>Total current liabilities</t>
  </si>
  <si>
    <t>LONG-TERM LIABILITIES:</t>
  </si>
  <si>
    <t>Long-term loan, net of current maturities</t>
  </si>
  <si>
    <t>Accrued severance pay and pensions</t>
  </si>
  <si>
    <t>Other long-term liabilities</t>
  </si>
  <si>
    <t>Total long-term liabilities</t>
  </si>
  <si>
    <t>COMMITMENTS AND CONTINGENT LIABILITIES</t>
  </si>
  <si>
    <t>SHAREHOLDERS' EQUITY:</t>
  </si>
  <si>
    <t>Share capital - Ordinary shares of NIS 0.01 par value - Authorized: 120,000,000 shares at December 31, 2014 and 2015; Issued: 80,612,389 and 81,118,387 shares at December 31, 2014 and 2015, respectively; Outstanding: 77,130,866 and 77,636,864 shares at December 31, 2014 and 2015, respectively</t>
  </si>
  <si>
    <t>Additional paid-in capital</t>
  </si>
  <si>
    <t>Treasury shares at cost - 3,481,523 ordinary shares as of December 31, 2014 and 2015.</t>
  </si>
  <si>
    <t>Accumulated other comprehensive loss</t>
  </si>
  <si>
    <t>Accumulated deficit</t>
  </si>
  <si>
    <t>Total shareholders' equity</t>
  </si>
  <si>
    <t>Total liabilities and shareholders' equity</t>
  </si>
  <si>
    <t>CONSOLIDATED BALANCE SHEETS (Parenthetical) - USD ($) $ in Thousands</t>
  </si>
  <si>
    <t>Statement of Financial Position [Abstract]</t>
  </si>
  <si>
    <t>Trade receivables, allowance for doubtful accounts</t>
  </si>
  <si>
    <t>Ordinary shares, par value</t>
  </si>
  <si>
    <t>Ordinary shares, shares authorized</t>
  </si>
  <si>
    <t>Ordinary shares, shares issued</t>
  </si>
  <si>
    <t>Ordinary shares, shares outstanding</t>
  </si>
  <si>
    <t>Treasury stock, ordinary shares</t>
  </si>
  <si>
    <t>CONSOLIDATED STATEMENTS OF OPERATIONS - USD ($) $ in Thousands</t>
  </si>
  <si>
    <t>Dec. 31, 2013</t>
  </si>
  <si>
    <t>Income Statement [Abstract]</t>
  </si>
  <si>
    <t>Revenues</t>
  </si>
  <si>
    <t>Cost of revenues</t>
  </si>
  <si>
    <t>Gross profit</t>
  </si>
  <si>
    <t>Operating expenses:</t>
  </si>
  <si>
    <t>Research and development, net</t>
  </si>
  <si>
    <t>Selling and marketing</t>
  </si>
  <si>
    <t>General and administrative</t>
  </si>
  <si>
    <t>Restructuring costs</t>
  </si>
  <si>
    <t>Goodwill impairment</t>
  </si>
  <si>
    <t>[1]</t>
  </si>
  <si>
    <t>Other income</t>
  </si>
  <si>
    <t>Total operating expenses</t>
  </si>
  <si>
    <t>Operating income (loss)</t>
  </si>
  <si>
    <t>Financial expenses, net</t>
  </si>
  <si>
    <t>Income (loss) before taxes on income</t>
  </si>
  <si>
    <t>Taxes on income</t>
  </si>
  <si>
    <t>Net income (loss)</t>
  </si>
  <si>
    <t>Net Income (loss) per share:</t>
  </si>
  <si>
    <t>Basic net income (loss) per share</t>
  </si>
  <si>
    <t>Diluted net income (loss) per share</t>
  </si>
  <si>
    <t>Weighted average number of ordinary shares used in computing basic net income (loss) per share</t>
  </si>
  <si>
    <t>Weighted average number of ordinary shares used in computing diluted net income (loss) per share</t>
  </si>
  <si>
    <t>During the fourth quarter of 2014, the Company determined that sufficient indicators of potential impairment existed to require additional goodwill impairment analysis. These indicators included the trading value of the Company's stock at the time of the impairment test, coupled with existing market conditions and business trends. Based on the step one and step two analyses (see also note 2l), the Company recorded complete goodwill impairment charge in 2014, in the amount of $ 14,765.</t>
  </si>
  <si>
    <t>CONSOLIDATED STATEMENTS OF COMPREHENSIVE LOSS - USD ($) $ in Thousands</t>
  </si>
  <si>
    <t>Statement of Comprehensive Income [Abstract]</t>
  </si>
  <si>
    <t>Other comprehensive loss:</t>
  </si>
  <si>
    <t>Change in foreign currency translation adjustment</t>
  </si>
  <si>
    <t>Available-for-sale investments:</t>
  </si>
  <si>
    <t>Change in net unrealized (gains) losses</t>
  </si>
  <si>
    <t>Reclassification adjustment for net (gains) losses included in net income</t>
  </si>
  <si>
    <t>Net change</t>
  </si>
  <si>
    <t>Cash flow hedges:</t>
  </si>
  <si>
    <t>Other comprehensive loss, net</t>
  </si>
  <si>
    <t>Total of comprehensive loss</t>
  </si>
  <si>
    <t>CONSOLIDATED STATEMENTS OF CHANGES IN SHAREHOLDERS' EQUITY - USD ($) $ in Thousands</t>
  </si>
  <si>
    <t>Common Stock [Member]</t>
  </si>
  <si>
    <t>Additional paid-in Capital [Member]</t>
  </si>
  <si>
    <t>Treasury shares at cost [Member]</t>
  </si>
  <si>
    <t>Accumulated other comprehensive loss [Member]</t>
  </si>
  <si>
    <t>Accumulated deficit [Member]</t>
  </si>
  <si>
    <t>Total</t>
  </si>
  <si>
    <t>Balance at Dec. 31, 2012</t>
  </si>
  <si>
    <t>Balance, shares at Dec. 31, 2012</t>
  </si>
  <si>
    <t>Exercise of options and RSU's</t>
  </si>
  <si>
    <t>Exercise of options and RSU's, shares</t>
  </si>
  <si>
    <t>Issuance of shares, net of issuance expenses</t>
  </si>
  <si>
    <t>Issuance of shares, shares</t>
  </si>
  <si>
    <t>Share-based compensation expense</t>
  </si>
  <si>
    <t>Net loss</t>
  </si>
  <si>
    <t>Balance at Dec. 31, 2013</t>
  </si>
  <si>
    <t>Balance, shares at Dec. 31, 2013</t>
  </si>
  <si>
    <t>Balance at Dec. 31, 2014</t>
  </si>
  <si>
    <t>Balance, shares at Dec. 31, 2014</t>
  </si>
  <si>
    <t>Balance at Dec. 31, 2015</t>
  </si>
  <si>
    <t>Balance, shares at Dec. 31, 2015</t>
  </si>
  <si>
    <t>CONSOLIDATED STATEMENTS OF CHANGES IN SHAREHOLDERS' EQUITY (Parenthetical) - USD ($) $ in Thousands</t>
  </si>
  <si>
    <t>Statement of Stockholders' Equity [Abstract]</t>
  </si>
  <si>
    <t>Issuance expenses</t>
  </si>
  <si>
    <t>CONSOLIDATED STATEMENTS OF CASH FLOWS - USD ($) $ in Thousands</t>
  </si>
  <si>
    <t>Cash flows from operating activities:</t>
  </si>
  <si>
    <t>Adjustments required to reconcile net income (loss) to net cash provided by (used in) operating activities:</t>
  </si>
  <si>
    <t>Depreciation and amortization</t>
  </si>
  <si>
    <t>Impairment of long-lived assets</t>
  </si>
  <si>
    <t>Impairment of goodwill</t>
  </si>
  <si>
    <t>Other than temporary impairment and loss from sale of marketable securities</t>
  </si>
  <si>
    <t>Accrued severance pay and pensions, net</t>
  </si>
  <si>
    <t>Accrued interest and amortization of premium on marketable securities</t>
  </si>
  <si>
    <t>Decrease (increase) in trade receivables, net</t>
  </si>
  <si>
    <t>Decrease in other accounts receivable and prepaid expenses</t>
  </si>
  <si>
    <t>Decrease in inventories</t>
  </si>
  <si>
    <t>Increase (decrease) in trade payables</t>
  </si>
  <si>
    <t>Increase (decrease) in deferred revenues</t>
  </si>
  <si>
    <t>Decrease in deferred tax asset, net</t>
  </si>
  <si>
    <t>Increase (decrease) in other accounts payable and accrued expenses (including other long term liabilities)</t>
  </si>
  <si>
    <t>Net cash provided by (used in) operating activities</t>
  </si>
  <si>
    <t>Cash flows from investing activities:</t>
  </si>
  <si>
    <t>Purchase of property and equipment</t>
  </si>
  <si>
    <t>Investment in short-term bank deposits</t>
  </si>
  <si>
    <t>Proceeds from maturities of short-term bank deposits</t>
  </si>
  <si>
    <t>Investment in marketable securities</t>
  </si>
  <si>
    <t>Proceeds from sale of marketable securities</t>
  </si>
  <si>
    <t>Net cash used in investing activities</t>
  </si>
  <si>
    <t>Cash flows from financing activities:</t>
  </si>
  <si>
    <t>Proceeds and loans from financial institutions</t>
  </si>
  <si>
    <t>Repayment of bank loan</t>
  </si>
  <si>
    <t>Proceeds from issuance of shares, net</t>
  </si>
  <si>
    <t>Proceeds from exercise of options</t>
  </si>
  <si>
    <t>Net cash provided by (used in) financing activities</t>
  </si>
  <si>
    <t>Effect of exchange rate changes on cash</t>
  </si>
  <si>
    <t>Decrease in cash and cash equivalents</t>
  </si>
  <si>
    <t>Cash and cash equivalents at the beginning of the year</t>
  </si>
  <si>
    <t>Cash and cash equivalents at the end of the year</t>
  </si>
  <si>
    <t>Supplemental disclosure of cash flow information:</t>
  </si>
  <si>
    <t>Cash paid during the year for income taxes</t>
  </si>
  <si>
    <t>Cash paid during the year for interest</t>
  </si>
  <si>
    <t>GENERAL</t>
  </si>
  <si>
    <t>Organization, Consolidation and Presentation of Financial Statements [Abstract]</t>
  </si>
  <si>
    <t>NOTE
1:- GENERAL
a. Ceragon
Networks Ltd. ("the Company") is a wireless backhaul specialist. It provides
wireless backhaul solutions that enable cellular operators and other wireless service
providers to deliver voice and data services, enabling smart-phone applications such
as internet browsing, social networking applications, image sharing, music and video
applications. Its wireless backhaul solutions use microwave radio technology to transfer
large amounts of telecommunication traffic between base stations and small-cells and
the core of the service provider's network. The Company also provides wireless fronthaul
solutions that use microwave technology for ultra-high speed, ultra-low latency communication
between LTE/LTE-Advanced base band digital units stations and remote radio heads. The
Company's solutions support all wireless access technologies, including LTE-Advanced, LTE, HSPA, EV-DO, CDMA, W-CDMA and GSM.
The Company's systems also serve evolving network architectures including all-IP long haul networks. The
Company sells its products through a direct sales force, systems integrators, distributors and original equipment manufacturers. The
Company has forty one wholly-owned subsidiaries worldwide. The subsidiaries provide research and development, marketing, manufacturing,
distribution, sales and technical support to the Company's customers worldwide. As
to principal markets and major customers, see notes 16b and 16c.
b. Acquisitions: On
January 19, 2011 ("Acquisition Date"), the Company completed the purchase of all the share capital of Nera Networks AS
(now called Ceragon Networks AS) and its subsidiaries (the "Nera") from Eltek ASA, pursuant to a Share Purchase Agreement
dated January 19, 2011. The
consideration for all of the shares of Nera was $ 57,175. January 19, 2011 was considered to be the Acquisition Date, as
control was obtained, assets were received and liabilities assumed. Eltek ASA undertook not to compete with the Company for a
period of five years. In April 2014, the Company signed an agreement with Eltek ASA, to settle all claims, counter claims, legal
proceedings, and any other contingent or potential claims regarding alleged breaches of representations and warranties contained
in the purchase agreement governing the Nera Acquisition from Eltek in January 2011. In May 2014, the Company received $ 16,800
in cash, net of associated legal expenses and recorded as part of other income in the consolidated statements of operations.
c. Cost
reduction plans: 2013
Plan: During
the fourth quarter of 2013, the Company initiated a restructuring plan to reduce its operating cost and improve its efficiency,
mainly by realigning teams on enhancing the newly released IP-20 platform, consolidating or relocating certain offices and reducing
staff functions and some operations positions, as well as other measures. The restructuring expenses include mainly severance
and other compensation related expenses associated with the termination of employment under a restructuring plan and facilities
related expenses for office closing and consolidations. The total restructuring costs in 2013 and 2014 associated with exiting
activities of the Company were $ 9,345 and $ 978, respectively, recorded in operating expenses, as restructuring costs. As
of December 31, 2014, the total liability balance for the restructuring plan was $ 501, respectively, mainly due to facilities
related expenses and termination of employment expenses. As of December 31, 2015, the Company does not expect any future obligations
in relation to the 2013 Plan. 2014
Plan: During
the fourth quarter of 2014, the Company initiated another restructuring plan to reduce its operating cost and improve its efficiency,
mainly by relocating certain offices and reducing staff functions and some operations positions, as well as other measures. The
restructuring expenses include mainly post termination benefits, write-off of property and equipment that is related to activities
that were terminated and facilities related expenses for warehouse and office closing and relocations. The total restructuring
costs in 2014 and 2015 associated with exiting activities of the Company were $ 5,838 and $ 1,225, respectively, recorded
in operating expenses, as restructuring costs. As of December 31, 2014 and 2015, the total liability balance for the restructuring
plan was $ 2,427 and $ 52, respectively.
d. Liquidity
and Capital Resources: During
the year ended December 31, 2015, the Company incurred net profit of $1,011 and had positive cash flow from operating activities
in the amount of $ 16,121. As of December 31, 2015, the Company had $ 36,318 in cash and cash equivalents and short
term bank deposits. The outstanding cash and cash equivalents includes $ 1,039 located in Venezuela, subject to regulated
foreign currency exchange which impairs the availability of that cash outside of the country The
Company's management addressed its liquidity matters with the following initiatives: In
August 2014, the Company completed a public offering of its shares on NASDAQ. Total net proceeds from the issuance amounted to
approximately $45,149 (see also note 14b). In
December 2014, the Company announced that it will realign its operations, reduce headcount and undertake other cost reduction
measures in order to improve profitability (see also note 1c). In
March 2013, the Company entered into a syndicated credit agreement (the Credit Facility) with four financial institutions.
Such agreement provides the Company with revolving credit facilities in the form of loans and bank guarantees, under which an
aggregate sum of up to $ 73,500 of credit loans and up to $ 40,200 of bank guarantees was available. The Credit Facilities were
set to be terminated, and all borrowings were set to be repaid, upon March 2016. Repayment could have been accelerated by the
financial institutions in certain events of default, including insolvency events, failure to comply with financial covenants,
or an event in which a current or future shareholder acquires control(as defined under the Israel Securities Law) of the Company.
The financial covenants were mainly based on financial ratios that were related to the Company's total shareholders' equity, financial
debt, trade receivables balance and working capital (For further information, see note 10). In
March 2016, the Company had further amended its Credit Facility arrangements to adjust the financial covenants and applicable
interest rates and fees through the termination date of the credit facility. According to the amended terms, the Credit Facility
was set to be terminated on June 30, 2016. Additionally, the available loan facility was gradually reduced to $ 56,000 as of December
31, 2015, and to $ 50,000 as of February 28, 2016. The amended Credit Facility also included a gradual reduction in the minimum
cash covenant from $20,000 to $15,000 by October 1, 2015 (the "Amended Covenants"). In
March 2016 the Company signed a further amendment to its agreement with the four financial institutions to extend the credit facility
repayment date to March 31, 2017. According to the amendment, the covenants requirements and available credit line facility remained
unchanged. As
of the date of these financial statements, the Companys management believes that current cash and cash equivalent balances
and short-term bank deposits will be sufficient for its operational requirements through at least the following 12 months. According
to the Company's plans, it will extend its Credit Facility agreement, or replace it with another financing arrangement in order
to support the operations beyond March 31, 2017. The Company's management and board of directors believe that they will be able
to obtain sufficient financial resources, however, there can be no assurances that the Company will be successful in obtaining
sufficient financial resources when required. As
of December 31, 2015 the Company utilized $ 34,922 out of $ 56,000 of available credit lines. As of December 31, 2015,
the Company is in compliance with its Amended Covenants and also expects to be in compliance through at least the following
12 months</t>
  </si>
  <si>
    <t>SIGNIFICANT ACCOUNTING POLICIES</t>
  </si>
  <si>
    <t>Accounting Policies [Abstract]</t>
  </si>
  <si>
    <t>NOTE
2:- SIGNIFICANT
ACCOUNTING POLICIES
a. Basis
of presentation: The
consolidated financial statements have been prepared in accordance with accounting principles generally accepted in the U.S. ("U.S.
GAAP").
b. Use
of estimates: The
preparation of the financial statements and related disclosures in conformity with U.S. GAAP requires the Company to make
judgments, assumptions, and estimates that affect the amounts reported in the consolidated financial statements and the accompanying
notes. The Company bases its estimates and assumptions on current facts, historical experience, and various other factors that
it believes are reasonable under the circumstances, to determine the carrying values of assets and liabilities that are not readily
apparent from other sources. To the extent there are material differences between the Company's estimates and the actual results,
the Company's future consolidated results of operation may be affected.
c. Financial
statements in U.S. dollars: A majority
of the revenues of the Company and certain of its subsidiaries are generated in U.S. dollars ("dollars"). In addition,
a substantial portion of the Company's and certain of its subsidiaries' costs is incurred in dollars. Since management believes
that the dollar is the currency of the primary economic environment in which the Company and its subsidiaries operate and considers
the non-U.S. subsidiaries to be a direct, integral extension of the parent company's operations, the dollar is its functional
and reporting currency. Accordingly, amounts in currencies other than U.S dollars have been re-measured in accordance with ASC
topic 830, "Foreign Currency Matters" ("ASC 830") as follows: Monetary
balances - at the exchange rate in effect on the balance sheet date. Consolidated statements of operations items - average exchange
rates prevailing during the year. All
exchange gains and losses from the re-measurement mentioned above are reflected in the statement of operations in financial expenses,
net. The
financial statements of the Company's Brazilian subsidiaries, whose functional currency is not the dollar, have been re-measured
and translated into dollars. All amounts on the balance sheets have been translated into the dollar using the exchange rates in
effect on the relevant balance sheet dates. All amounts in the statements of operations have been translated into the dollar using
the average exchange rate for the relevant periods. The resulting translation adjustments are reported as a component of accumulated
other comprehensive income (loss) in shareholders' equity.
d. Principles
of consolidation: The
consolidated financial statements include the accounts of the Company and its subsidiaries ("the Group"). Intercompany
balances and transactions including profits from intercompany sales not yet realized outside the Group, have been eliminated upon
consolidation.
e. Cash
equivalents: Cash
equivalents include short-term, highly liquid investments that are readily convertible to cash with original maturities of three
months or less.
f. Short-term
bank deposits: Short-term
bank deposits are deposits with maturities of more than three months and up to one year. The short-term bank deposits are in EURO
and U.S. dollars and bear interest at an average rate of 0% of December 31, 2014. The short-term bank deposits are presented at
their cost, including accrued interest. As
of December 31, 2014, the Company had short-term bank deposits in the amount of $413. As of December 31, 2015, the Company had
no short-term bank deposits.
g. Inventories: Inventories
are stated at the lower of cost or market value . Inventory
includes costs of products delivered to customers and not recognized as cost of sales, where revenues in the related arrangements
were not recognized. Cost
is determined for all types of inventory using the moving average cost method plus indirect costs.
h. Property
and equipment: Property
and equipment are stated at cost, net of accumulated depreciation. Depreciation is calculated by the straight-line method over
the estimated useful lives of the assets, at the following annual rates:
%
Computers,
manufacturing and peripheral equipment 6
 33
Enterprise
Resource Planning systems ("ERP") 10
Office
furniture and equipment Mainly
15
Leasehold
improvements Over
the shorter of the term of the lease or useful life of the asset
i. Impairment
of long-lived assets: The
Company's and its subsidiaries' long-lived assets are reviewed for impairment in accordance with ASC topic 360," Property
Plant and Equipment", ("ASC 360"),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 If an asset is considered to be impaired,
the impairment to be recognized is measured by the amount by which the carrying amount of the asset exceeds its fair value. During
2013 and 2015, no impairment losses have been recognized. During 2014 the Company recognized impairment expenses in the amount
of $ 2,367.
j. Income
taxes: The
Company and its subsidiaries account for income taxes in accordance with ASC topic 740, "Income Taxes", ("ASC 740").
This Statement prescribes the use of the liability method whereby deferred tax asset and liability account balances are determined
based on differences between the financial reporting and tax bases of assets and liabilities and for carry forward losses deferred
taxes are measured using the enacted tax rates and laws that will be in effect when the differences are expected to reverse. The
Company and its subsidiaries provide a valuation allowance, if necessary, to reduce deferred tax assets to their estimated realizable
value if it is more likely than not that some portion or all of the deferred tax asset will not be realized. For more information
see note 15c. The
Company adopted ASC topic 740-10, "Income Taxes", ("ASC 740-10"). ASC 740-10 contains a two-step approach to recognizing
and measuring uncertain tax positions accounted for in accordance with ASC 740.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likely to be realized upon ultimate settlement. The Company elected to classify interest expenses and penalties recognized
in the financial statements as income taxes. For more information see note 15g.
k. Goodwill
and other intangible assets: Goodwill
and certain other purchased intangible assets have been recorded in the Company's financial statements as a result of acquisitions.
Goodwill represents excess of the costs over the net tangible and intangible assets acquired of businesses acquired under ASC
topic 350, "Intangible - Goodwill and Other", ("ASC 350") according to which goodwill is not amortized. According
to ASC 350, goodwill impairment testing is a two-step process. The first step involves comparing the fair value of a company's
reporting units to their carrying amount. The Company elects to perform an annual impairment test of goodwill as of October 1
of each year, or more frequently if impairment indicators are present, (As of December 31, 2014 and 2015 the Company operates
as one reporting unit). If the fair value of the reporting unit is determined to be greater than its carrying amount, there is
no impairment. If the reporting unit's carrying amount is determined to be greater than the fair value, the second step must be
completed to measure the amount of impairment, if any. Step two calculates the implied fair value of goodwill by deducting the
fair value of all tangible and intangible assets, excluding goodwill, of the reporting unit from the fair value of the reporting
unit as determined in step one. The implied fair value of the goodwill in this step is compared to the carrying value of goodwill.
If the implied fair value of the goodwill is less than the carrying value of the goodwill, an impairment loss equivalent to the
difference is recorded. Intangible
assets that are considered to have definite useful life are amortized using the straight-line basis over their estimated useful
lives, 7 years for Technology and Customer relations. The carrying amount of these assets is reviewed whenever events or changes
in circumstances indicate that the carrying value of an asset may not be recoverable. Recoverability of these assets is measured
by comparison of the carrying amount of the asset to the future undiscounted cash flows the asset is expected to generate. If
the asset is considered to be impaired, the amount of any impairment is measured as the difference between the carrying value
and the fair value of the impaired asset. During
2014, the Company identified indicators of goodwill impairment and accordingly performed the two-step impairment which resulted
in recording an impairment charge of its goodwill (see note 8). For
the year ended December 31, 2013 and 2015, no impairment losses have been recognized.
l. Revenue
recognition: The
Company and its subsidiaries generate revenues from selling products to end users, distributors, system integrators and original
equipment manufacturers ("OEM"). Revenues
from product sales are recognized in accordance with ASC topic 605-10, "Revenue recognition" and with ASC 605-25 "Multiple-Element
Arrangements", ("ASC 605"), when delivery has occurred, persuasive evidence of an arrangement exists, the vendor's
fee is fixed or determinable, no future obligation exists and collectability is probable. When
required, the Company complies with ASU 605-25, "Multiple-Deliverable Revenue Arrangements". This standard changes the
requirements for establishing separate units of accounting in a multiple element arrangement by elimination of the residual method
and requires the allocation of arrangement consideration to each deliverable to be based on using the relative selling price method. Pursuant
to the guidance of ASU 605-25, when a sales arrangement contains multiple elements, such as equipment and services, the Company
allocates revenues to each element based on a selling price hierarchy. The
selling price for a deliverable is based on its vendor specific objective evidence (''VSOE'') if available, third party evidence
(''TPE'') if VSOE is not available, or estimated selling price (''ESP'') if neither VSOE nor TPE is available. In multiple element
arrangements, revenues are allocated to each separate unit of accounting for each of the deliverables based on the aforementioned
selling price hierarchy. The
Company considers the sale of equipment and its installation to be two separate units of accounting in the arrangement in which
the installation is not essential to the functionality of the equipment, the equipment has value to the customer on a standalone
basis and whenever the arrangement does not include a general right of return relative to the delivered item or delivery or performance
of the undelivered item is considered probable and substantially in the control of the Company. In such arrangement, revenues
from the sale of equipment are recognized upon delivery, if all other revenue recognition criteria are met and the installation
revenues are deferred to the period in which such installation occurs (but not less than the amount contingent upon completion
of installation, if any) using relative selling prices of each of the deliverables based on the aforementioned selling price hierarchy. The
Company determines the selling price in its multiple-element arrangements by reviewing historical transactions, and considering
internal factors including, but not limited to, pricing practices including discounting, margin objectives, and competition. The
determination of estimated selling price ("ESP") is made through consultation with management, taking into consideration
the pricing model and strategy. When
sale arrangements include a customer acceptance provision, revenue is recognized when the Company has demonstrated that the criteria
specified in the acceptance provision have been satisfied or as the acceptance provision has lapsed and deemed to be attained. To
assess the probability of collection for revenue recognition purposes, the Company analyzes historical collection experience,
current economic trends and the financial position of its customers. On the basis of these criterions, the Company concludes whether
revenue recognition should be deferred and recognized on a cash basis. When
applicable, the Company records a provision for estimated sale returns, stock rotation and credits granted to customers on products
in the same period the related revenues are recorded in accordance with ASC 605. These estimates are based on historical sales
returns, stock rotations and other known factors. Deferred
revenue includes unearned amounts received in its arrangements, and amounts received from customers but not recognized as revenues
due to the fact that these transactions did not meet the revenue recognition criteria.
m. Research
and development expenses, net: Research
and development expenses, net are charged to the statement of operations as incurred.
n. Warranty
costs: The
Company generally offers a standard limited warranty, including parts and labor for an average period of 1-3 years for its products.
The Company estimates the costs that may be incurred under its basic limited warranty and records a liability in the amount of
such costs at the time product revenue is recognized. Factors that affect the Company's warranty liability include the number
of installed units, historical and anticipated rates of warranty claims, and cost per claim. The Company periodically assesses
the adequacy of its recorded warranty liability and adjusts the amounts as necessary. The Company recorded income from decrease
of warranty provision for the years ended December 31, 2013, 2014 and 2015 in the amount of $ 1,816, $ 133 and $ 139,
respectively. As of December 31, 2014 and 2015, the warranty provision was $ 2,851 and $ 2,712, respectively.
o. Derivative
instruments: The
Company has instituted a foreign currency cash flow hedging program using foreign currency forward contracts ("derivative
instruments") in order to hedge the exposure to variability in expected future cash flows resulting from changes in related
foreign currency exchange rates. These transactions are designated as cash flow hedges, as defined under ASC topic 815, "Derivatives
and Hedging". ASC
815 requires companies to recognize all of their derivative instruments as either assets or liabilities in the financial statements
at fair value. The Company measured the fair value of the contracts in accordance with ASC topic 820, "Fair value Measurement
and Disclosures" at Level 2 (see also note 2v). The accounting for changes in the fair value (i.e., gains or losses) of a
derivative instrument depends on whether it has been designated and qualifies as part of a hedging relationship and further, on
the type of hedging relationship. For
those derivative instruments that are designated and qualify as hedging instruments, a company must designate the hedging instrument,
based upon the exposure being hedged, as a fair value hedge, cash flow hedge or a hedge of a net investment in a foreign operation. For
derivative instruments that are designated and qualify as a cash flow hedge (i.e., hedging the exposure to variability in expected
future cash flows that is attributable to a particular risk), the effective portion of the gain or loss on the derivative instrument
is reported as a component of other comprehensive income (loss), net of taxes and reclassified into earnings in the same period
or periods during which the hedged transaction affects earnings. The non-effective portion of the derivative's change in
fair value is recognized in earnings. For
derivative instruments that are designated as fair value hedges to hedge foreign currency risks for our exposure denominated in
currencies other than the U.S. dollar. Gains
and losses on these forward contracts are recognized in earnings. The
Company's cash flow hedging program is to hedge against the risk of overall changes in cash flows resulting from forecasted foreign
currency salary payments during the year. The Company hedges portions of its forecasted expenses denominated in NIS with forward
exchange contracts. These forward exchange contracts are designated as cash flow hedges, as defined by ASC 815 and Derivative
Implementation Group No. G20, "Cash Flow Hedges: Assessing and Measuring the Effectiveness of a Purchased option Used in a
Cash Flow Hedge" ("DIG 20") and are all effective.
p. Concentrations
of credit risk: Financial
instruments that potentially subject the Company and its subsidiaries to concentrations of credit risk consist principally of
cash and cash equivalents, short-term bank deposits, marketable securities, trade receivables and trade payables. The
majority of the Company's cash and cash equivalents and short-term bank deposits are invested in U.S. dollar instruments with
major banks worldwide. Such cash and cash equivalents and deposits in the United States may be in excess of insured limits and
are not insured in other jurisdictions. Generally, these cash and cash equivalents and deposits may be redeemed upon demand and,
therefore, bear minimal risk. Management believes that the financial institutions that hold the Company's and its subsidiaries'
investments are institutions with high credit standing, and accordingly, minimal credit risk exists with respect to these investments. The
Company's marketable securities consist of securities issued by debentures of Argentinean and Venezuelan government. As of December
31, 2013 and 2014, the Companys entire marketable securities portfolio was invested in debt securities of governmental institutions.
The Company's investment policy limits the amount the Company may invest in any one type of investment or issuer, thereby reducing
credit risk concentrations. The
Company's trade receivables are geographically diversified and derived from sales to customers mainly in the Europe, Latin America
and Asia. The Company and its subsidiaries generally do not require collateral; however, in certain circumstances, the Company
and its subsidiaries may require letters of credit, additional guarantees or advance payments. The
Company and its subsidiaries perform ongoing credit evaluations of their customers and insure certain trade receivables under
credit insurance policies.
q. Allowance
for doubtful debt: An
allowance for doubtful accounts is determined with respect to specific receivables, of which the collection may be doubtful. The
Company charges off receivables when they are deemed uncollectible.
r. Transfers
of financial assets: ASC
860 "Transfers and Servicing", ("ASC 860"), establishes a standard for determining when a transfer of financial
assets should be accounted for as a sale. The Company's arrangements are such that the underlying conditions are met for the transfer
of financial assets to qualify for accounting as a sale. The transfers of financial assets are typically performed by the factoring
of receivables to three financial institutions. As
of December 31, 2014 and 2015, the Company sold trade receivables to several different financial institutions in a total
net amount of $ 13,061 and $ 14,443, respectively. Control and risk of those trade receivables were fully transferred
in accordance with ASC 860. The
agreements, pursuant to which the Company sells its trade receivables, are structured such that the Company (i) transfers
the proprietary rights in the receivable from the Company to the financial institution; (ii) legally isolates the receivable
from the Company's other assets, and presumptively puts the receivable beyond the lawful reach of the Company and its creditors,
even in bankruptcy or other receivership; (iii) confers on the financial institution the right to pledge or exchange the
receivable; and (iv) eliminates the Company's effective control over the receivable, in the sense that the Company is not
entitled and shall not be obligated to repurchase the receivable other than in case of failure by the Company to fulfill its commercial
obligation.
s. Severance
pay: The
Company's severance pay liability for its Israeli employees is calculated pursuant to Israel's Severance Pay Law based on the
most recent salary of the employees multiplied by the number of years of employment, as of the balance sheet date. Employees are
entitled to one month's salary for each year of employment or a portion thereof. The Company's liability for all of its employees
in Israel is fully covered by monthly deposits with pension funds, insurance policies and an accrual. The value of the funds deposited
into pension funds and insurance policies is recorded as an asset - severance pay fund - in the Company's balance sheet. The
severance pay fund includes the deposited funds and accumulated adjustments to the Israeli Consumer Price Index up to the balance
sheet date. The deposited funds may be withdrawn only upon the fulfillment of the obligation pursuant to Israel's Severance Pay
Law or labor agreements. The value of the deposited funds in insurance policies, is based on the cash surrendered value of these
policies, and includes profits / losses. Starting
April 2009, the Company's agreements with new employees in Israel are under section 14 of the Severance Pay Law -1963. The Company's
contributions for severance pay shall replace its severance obligation, no additional calculations shall be conducted between
the parties regarding the matter of severance pay and no additional payments shall be made by the Company to the employee. Further,
the related obligation and amounts deposited on behalf of such obligation are not stated on the balance sheet, as the Company
is legally released from obligation to employees once the deposit amounts have been paid. Severance
expense for the years ended December 31, 2013, 2014 and 2015, amounted to approximately $ 2,588, $ 1,964 and $ 2,673,
respectively.
t. Pension
accrual: The
Company accounts, for its obligations for pension and other postretirement benefits, in accordance with ASC 715, "Compensation
- Retirement Benefits". For more information refer to note 12.
u. Accounting
for stock-based compensation: ASC
topic 718, "Compensation - Stock Compensation", ("ASC 718"), requires companies to estimate the fair value of
equity-based payment awards on the date of grant using an option-pricing model. The value of the portion of the award that is
ultimately expected to vest is recognized as an expense over the requisite service periods in the Company's consolidated statements
of operations. The
Company estimates the fair value of stock options granted under ASC 718 using the binomial model with the following weighted-average
assumptions for 2013, 2014 and 2015:
December
31,
2013 2014 2015
Dividend
yield 0 % 0 % 0 %
Volatility 41%-56 % 49%-65 % 48%-70 %
Risk
free interest 0.1%-2.80 % 0.1%-2.40 % 0.1%-2.40 %
Early
exercise multiple 1.60-1.90 2.20-2.80 2.60-3.40 Risk-free
interest rates are based on the yield from U.S. Treasury zero-coupon bonds with a term equivalent to the contractual life of the
options; volatility of price of the Company's shares based upon actual historical stock price movements. The Early exercise
factor is representing the value of the underlying stock as a multiple of the exercise price of the option which, if achieved,
results in exercise of the option. Early
exercise multiple is based on actual historical exercise activity. The expected term of the options granted is derived from output
of the option valuation model and represents the period of time that options granted are expected to be outstanding. The
Company recognizes compensation expense using the accelerated method for all awards ultimately expected to vest. Estimated forfeitures
are based on historical pre-vesting forfeitures and on management's estimates. ASC topic 718 requires forfeitures to be estimated
and revised, if necessary, in subsequent periods if actual forfeitures differ from those estimates.
v. Fair
value of financial instruments: The
Company applies ASC 820, "Fair Value Measurements and Disclosures". Under this standard, fair value is defined as the
price that would be received to sell an asset or paid to transfer a liability (i.e., the "exit price") in an orderly transaction
between market participants at the measurement date. In
determining fair value, the Company uses various valuation approaches. ASC 820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broken down into three levels based on the inputs as follows:
Level 1 - Valuations
based on quoted prices in active markets for identical assets that the Company has the ability to access. Valuation adjustments
and block discounts are not applied to Level 1 instruments. Since valuations are based on quoted prices that are readily and
regularly available in an active market, valuation of these products does not entail a significant degree of judgment.
Level 2 - Valuations
based on one or more quoted prices in markets that are not active or for which all significant inputs are observable, either
directly or indirectly.
Level 3 - Valuations
based on inputs that are unobservable and significant to the overall fair value measurement. The
availability of observable inputs can vary from investment to investment and is affected by a wide variety of factors, including,
for example, the type of investment, the liquidity of markets and other characteristics particular to the transaction. To the
extent that valuation is based on models or inputs that are less observable or unobservable in the market, the determination of
fair value requires more judgment and the investments are categorized as Level 3 (see also note 18). The
following methods and assumptions were used by the Company and its subsidiaries in estimating their fair value disclosures for
financial instruments: The
carrying amounts of cash and cash equivalents, short-term bank deposits, trade receivables, other accounts receivable, trade
payables, and other accounts payable and accrued expenses approximate their fair values due to the short-term maturities of such
instruments. The
marketable securities fair value, based on quoted market prices, classified within Level 1 (see also note 3). The
derivative instruments are classified within Level 2 as the valuation inputs are based on quoted prices and market observable
data of similar instruments.
w. Restructuring
costs: The
Company accounts for restructuring activities in accordance to ASC topic 420, "Exit or Disposal Cost Obligations" and
ASC 712 "Compensation-Nonretirement Postemployment Benefits" ("ASC 712"), which requires that a liability for
a cost associated with an exit or disposal activity be recognized and measured, initially at fair value, only when the liability
is incurred and for contractual postemployment benefits under ASC 712 when it is probable that the employees will be entitled
to the benefits, the amount is estimable. For more information regarding impairment of long lived assets related to the restructuring
plan, see note 2i.
x. Comprehensive
income: The
Company accounts for comprehensive income in accordance with ASC topic 220, "Comprehensive Income". This statement establishes
standards for the reporting and display of comprehensive income and its components in a full set of general purpose financial
statements. Comprehensive income generally represents all changes in stockholders' equity during the period except those resulting
from investments by, or distributions to, stockholders. The
components of AOCI, net of tax, were as follows:
Unrealized
Gains (Losses) on Available- for-Sale
Investments Unrealized Gains
(Losses) on
Cash Flow Hedges Foreign
Currency Translation Adjustments Total
Balance
as of January 1, 2015 $ 93 $ 100 $ (4,304 ) $ (4,111 )
Other comprehensive
income (loss) before reclassifications (423 ) (153 ) (4,149 ) (4,725 )
Amounts reclassified
from AOCI 330 (110 ) - 220
Other comprehensive
income (loss) (93 ) (263 ) (4,149 ) (4,505 )
Balance as of December
31, 2015 - $ (163 ) $ (8,453 ) $ (8,616 ) The
effects on net income of amounts reclassified from AOCI for the year ended December 31, 2015 derive from realized gains on Cash
Flow Hedges, included in operating expenses.
y. Treasury
shares: The
Company repurchased its ordinary shares on the open-market and holds such shares as Treasury shares. The Company presents the
cost of repurchased treasury shares as a reduction of shareholders' equity.
z. Basic
and diluted net earnings per share: Basic
net earnings per share are computed based on the weighted average number of ordinary shares outstanding during each year. Diluted
net earnings per share is computed based on the weighted average number of ordinary shares outstanding during each year, plus
dilutive potential ordinary shares considered outstanding during the year, in accordance with ASC topic 260, "Earnings Per
Share" ("ASC 260"). The
total weighted average number of shares related to the outstanding options excluded from the calculations of diluted net earnings
per share due to their anti-dilutive effect was 5,996,622, 6,895,891 and 5,679,468 for the years ended December 31, 2013, 2014
and 2015, respectively.
aa. Advertising expenses: Advertising expenses
are charged to the statements of operations as incurred. Advertising expenses for the years ended December 31, 2013, 2014
and 2015 amounted to $ 325, $235 and $ 350, respectively.
ab. Impact
of recently issued Accounting Standards: In
May 2014, the Financial Accounting Standards Board (FASB) issued Accounting Standards Update No. 2014-09 (ASU 2014-09) "Revenue
from Contracts with Customers." ASU 2014-09 supersedes the revenue recognition requirements in Revenue Recognition (Topic
605), and requires entities to recognize revenue when it transfers promised goods or services to customers in an amount
that reflects the consideration to which the entity expects to be entitled to in exchange for those goods or services. As currently
issued and amended, ASU 2014-09 is effective for annual reporting periods beginning after December 15, 2017, including interim
periods within that reporting period, though early adoption is permitted for annual reporting periods beginning after December
15, 2016. We are currently in the process of evaluating the impact of the adoption of ASU 2014-09 on our consolidated financial
statements, implementing accounting system changes related to the adoption, and considering additional disclosure requirements. In
August 2014, the Financial Accounting Standards Board (FASB) issued Accounting Standards Update (ASU)
2014-15, Presentation of Financial Statements-Going Concern (Subtopic 205-40): Disclosure of Uncertainties about an Entitys Ability
to Continue as a Going Concern, which defines managements responsibility to assess an entitys ability to continue
as a going concern, and to provide related footnote disclosures if there is substantial doubt about its ability to continue as
a going concern. The pronouncement is effective for annual reporting periods ending after December 15, 2016 with early adoption
permitted. In
February 2015, the FASB issued Accounting Standards Update No. 2015-02 (ASU 2015-02) "Consolidation (Topic 810): Amendments
to the Consolidation Analysis." ASU 2015-02 changes the analysis that a reporting entity must perform to determine whether
it should consolidate certain types of legal entities. We will adopt this standard in the first quarter of 2016 on a retrospective
basis. We do not expect the adoption of this stand</t>
  </si>
  <si>
    <t>MARKETABLE SECURITIES</t>
  </si>
  <si>
    <t>Marketable Securities [Abstract]</t>
  </si>
  <si>
    <t>NOTE
3:- MARKETABLE SECURITIES The
following is a summary of the Companys investments in marketable securities:
2014 2015
Amortized Gross
unrealized Fair
market Amortized Gross
unrealized Fair
market
Cost gains value cost gains value
Government
bonds $ 535 $ - $
535 $ - $ - $ -
All
of the government bonds are for a period of less than one year. During
2013, 2014 and 2015, the Company recorded proceeds from sales of these securities in an amount of $ 513, $ 5,161 and
$ 122 respectively, and other than temporary impairment and income (loss) from the sale of marketable securities in an amount
of $ 2,114, $ 3,133 and $ (330), respectively.</t>
  </si>
  <si>
    <t>OTHER ACCOUNTS RECEIVABLE AND PREPAID EXPENSES</t>
  </si>
  <si>
    <t>Prepaid Expense and Other Assets [Abstract]</t>
  </si>
  <si>
    <t>OTHER ACCOUNTS RECEIVABLE AND PREPAID EXPENSE</t>
  </si>
  <si>
    <t xml:space="preserve">NOTE
4:- OTHER ACCOUNTS RECEIVABLE AND PREPAID EXPENSES
December
31,
2014 2015
Government
authorities $ 11,036 $ 6,940
Advances to suppliers 1,568 3,593
Deferred charges and prepaid
expenses 6,554 6,462
Other 3,740 5,588
$ 22,898 $ 22,583 </t>
  </si>
  <si>
    <t>INVENTORIES</t>
  </si>
  <si>
    <t>Inventory Disclosure [Abstract]</t>
  </si>
  <si>
    <t xml:space="preserve">NOTE
5:- INVENTORIES
December
31,
2014 2015
Raw
materials $ 11,535 $ 6,984
Work
in progress 1,473 252
Finished
products 48,822 42,454
$ 61,830 $ 49,690 Finished
products include products shipped to customers for which revenues were not recognized. Such products amounted to $ 18,622
and $ 10,707 at December 31, 2014 and 2015, respectively. During
the year ended December 31, 2013, 2014 and 2015, the Company recorded inventory write-offs for excess inventory and slow moving
inventory in a total amount of $ 396, $ 3,515 and $ 5,124, respectively that have been included in cost of revenues.
Inventory write-off provision as of December 31, 2014 and 2015 amounted of $ 5,238 and $ 5,033, respectively. </t>
  </si>
  <si>
    <t>Property, Plant and Equipment [Abstract]</t>
  </si>
  <si>
    <t xml:space="preserve">NOTE
6:- PROPERTY AND EQUIPMENT, NET
December
31,
2014 2015
Cost:
Computers,
manufacturing, peripheral equipment $ 81,855 $ 86,244
Office
furniture and equipment 2,876 2,903
Leasehold
improvements 1,049 1,161
85,780 90,308
Accumulated
depreciation:
Computers,
manufacturing, peripheral equipment 50,271 58,469
Office
furniture and equipment 1,616 2,084
Leasehold
improvements 755 849
52,642 61,402
Depreciated
cost $ 33,138 $ 28,906 Depreciation
expenses for the years ended December 31, 2013, 2014 and 2015 were $ 13,111, $ 11,377 and $ 10,338 respectively. During
2013 and 2014 and mainly as part of restructuring plans, the Company wrote off property and equipment in the total net amount
of $ 2,559 and $ 2,367, respectively. No write-off expense was recorded in 2015. Changes
of property and equipment not resulted in cash flow outflows as of December 31, 2014 and 2015 amounted of $ (982) and $ (1,013),
respectively. </t>
  </si>
  <si>
    <t>Intangible Assets, Net (Excluding Goodwill) [Abstract]</t>
  </si>
  <si>
    <t>NOTE
7:- INTANGIBLE ASSETS, NET a. Intangible
assets: The
following table sets forth the components of intangible assets associated with the Nera Acquisition:
December
31,
2014 2015
Original
amounts:
Technology $ 8,600 $ 8,600
Trademarks 800 800
Customer
relationships *) 8,023 7,970
17,423 17,370
Accumulated
amortization:
Technology 4,854 6,082
Trademarks 800 800
Customer
relationships 6,699 7,296
12,353 14,178
Intangible
assets, net $ 5,070 $ 3,192 *)
Including functional currency translation adjustments related to Brazilian subsidiary. Customer
relationships represent relationships with customer through whom Nera generates its revenue, capable of being separated or divided
from the entity and sold, or transferred. Technology
includes Nera's internally developed proprietary technologies, features, platforms, and offerings, capable of being separated
or divided from the entity and sold, transferred, or licensed. Trade
names value consists of the right to use for two years Nera's trade names, trademarks, logos and URLs, capable of being separated
or divided from the entity and sold, transferred, or licensed.
b. Amortization
expense for the years ended December 31, 2013, 2014 and 2015 amounted to $ 2,534, $ 2,121
and $1,865 respectively.
c. The
estimated future amortization expense of purchased intangible assets as of December 31,
2015 is as follows:
2016 1,665
2017 1,527
$ 3.192</t>
  </si>
  <si>
    <t>GOODWILL</t>
  </si>
  <si>
    <t>Goodwill [Abstract]</t>
  </si>
  <si>
    <t xml:space="preserve">NOTE
8:- GOODWILL The
changes in the carrying amount of goodwill for the year ended December 31, 2014 are as follows:
Year
ended December
31,
2014
Beginning
balance $ 14,935
Impairment
of Goodwill (1) (14,765 )
Functional
currency translation adjustments and other adjustments (2) (170 )
Ending
balance $ -
(1) During
the fourth quarter of 2014, the Company determined that sufficient indicators of potential impairment existed to require additional
goodwill impairment analysis. These indicators included the trading value of the Company's stock at the time of the impairment
test, coupled with existing market conditions and business trends. Based on the step one and step two analyses (see also note
2k), the Company recorded complete goodwill impairment charge in 2014, in the amount of $ 14,765.
(2) Foreign
currency translation differences resulting from goodwill allocated to subsidiaries, whose functional currency has been determined
to be other than the U.S. dollar and adjustment related to provisions. </t>
  </si>
  <si>
    <t>OTHER ACCOUNTS PAYABLE AND ACCRUED EXPENSES</t>
  </si>
  <si>
    <t>Payables and Accruals [Abstract]</t>
  </si>
  <si>
    <t>OTHER ACCOUNTS PAYABLE AND ACCRUED EXPENSE</t>
  </si>
  <si>
    <t xml:space="preserve">NOTE
9:- OTHER ACCOUNTS PAYABLE AND ACCRUED EXPENSES
December
31,
2014 2015
Employees
and payroll accruals $ 11,392 $ 11,352
Provision
for warranty costs 2,851 2,712
Government
authorities 3,602 4,820
Accrued
expenses 16,337 5,035
Other
accounts payables 3,066 3,133
$ 37,248 $ 27,052 </t>
  </si>
  <si>
    <t>LOAN AND CREDIT LINES</t>
  </si>
  <si>
    <t>Long-term Debt, Unclassified [Abstract]</t>
  </si>
  <si>
    <t>NOTE
10:- LOAN AND CREDIT LINES In
2011 the Company entered into a loan agreement with Bank Hapoalim Ltd. (the "Loan Agreement") for a loan in the principal
amount of $ 35,000 (the "Loan"). The
Loan Agreement provides that the principal amount of $ 35,000 bear effective interest at a rate of Libor + 3.15%, which Libor
is updated every three months. The principal amount is to be repaid in 17 quarterly installments from February 19, 2012, through
February 19, 2016 and the interest is to be paid in quarterly payments starting as of February 19, 2011. As of December 31, 2014
and 2015 the accrued interest is $38 and $ 18, respectively, and is recorded as part of the accrued expenses. The
loan is secured by a floating charge over all Company assets as well as several customary fixed charges on specific assets and
subject to certain financial covenants, as further described below. The
maturities of the principal amount for period after December 31, 2015 are $ 2,072. In
March 2013, the Company was provided with a Credit Facility by four financial institutions. The credit facility provided the Company
with revolving credit facilities, under which a sum of up to $ 40,200 in the form of bank guarantees and $ 73,500 in
the form of loans was available. The new agreement replaced all of the Company's previously existing credit facilities, including
the loan agreement (with respect to the Loan provides the same interest and repayment installments set forth in the Loan Agreement).
Each portion of the Credit Facility was operated by its furnishing financial institution. Borrowings
and repayments were made directly with the relevant financial institution. Any amounts repaid during the term of the Credit Facility
were available for re-borrowing up to the amount available under the loan segment of the Credit Facility. In the framework of
the Credit Facility, the Company undertook certain financial and other covenants. The Credit Facility was set to be terminated,
and all borrowings set to l be repaid, on March 14, 2016. Repayment
could have been accelerated by the financial institutions in certain events of default including in insolvency events, failure
to comply with financial covenants or an event in which a current or future shareholder acquires control (as defined under the
Israel Securities Law) of the Company. During
the first quarter of 2014 the Company amended its Credit Facility arrangements to adjust the financial covenants and applicable
interest rates and fees.. According to the amendment, the available loan facilities were reduced by $ 5,000 on January 1,
2015 and by an additional $ 5,000 on April 1, 2015. On
March 31, 2015 the Company signed a further amendment to its agreement with the four financial institutions to better align its
credit facility terms to its current needs and to adjust the financial covenants and applicable interest rates and fees. The main
changes consisted of:
a. An
increase in the allowed discounting activities of one of the Companys main customers' long-term receivables to $ 54,000
and additional $ 20,000 for other customers.
c. Gradual
reduction of the credit facility for loans from $ 63, 500 (starting April 1, 2015) to $ 50,000 by February 28, 2016.
c. Gradual
reduction in minimum cash covenant from $ 20,000 to $ 15,000 by October 1, 2015.
d. An
extension of the credit facility repayment date to June 30, 2016 (from March, 14, 2016).
e. Changes
in the equity related covenants definition to exclude Goodwill and Intangible Assets from the calculation, as well as reduction
for the minimum total shareholders equity value to $ 85,000 and reduction of the minimum total shareholders equity
total assets ratio 0.27.
f. Other
changes primarily increase in the maximum spread of interest chargeable to 3.5% and other bank fees. In
March 2016 the Company signed a further amendment to its agreement with the four financial institutions to extend the credit facility
repayment date to March 31, 2017 (from June 30, 2016). As
of December 31, 2015 the Company utilized $ 34,922 out of $ 56,000 of available credit lines from several banks. The
credit lines carry interest rates in the range of Libor+3.5% and Libor+3.75%.</t>
  </si>
  <si>
    <t>DERIVATIVE INSTRUMENTS</t>
  </si>
  <si>
    <t>Derivative Instruments and Hedging Activities Disclosure [Abstract]</t>
  </si>
  <si>
    <t>DERIVATIVE INSTRUMENT</t>
  </si>
  <si>
    <t xml:space="preserve">NOTE
11:- DERIVATIVE INSTRUMENTS As
of December 31, 2014, the Company had outstanding forward exchange contracts designated as cash flow hedge for the acquisition
of NIS 116,942 in consideration for $ 29,987 maturing in a period of up to one year. As of December 31, 2015, the Company
had outstanding forward exchange contracts designated as cash flow hedge for the acquisition of NIS 122,407 in consideration for
$ 31,686 maturing, in a period of up to one year. As
of December 31, 2014, the Company recorded accumulated unrealized gain in other comprehensive income, in the amount of $ 100.
As of December 31, 2015, the Company recorded accumulated unrealized loss in other comprehensive income in the amount of $ 163,
from its forward contracts with respect to anticipated payroll payment. The
Company also enters into forward exchange contracts to hedge a portion of its certain monetary items in the balance sheet, such
as trade receivables and trade payables denominated in foreign currencies for a period of up to one month (the "Fair Value
Hedging Program"). The purpose of the Company's Fair Value Hedging Program is to protect the fair value of the monetary assets
from foreign exchange rates fluctuations. Gains and losses from derivatives related to the Fair Value Hedging Program are not
designated as hedging instruments. In 2013 and 2014 the Company recorded financial expenses in the amount of $ 2,150 and $ 240,
respectively, in relation to the Fair Value Hedging Program. In 2015, the Company recorded financial income in the amount of $705
in relation to the Fair Value Hedging Program.
Loss
recognized in Statements of Comprehensive loss Gain
(loss) recognized in
consolidated statements of operations
December 31, Statement of Year
ended December
31,
2015 Operations
item 2013 2014 2015
Derivatives
designated as hedging instruments:
Foreign
exchange option and forward contract $ 163 Operating
expenses $ 1,189 $ (495 ) $ 110
Derivatives
not designated as hedging instruments:
Foreign
exchange forward contracts - Financial
expenses (2,150 ) (240 ) 705
Total $ 163 $ (961 ) $ (735 ) $ 815
December
31,
Balance
sheet 2014 2015
Derivatives
designated as hedging instruments: Foreign
exchange forward contracts "Other
account receivables and prepaid expenses" $ 100 $ -
"Other account
payables and accrued expenses" $ - $ 163
"Other comprehensive
income (loss)" $
100 $ (163 )
Derivatives
not designated as hedging instruments: Foreign
exchange forward contracts and other derivatives "Other receivables
and prepaid expenses" $ 26 $
138
"Other account
payables and accrued expenses" $ 139 $ 395 </t>
  </si>
  <si>
    <t>PENSION LIABILITIES, NET</t>
  </si>
  <si>
    <t>Pension and Other Postretirement Defined Benefit Plans, Liabilities [Abstract]</t>
  </si>
  <si>
    <t>NOTE
12:- PENSION LIABILITIES, NET The
Norwegian subsidiary Ceragon Networks AS (formerly "Nera Networks AS") has defined contribution schemes and 4 unfunded
pension plans. Under
the defined contributions scheme Ceragon Networks AS makes a payment to the insurance company who administer the fund on behalf
of the employee. Ceragon Networks AS has no liabilities relating to such schemes after the payment to the insurance company. As
of December 31, 2015 almost all active employees are in this scheme. The contribution and the corresponding social security taxes
are recognized as payroll expenses in the period to which the employee's services are rendered. The defined pension contribution
schemes meet the requirements of the law on compulsory occupational pension. Defined
benefit scheme was stopped for admission from December 1, 2007, and persons that were employed after that date were automatically
entered into the defined contribution scheme. The schemes give right to defined future benefits. These are mainly dependent on
the number of qualifying employment years, salary level at pension age, and the amount of benefits from the national insurance
scheme. The commitment related to the pension scheme is covered through an insurance company. As of December 31, 2015 the pension
scheme has 0 members. AFP-scheme
- in force from 1 January 2011, the AFP-scheme is a defined benefit multi-enterprise scheme, but is recognized in the accounts
as a defined contribution scheme until reliable and sufficient information is available for the group to recognize its proportional
share of pension cost, pension liability and pension funds in the scheme. Ceragon Networks AS's liabilities are therefore not
recognized as liability in the balance sheet. . The
liabilities in respect of Ceragon Networks AS's pension plans have been recalculated based on updated employee numbers as at December
31, 2015. These plans together represent 100% of the PBO of the entire group. The
following tables provide a reconciliation of the changes in the plans' benefits obligation for the year ended December 31, 2015,
and the statement of funds status as of December 31, 2015:
December
31,
2014 2015
Accumulated
benefit obligation $ 3,243 $ 2,362
Change
in projected benefit obligation
Projected
benefit obligation at beginning of year $ 11,204 3,243
Liability
assumed at the acquisition date of Nera
Service
cost 37 16
Interest
cost 271 53
Plan
settlements (7,007 ) -
Expenses
paid (548 ) (315 )
Exchange
rates differences (963 ) (417 )
Actuarial
loss (gain) 249 (218 )
Projected
benefit obligation at end of year $ 3,243 $ 2,362
Change
in plan assets
Fair
value of plan assets at beginning of year $ 7,124 $ -
Actual
return on plan assets 146 -
Employer
contributions to plan 18 -
Plan
settlements (7,053 ) -
Exchange
rates differences (235 ) -
Fair
value of plan assets at end of year $ - $ - The
assumptions used in the measurement of the Company' benefits obligations as of December 31, 2015 is as follows:
December
31,
2014 2015
Weighted-average
assumptions
Discount
rate 3.00
% 2,70%
Rate
of compensation increase 3.25
% 2,5% The
amounts reported for net periodic pension costs and the respective benefit obligation amounts are dependent upon the actuarial
assumptions used. The Company reviews historical trends, future expectations, current market conditions and external data to determine
the assumptions. The discount rate is the covered bond. For purposes of calculating the 2016 net periodic benefit cost and the
2015 benefit obligation, the Company has used a discount rate of 2,7%. The rate of compensation increase is determined by the
Company, based upon its long-term plans for such increases. The
following table provides the components of net periodic benefits cost for the years ended December 31, 2014 and 2015:
December
31,
2014 2015
Components
of net periodic benefit cost
Service
cost $ 37 $ 145
Interest
cost 271 467
Expected
return on plan assets (146) -
Exchange
rates differences 15 -
Net
periodic benefit cost $ 177 $ 612 Benefit
payments are expected to be paid as follows:
December
31,
2014 2015
2015 $ 480 $ 315
2016 396 290
2017 241 240
2018 150 150
2019
and thereafter 692 700
$ 1,959 $ 1,695 Regarding
the policy for amortizing actuarial gains or losses for pension and post-employment plans, the Company has chosen to charge the
actuarial gains or losses to statement of operations. For
the years ended December 31, 2013, 2014 and 2015, an actuarial gain (loss) of $ (1,291), $ (533) and $ 174,
respectively, was recognized in statements of income (loss).</t>
  </si>
  <si>
    <t>Commitments and Contingencies Disclosure [Abstract]</t>
  </si>
  <si>
    <t>NOTE
13:- COMMITMENTS
AND CONTINGENT LIABILITIES
a. Lease
commitments: The
Company and its subsidiaries lease their facilities and motor vehicles under various operating lease agreements that expire on
various dates. Aggregate minimum rental commitments under non-cancelable leases at December 31, 2015, are as follows:
Facilities Motor
vehicles Total
2016 $ 3,484 $ 775 $ 4,259
2017 3,037 581 3,618
2018 489 379 868
2019 236 103 339
2020 and thereafter 324 5 329
$ 7,570 $ 1,843 $ 9,413 Expenses
for lease of facilities for the years ended December 31, 2013, 2014 and 2015 were approximately $ 8,182, $ 5,426 and
$ 3,797, respectively. Expenses
for the lease of motor vehicles for the years ended December 31, 2013, 2014 and 2015 were approximately $ 1,568, $ 1,174
and $ 1,175, respectively.
b. During
2014 and 2015, the Company received several grants from the OCS. The grants require the Company
to comply with the requirements of the Research and Development Law, however, the Company
is not obligated to pay royalties on sales of products based on technology or know how developed
from the grants. In a case involving the transfer of technology or know how developed from
the grants outside of Israel, the Company may be required to pay royalties related to past
sales of products based on the technology or the developed know how. The Company recorded
income from OCS grants for the years ended December 31, 2013, 2014 and 2015 in the amount
of $ 599, $ 1,092 and $ 1,318, respectively.
c. Charges
and guarantees: As
of December 31, 2014 and 2015, the Company provided bank guarantees in an aggregate amount of $ 27,890 and $ 25,410, respectively,
with respect to tender offer guarantees and performance guarantees to its customers.
d. Litigations: The
Company is currently involved in various claims and legal proceedings. The Company reviews the status of each matter and assesses
its potential financial exposure. If the potential loss from any claim or legal proceeding is considered probable and the amount
can be reasonably estimated, the Company accrues a liability for the estimated loss. On
January 6, 2015 the Company was served with a motion to approve a purported class action, naming the Company, its Chief Executive
Officer and its directors as defendants. The motion was filed with the District Court of Tel-Aviv. The purported class action
alleges breaches of duties by making false and misleading statements in the Companys SEC filings and public statements.
The Company filed its defense on June 21 2015 and the parties are now debating the plaintiffs right for discovery. The Company
filed its response to the plaintiffs request for discovery on January 25, 2016 and the plaintiffs submitted their response
on February 24 2016. Once
the court decides in relation to discovery, it is expected that a date for submission of plaintiffs response to the Companys
defense will be set. The initial procedure, i.e. until the District Court decides whether to approve the motion or to deny it,
has been conducted for over a year now, and it is difficult to estimate how long it is expected to last. The Company believes
that the District Court should deny the motion. There is no assurance that the Companys position will be accepted by the
District Court. In such case the Company may have to divert attention of its executives to deal with this class action as well
as incur expenses that may be beyond its insurance coverage for such cases, which cause a risk of loss and expenditures that may
adversely affect its financial condition and results of operations. The
Company believes it has strong defense claims and intends to vigorously defend its position. The Company cannot assess the outcome
of this claim due its early stage. Therefore the company did not record a provision as of December 31, 2015.
e. Inventory
: The
Group is obligated under certain agreement with its supplier to purchase specified item of excess inventory which is expected
to be utilized during the years 2016-2018. As of December 31, 2015, non-cancelable purchase obligations were approximately $1,638 .</t>
  </si>
  <si>
    <t>SHAREHOLDERS' EQUITY</t>
  </si>
  <si>
    <t>Stockholders' Equity Note [Abstract]</t>
  </si>
  <si>
    <t>NOTE
14:- SHAREHOLDERS' EQUITY
The ordinary
shares of the Company are traded on Nasdaq Global Market and on the Tel Aviv Stock Exchange,
under the symbol "CRNT".
a. General:
The ordinary
shares entitle their holders to receive notice to participate and vote in general meetings
of the Company, the right to share in distributions upon liquidation of the Company,
and to receive dividends, if declared.
b. In
November 2013, the Company completed a public offering of its shares on NASDAQ. The Company
issued 14,000,000 of its ordinary shares, nominal value
NIS 0.01 per share he Company also granted to the underwriters the option
to purchase up to 1,600,000 additional ordinary shares within 30 days, which was fully
exercised.
In August
2014, the Company completed a public offering of its shares on NASDAQ. The Company issued
21,250,000 of its ordinary shares, nominal value NIS
0.01 per share he
Company also granted to the underwriters the option to purchase up to 2,850,000 additional
ordinary shares within 30 days, which was fully exercised.
c. Stock
options plans:
1. In
2003, the Company adopted a share option plan (the "Plan"). Un der
the Plan, options may be granted to officers, directors, employees and consultants of
the Company or its subsidiaries. The options vest primarily over four years. The options
expire ten years from the date of grant. In December 2012, the Company extended the term
of the Plan for an additional period of ten years. Upon adoption of the Plan, the
Company reserved for issuance 8,639,000 ordinary shares in accordance with the respective
terms thereof. Any options, which are canceled or forfeited before the expiration date,
become available for future grants. As of December 31, 2015, the Company has 1,884,425
Ordinary shares available for future grant under the Plan.
2. On
September 6, 2010, the Company's board of directors amended the Plan so as to enable
to grant Restricted share Units ("RSUs") pursuant to such Plan.
3. The
following is a summary of the Company's stock options and RSUs granted among the various
plans:
Year
ended December
31, 2015
Number of
options Weighted average exercise price Weighted
average remaining contractual term (in
years) Aggregate intrinsic value
Outstanding at beginning
of year 5,699,012 $ 7.46 $ -
Granted 3,094,774 $ 1.19
Exercised (125,000 ) $ 1.03
Forfeited or expired (2,203,004 ) $ 6.78
Outstanding at end
of the year 6,465,782 $ 4.81 4.76 $ 88
Options exercisable
at end of the year 3,199,883 $ 8.14 4.13 $ 5
Vested and expected
to vest 5,512,842 $ 5.41 4.66 $ 64
Year
ended December
31, 2015
Number
of RSUs Aggregate
intrinsic value
Outstanding at beginning
of year 654,306
Granted -
Exercised (380,998 )
Forfeited (173,859 )
Outstanding
at end of the year 99,449 $ 120
Vested and expected
to vest 81,691 $ 99
The Company's options are generally granted
at exercise prices which are equal to the average market value of the ordinary shares in the period of 30 trading days prior
to the grant date. The weighted average grant date fair value of the options granted during 2013, 2014 and 2015 were $ 1.99,
$ 0.96 and $ 0.54, respectively. No RSUs were granted during 2015.
The aggregate intrinsic value in the table
above represents the total intrinsic value (the difference between the Company's closing stock price on the last trading day
of the year and the exercise price, multiplied by the number of in-the-money options) that would have been received by the
option holders had all option holders exercised their options on the last day of the year. style="margin-top: 0; margin-bottom: 0"&gt;style="margin-top:
0; margin-bottom: 0"&gt;
This
amount is impacted by the changes in the fair market value of the Company's shares. Total
intrinsic value of options and RSUs exercised during the years ended December 31, 2014
and 2015 were $ 573 and $ 480, respectively. As of December 31, 2015, there
was $ 1,049 of total unrecognized compensation cost related to non-vested share-based
compensation arrangements granted under the Plan. This cost is expected to be recognized
over a weighted-average period of 0.92 years.
The following
is a summary of the Company's stock options and RSUs granted separated into ranges of
exercise price:
Exercise
price (range) Options
and RSUs outstanding as
of December
31, 2015 Weighted average remaining contractual life
(years) Weighted average exercise price Options
and RSUs exercisable as
of December
31, 2015 Remaining
contractual life (years for exercisable options Weighted average exercise price
$ $ $
RSUs
0.0 99,449 0.00 -
0.01-2.00 2,899,240 5.34 1.19 83,332 5.34 1.15
2.01-4.00 537,188 4.98 2.61 240,394 4.94 2.87
4.01-6.00 1,090,830 3.67 5.23 1,000,809 3.36 5.27
6.01-8.00 46,500 6.42 6.85 38,179 6.36 6.91
8.01-10.00 970,440 4.70 9.02 915,585 4.59 9.02
10.01-14.29 921,584 4.08 12.43 921,584 4.08 12.43
6,565,231 3,199,883
The total
equity-based compensation expense related to all of the Company's equity-based awards,
recognized for the years ended December 31, 2013, 2014 and 2015, was comprised as follows:
Year
ended December
31,
2013 2014 2015
Cost
of revenues $ 181 $ 215 $ 73
Research
and development 1,009 1,625 736
Selling
and marketing 1,334 674 495
General
and administrative 1,298 831 321
Total
stock-based compensation expenses *) $ 3,822 $ 3,345 $ 1,625
*) Including
$ 674, $ 2,086 and $ 822 compensation expenses related to RSUs for the
year ended December 31, 2013, 2014 and 2015, respectively
e. Dividends:
In
the event that cash dividends are declared in the future, such dividends will be paid
in NIS or in foreign currency subject to any statutory limitations. The Company does
not intend to pay cash dividends in the foreseeable future.</t>
  </si>
  <si>
    <t>TAXES ON INCOME</t>
  </si>
  <si>
    <t>Income Tax Disclosure [Abstract]</t>
  </si>
  <si>
    <t>NOTE
15:- TAXES ON INCOME
a. Israeli
taxation: 1. Measurement
of taxable income: The
Company has elected to file its tax return under the Israeli Income Tax Regulations 1986 (Principles Regarding the Management
of Books of Account of Foreign Invested Companies and Certain Partnerships and the Determination of Their Taxable Income). Accordingly,
starting tax year 2003, results of operations in Israel are measured in terms of earnings in U.S. dollar.
2. Tax
benefits under the Law for the Encouragement of Capital Investments, 1959 (the "Law"): According
to the Law, the Company is entitled to various tax benefits by virtue of the "approved enterprise" and/or "Benefited
enterprise" status granted to part of their enterprises, as implied by this Law. The principal benefits by virtue of the Law
asre: According
to the provisions of the Law, the Company has chosen to enjoy the "Alternative" track. Under this track, the Company is
tax exempt in the first two years of the benefit period and subject to tax at the reduced rate of 10%-25% for the remaining benefit
period. For
receiving the benefits under the alternative track, there is a minimum qualifying investment. This condition requires an investment
in the acquisition of productive assets such as machinery and equipment which must be carried out within three years. The
minimum qualifying investment required for setting up a plant is NIS 300 thousand. As for plant expansions, the minimum qualifying
investment is the higher of NIS 300 thousand and an amount equivalent to the "qualifying percentage" of the value of the
productive assets. Productive assets that are used by the plant but not owned by it will also be viewed as productive assets.
The Company was eligible under the terms of minimum qualifying investment and elected 2006 and 2009 as its "years of election". The
qualifying percentage of the value of the productive assets is as follows:
The
value of productive assets
before the expansion (NIS
in millions) The
new proportion that the required investment bears to the value of productive assets
Up
to NIS 140 12%
NIS
140 - NIS 500 7%
More
than NIS 500 5% The
income qualifying for tax benefits under the alternative track is the taxable income of a company that has met certain conditions
as determined by the Law ("a Benefited company"), and which is derived from an industrial enterprise. The Law specifies
the types of qualifying income that is entitled to tax benefits under the alternative track with respect of an industrial enterprise,
whereby income from an industrial enterprise includes, among others, revenues from the production and development of software
products and revenues from industrial research and development activities performed for a foreign resident (and approved by the
Head of the Administration of Industrial Research and Development). The
benefit period starts with the first year the Benefited enterprise earns taxable income, provided that 14 years have not passed
since the approval was granted and 12 years have not passed since the enterprise began operating. In respect of expansion programs
pursuant to Amendment No. 60 to the Law, the benefit period starts at the later of the year elected and the first year the Company
earns taxable income provided that 12 years have not passed since the beginning of the year of election. The respective benefit
period has not yet begun. The
above benefits are conditional upon the fulfillment of the conditions stipulated by the Law, regulations published thereunder
and th+e letters of approval for the investments in the approved enterprises, as above. Non-compliance with the conditions may
cancel all or part of the benefits and refund of the amount of the benefits, including interest. As of December 31, 2015, the
management believes that the Company is in compliance with all of the aforementioned conditions. The
Company is also a "foreign investors' company", as defined by the Capital Investments Law, and, as such, is entitled to
a 10-year period of benefits and may be entitled to reduced tax rates of between 10% to 25% (depending on the percentage of foreign
ownership in each tax year). The
Company has three capital investment programs that have been granted approved enterprise status, under the Law and two programs
under beneficiary enterprise status pursuant to the Amended
Legislation . Income
from sources other than the "Approved Enterprise" and "Benefited Enterprise" during the benefit period will be
subject to the tax at the regular tax rate. Amendment
to the Law for the Encouragement of Capital Investments, 1959 (Amendment 68): Effective
January 1, 2011, the "Knesset" (Israeli Parliament) enacted the Law for Economic Policy for 2011 and 2012 (Amended Legislation),
and among other things, amended the Law, ("the Amendment"). According to the Amendment, the benefit tracks in the Investment
Law were modified and a flat tax rate applies to the Company's entire preferred income. The Company will be able to opt to apply
(the waiver is non-recourse) the Amendment and from then on it will be subject to the amended tax rates as follows: 2011 and 2012
- 15%, 2013 and 2014 - 12.5% and in 2015 and thereafter - 12%. Amendment
to the Law for the Encouragement of Capital Investments, 1959 (Amendment 71): On
August 5, 2013, the "Knesset" issued the Law for Changing National Priorities (Legislative Amendments for Achieving Budget
Targets for 2013 and 2014), 2013 which consists of Amendment 71 to the Law for the Encouragement
of Capital Investment The
Amendment also prescribes that any dividends distributed to individuals or foreign residents from the preferred enterprise's earnings
as above will be subject to tax at a rate of 20%. The
Company has evaluated the effect of the adoption of the Amendment on its financial statements, and as of the date of the approval
of the financial statements, the Company believes that it will not apply the Amendment. Accordingly, the Company has not adjusted
its deferred tax balances as of December 31, 2015. The Company may change its position in the future.
3. Tax
benefits under the Law for the Encouragement of Industry (Taxes), 1969: The
Encouragement Law, provides several tax benefits for industrial companies. An industrial company is defined as a company resident
and located in Israel, at least 90% of the income of which in a given tax year exclusive of income from specified Government loans,
capital gains, interest and dividends, is derived from an industrial enterprise owned by it. An industrial enterprise is defined
as an enterprise whose major activity in a given tax year is industrial production activity. Management
believes that the Company is currently qualified as an "industrial company" under the Encouragement Law and, as such,
enjoys tax benefits, including: (1) deduction of purchase of know-how and patents and/or right to use a patent over an eight-year
period; (2) the right to elect, under specified conditions, to file a consolidated tax return with additional related Israeli
industrial companies and an industrial holding company; (3) accelerated depreciation rates on equipment and buildings; and (4)
expenses related to a public offering on the Tel-Aviv Stock Exchange and on recognized stock markets outside of Israel, are deductible
in equal amounts over three years. Eligibility
for benefits under the Encouragement Law is not subject to receipt of prior approval from any Governmental authority. No assurance
can be given that the Israeli tax authorities will agree that the Company qualifies, or, if the Company qualifies, that the Company
will continue to qualify as an industrial company or that the benefits described above will be available to the Company in the
future. 4. Tax
rates: Taxable
income of Israeli companies is subject to tax at the rate of 26.5% in the years ended December 31, 2014 and 2015 On
January 4, 2016, the Israeli Parliament (the Knesset) approved the second and third readings of the amendment to the Income Tax
Ordinance (Num 217), lowering the Israeli corporate tax rate from 26.5% to 25%. The
effective tax rate payable by a company which is taxed under the Investment Law may be considerably lower (see also Note 15.a2
above).
b. The
income tax expense (benefit) for the years ended December 31, 2013, 2014 and 2015 consisted
of the following:
Year
ended December
31,
2013 2014 2015
Current $ 2,967 $ (3,382 ) $ 3,895
Deferred 3,572 9,883 1,947
$ 6,539 $ 6,501 $ 5,842
Domestic
(Israel) $ 1,150 $ 335 $ (606 )
Foreign 5,389 6,166 6,448
$ 6,539 $ 6,501 $ 5,842
c. Deferred
income taxes: 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are as follows:
December
31,
2014 2015
Deferred tax assets:
Net operating
loss carry forward $ 66,489 $ 64,476
Research and Development 7,702 5,147
Other temporary differences
mainly relating to reserve and allowances 25,879 30,283
Deferred tax asset
before valuation allowance 100,070 99,906
Valuation allowance (95,928 ) (97,899 )
Deferred tax asset 4,142 2,007
Deferred tax liabilities:
Acquired intangibles (381 ) (185 )
Deferred tax asset,
net $ 3,761 $ 1,822 In
assessing the realization of deferred tax assets, management considers whether it is more likely than not that all or some portion
of the deferred tax assets will not be realized in each tax jurisdiction. The ultimate realization of the deferred tax assets
is dependent upon the generation of future taxable income during the periods in which temporary differences are deductible and
net operating losses are utilized. Based on consideration of these factors, the Company recorded a valuation allowance amounting
$ 108,292 and $ 97,899 at December 31, 2014 and 2015, respectively.
d. Net
operating loss carry forward and capital loss: The
Company has accumulated net operating losses and capital loss for Israeli income tax purposes as of December 31, 2015 in the amount
of approximately $ 198,760 and $ 7,987, respectively. The net operating losses may be carried forward and offset against
taxable income in the future for an indefinite period. As
of December 31, 2015, the Company's U.S. subsidiary had a U.S. federal net operating loss carry forward of approximately $ 1,400
that can be carried forward and offset against taxable income and that expires during the years 2017 to 2026. Utilization of U.S.
net operating losses may be subject to substantial annual limitations due to the "change in ownership" provisions of the
Internal Revenue Code of 1986 and similar state law provisions. The annual limitations may result in the expiration of net operating
losses before utilization. As
of December 31, 2015, the Company's Norwegian subsidiary had a net operating loss carry forward of approximately $ 12,600
that can be carried forward. The net operating losses may be carried forward and offset against taxable income in the future for
an indefinite period. As
of December 31, 2015, the Company's Brazilian subsidiary had a net operating loss carryforward of approximately $ 9,500 that
can be carried forward. The net operating losses may be carried forward and offset against taxable income in the future for an
indefinite period. The offset is limited to a maximum 30% of the annual taxable income.
e. Income
(Loss) before taxes is comprised as follows:
Year
ended December
31,
2013 2014 2015
Domestic $ (79,900 ) $ (81,227 ) $ 14,479
Foreign 38,961 11,249 (7,626 )
$ (40,939 ) $ (69,978 ) $ 6,853
f. Reconciliation
of the theoretical tax expense to the actual tax expense: Reconciliation
between the theoretical tax expense, assuming all income is taxed at the statutory tax rate applicable to income of the Company
and the actual tax expense as reported in the Statement of Income (Loss) is as follows:
Year
ended December
31,
2013 2014 2015
Income
(Loss) before taxes as reported in the consolidated statements of operations $ (40,939 ) $ (69,978 ) $ 6,853
Statutory tax rate 25 % 26.5 % 26.5 %
Theoretical tax income
on the above amount at the Israeli statutory tax rate $ (10,235 ) $ (18,544 ) $ 1,816
Non-deductible expenses 9,459 2,741 1,527
Non-deductible expenses
related to employee stock options 955 886 430
Changes in valuation
allowance, net 4,223 20,286 2,003
Other 2,137 1,132 66
Actual tax expense $ 6,539 $ 6,501 $ 5,842
g. The
Company adopted the provisions of ASC topic 740-10, "Income Taxes". A
reconciliation of the beginning and ending balances of the total amounts of unrecognized tax benefits is as follows:
December
31,
2014 2015
Uncertain
tax positions, beginning of year $ 9,145 $ 4,659
Decreases in tax positions
for prior years (4,486 ) (3,772 )
Increases in tax positions
for prior years - 2,875
Increase in tax position
for current year - 3,130
Uncertain tax positions,
end of year $ 4,659 $ 6,942 The
Company has further accrued $ 1,370 due to interest and penalty related to uncertain tax positions as of December 31, 2015
. As
of December 31, 2015, the Company is subject to income and indirect tax audits in Africa and Norway.</t>
  </si>
  <si>
    <t>SEGMENTS, CUSTOMERS AND GEOGRAPHIC INFORMATION</t>
  </si>
  <si>
    <t>Geographic Areas, Revenues from External Customers [Abstract]</t>
  </si>
  <si>
    <t>NOTE
16:- SEGMENTS, CUSTOMERS AND GEOGRAPHIC INFORMATION
a. The
Company applies ASC topic 280, "Segment Reporting", ("ASC 820"). The
Company operates in one reportable segment (see note 1 for a brief description of the
Company's business). The total revenues are attributed to geographic areas based on the
location of the end customer.
b. The
following tables present total revenues for the years ended December 31, 2013, 2014 and
2015 and long-lived assets as of December 31, 2013, 2014 and 2015:
Year
ended December
31,
2013 2014 2015
Revenues
from sales to unaffiliated customers:
North
America $ 35,584 $ 40,353 $ 45,934
Europe 62,914 58,537 48,637
Africa 73,735 55,954 34,642
Asia-Pacific
and Middle East 40,731 42,095 31,929
India 26,646 92,066 105,990
Latin
America 122,162 82,107 82,303
$ 361,772 $ 371,112 $ 349,435
Property
and equipment, net, by geographic areas:
Israel $ 30,759 $ 29,418 $ 26,127
Others 4,486 3,720 2,779
$ 35,245 $ 33,138 $ 28,906
c. Major
customer data as a percentage of total revenues: In
2013 the company had revenues from a single customer group of affiliated companies that accounted for approximately 15.4% of total
revenues. In
2014 the company had revenue from a single customer that accounted for approximately 16.1% of total revenues. In
2015 the Company had revenue from a single customer group of affiliated companies equaling 17.7% of total revenues.</t>
  </si>
  <si>
    <t>SELECTED STATEMENTS OF OPERATIONS DATA</t>
  </si>
  <si>
    <t>Quarterly Financial Data [Abstract]</t>
  </si>
  <si>
    <t>NOTE 17:- SELECTED STATEMENTS OF OPERATIONS DATA
a. Financial income, net:
Year
ended December
31,
2013 2014 2015
Financial income:
Interest on marketable securities and bank deposits $ 1,310 $ 140 $ 101
Foreign currency translation differences and derivatives 1,599 1,567 1,273
2,909 1,707 1,374
Financial expenses:
Bank charges and interest on loans (5,260 ) (7,691 ) (5,885 )
Foreign currency translation differences (*) (9,559 ) (28,491 ) (9,897 )
Impairment and amortization of premium on marketable securities (*) (2,108 ) (3,471 ) (330 )
(16,927 ) (39,653 ) (16,112 )
$ (14,018 ) $ (37,946 ) $ (14,738 )
(*) The amounts for the years ended December 2014 and 2015 include expenses of $ 20,452
and $1,634, respectively resulting from the devaluation of the local currency in Venezuela, pursuant to SICAD II, and the
related re-measurement of certain assets denominated in or linked to the U.S. dollar due to restrictive government policies
on payments in foreign currency. In addition for the year ended December 31, 2014 this amount also includes $ 2,170 related
to certain transactions to expatriate cash from Venezuela and Argentina.
b. Net income per share: The following
table sets forth the computation of basic and diluted net earnings per share:
Year
ended December
31,
2013 2014 2015
Numerator:
Numerator for basic and diluted net income (loss)
per share - income (loss) available to shareholders of Ordinary shares $ (47,478 ) $ (76,479 ) $ 1,011
Denominator:
Denominator for basic net income (loss) per share - weighted
average number of shares 38,519,606 62,518,602 77,239,409
Effect of dilutive securities:
Employee stock options and RSU *) - *) - 57,272
Denominator for diluted net income (loss) per share - adjusted
weighted average number of shares 38,519,606 62,518,602 77,296,681 *) Antidilutive.</t>
  </si>
  <si>
    <t>FAIR VALUE MEASUREMENT</t>
  </si>
  <si>
    <t>Fair Value Disclosures [Abstract]</t>
  </si>
  <si>
    <t>NOTE
18:- FAIR
VALUE MEASUREMENT: The Company's
financial assets (liabilities) measured at fair value on a recurring basis, excluding accrued interest components, consisted of
the following types of instruments:
Year
ended December
31, 2015
Fair
value measurements using input type
Level
2 Total
Derivatives
instruments $ (420 ) $ (420 )
Total liabilities $ (420 ) $ (420 )
Year
ended December
31, 2014
Fair
value measurements using input type
Level
1 Level
2 Total
Marketable
securities $ 535 $ - $ 535
Derivatives instruments
(net of tax effect of $ 36) - (13 ) (13 )
Total assets (liabilities) $ 535 $ (13 ) $ 522</t>
  </si>
  <si>
    <t>RELATED PARTY BALANCES AND TRANSACTIONS</t>
  </si>
  <si>
    <t>Related Party Transactions [Abstract]</t>
  </si>
  <si>
    <t>NOTE
19:- RELATED PARTY BALANCES AND TRANSACTIONS Most
of the related party balances and transactions are with related companies and principal shareholders. Yehuda Zisapel is a principal
shareholder of the Company. Zohar Zisapel is the Chairman of the Board of Directors and a principal shareholder of the Company.
Yehuda and Zohar Zisapel are brothers who do not have a voting agreement between them. Jointly or severally, they are also founders,
directors and principal shareholders of several other companies that are known as the RAD-BYNET group. Members
of the RAD-BYNET group provide the Company on an as-needed basis with information systems, marketing, and administrative services,
the Company reimburses each company for its costs in providing these services. The aggregate amount of these expenses was approximately
$ 1,197, $ 1,699 and $ 1,060 in 2013, 2014 and 2015, respectively. The
Company leases its offices in Israel from real estate holding companies controlled by Yehuda and Zohar Zisapel. The leases for
the majority of this facility expire in December 2017, with an option to terminate early after three years. . Additionally,
the Company leases the U.S. subsidiary's office space from a real estate holding company controlled by Yehuda and Zohar Zisapel.
The lease for this facility was terminated in April 2015. The aggregate amount of rent and maintenance expenses related to these
properties was approximately $ 2,412 in 2013, $ 2,046 in 2014 and $ 2,182 in 2015. The
Company has an OEM arrangement with RADWIN, a member of RAD-BYNET group, according to which the Company purchases RADWIN products
which are then resold to our customers. In addition, the Company purchases certain inventory components from other members of
the RAD-BYNET group, which are integrated into its products. The aggregate purchase price of these components was approximately
$ 4,770, $ 4,149 and $ 2,911 for the years ended December 31, 2013, 2014 and 2015, respectively. The
Company purchases certain property and equipment from members of the RAD-BYNET group, the aggregate purchase price of these assets
was approximately $ 265, $ 100 and $ 51 for the years ended December 31, 2013, 2014 and 2015, respectively. Transactions
with related parties:
Year
ended December
31,
2013 2014 2015
Cost
of revenues $ 5,381 $ 4,613 $ 3,343
Research
and development expenses $ 1,011 $ 1,244 $ 1,465
Selling
and marketing expenses $ 1,189 $ 914 $ 737
General
and administrative expenses $ 798 $ 1,123 $ 606
Purchase
of property and equipment $ 265 $ 100 $ 51 Balances
with related parties:
December
31,
2014 2015
Trade
payables, other accounts payable and accrued expenses $ 1,400 $ 1,915</t>
  </si>
  <si>
    <t>NONRECOGNIZED SUBSEQUENT EVENTS</t>
  </si>
  <si>
    <t>Subsequent Events [Abstract]</t>
  </si>
  <si>
    <t>NOTE
20:- NON RECOGNIZED SUBSEQUENT EVENTS The
Company uses the U.S. dollar as the functional currency for its operations in Venezuela. On February 17, 2016, the Venezuelan
government announced changes to its foreign exchange controls. Based on this announcement, The Company expects to begin using
the SIMADI rate in the first quarter of 2016 to remeasure its net bolivar-denominated monetary assets, despite the possibly limited
availability of U.S. dollars (notwithstanding the fact that it has been described as a free floating rate) and although the new
SIMADI rate may not necessarily be reflective of economic reality. Re-measurement of the Companys bolivar-denominated assets
and liabilities due to changes in the exchange rate is recorded in earnings. At
the expected minimum new SIMADI rate of 202 bolivars per U.S. dollar, the Company estimates that it will bear insignificant foreign
currency loss in the first quarter of 2016, which could increase if the bolivar continues to devalue in the new SIMADI market.
Additionally the Company expects its revenues and expenses will be translated at the SIMADI rate beginning in the first quarter
of 2016.</t>
  </si>
  <si>
    <t>SIGNIFICANT ACCOUNTING POLICIES (Policies)</t>
  </si>
  <si>
    <t>Basis Of Presentation</t>
  </si>
  <si>
    <t>a. Basis
of presentation: The
consolidated financial statements have been prepared in accordance with accounting principles generally accepted in the U.S. ("U.S.
GAAP").</t>
  </si>
  <si>
    <t>Use Of Estimates</t>
  </si>
  <si>
    <t>b. Use
of estimates: The
preparation of the financial statements and related disclosures in conformity with U.S. GAAP requires the Company to make
judgments, assumptions, and estimates that affect the amounts reported in the consolidated financial statements and the accompanying
notes. The Company bases its estimates and assumptions on current facts, historical experience, and various other factors that
it believes are reasonable under the circumstances, to determine the carrying values of assets and liabilities that are not readily
apparent from other sources. To the extent there are material differences between the Company's estimates and the actual results,
the Company's future consolidated results of operation may be affected.</t>
  </si>
  <si>
    <t>Financial Statements In U.S. Dollars</t>
  </si>
  <si>
    <t>c. Financial
statements in U.S. dollars: A
majority of the revenues of the Company and certain of its subsidiaries are generated in U.S. dollars ("dollars"). In
addition, a substantial portion of the Company's and certain of its subsidiaries' costs is incurred in dollars. Since management
believes that the dollar is the currency of the primary economic environment in which the Company and its subsidiaries operate
and considers the non-U.S. subsidiaries to be a direct, integral extension of the parent company's operations, the dollar is its
functional and reporting currency. Accordingly, amounts in currencies other than U.S dollars have been re-measured in accordance
with ASC topic 830, "Foreign Currency Matters" ("ASC 830") as follows: Monetary
balances - at the exchange rate in effect on the balance sheet date. Consolidated statements of operations items - average exchange
rates prevailing during the year. All
exchange gains and losses from the re-measurement mentioned above are reflected in the statement of operations in financial expenses,
net. The
financial statements of the Company's Brazilian subsidiaries, whose functional currency is not the dollar, have been re-measured
and translated into dollars. All amounts on the balance sheets have been translated into the dollar using the exchange rates in
effect on the relevant balance sheet dates. All amounts in the statements of operations have been translated into the dollar using
the average exchange rate for the relevant periods. The resulting translation adjustments are reported as a component of accumulated
other comprehensive income (loss) in shareholders' equity.</t>
  </si>
  <si>
    <t>Principles Of Consolidation</t>
  </si>
  <si>
    <t>d. Principles
of consolidation: The
consolidated financial statements include the accounts of the Company and its subsidiaries ("the Group"). Intercompany
balances and transactions including profits from intercompany sales not yet realized outside the Group, have been eliminated upon
consolidation.</t>
  </si>
  <si>
    <t>Cash Equivalents</t>
  </si>
  <si>
    <t>e. Cash
equivalents: Cash
equivalents include short-term, highly liquid investments that are readily convertible to cash with original maturities of three
months or less.</t>
  </si>
  <si>
    <t>Short-Term Bank Deposit</t>
  </si>
  <si>
    <t>f. Short-term
bank deposits: Short-term
bank deposits are deposits with maturities of more than three months and up to one year. The short-term bank deposits are in EURO
and U.S. dollars and bear interest at an average rate of 0% of December 31, 2014. The short-term bank deposits are presented at
their cost, including accrued interest. As
of December 31, 2014, the Company had short-term bank deposits in the amount of $413. As of December 31, 2015, the Company had
no short-term bank deposits.</t>
  </si>
  <si>
    <t>g. Inventories: Inventories
are stated at the lower of cost or market value . Inventory
includes costs of products delivered to customers and not recognized as cost of sales, where revenues in the related arrangements
were not recognized. Cost
is determined for all types of inventory using the moving average cost method plus indirect costs.</t>
  </si>
  <si>
    <t>Property And Equipment</t>
  </si>
  <si>
    <t>h. Property
and equipment: Property
and equipment are stated at cost, net of accumulated depreciation. Depreciation is calculated by the straight-line method over
the estimated useful lives of the assets, at the following annual rates:
%
Computers,
manufacturing and peripheral equipment 6
- 33
Enterprise
Resource Planning systems ("ERP") 10
Office
furniture and equipment Mainly
15
Leasehold
improvements Over
the shorter of the term of the lease or useful life of the asset</t>
  </si>
  <si>
    <t>Impairment Of Long-Lived Asset</t>
  </si>
  <si>
    <t>i. Impairment
of long-lived assets: The
Company's and its subsidiaries' long-lived assets are reviewed for impairment in accordance with ASC topic 360," Property
Plant and Equipment", ("ASC 360"),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 If an asset is considered to be impaired,
the impairment to be recognized is measured by the amount by which the carrying amount of the asset exceeds its fair value. During
2013 and 2015, no impairment losses have been recognized. During 2014 the Company recognized impairment expenses in the amount
of $ 2,367.</t>
  </si>
  <si>
    <t>Income Taxes</t>
  </si>
  <si>
    <t>j. Income
taxes: The
Company and its subsidiaries account for income taxes in accordance with ASC topic 740, "Income Taxes", ("ASC 740").
This Statement prescribes the use of the liability method whereby deferred tax asset and liability account balances are determined
based on differences between the financial reporting and tax bases of assets and liabilities and for carry forward losses deferred
taxes are measured using the enacted tax rates and laws that will be in effect when the differences are expected to reverse. The
Company and its subsidiaries provide a valuation allowance, if necessary, to reduce deferred tax assets to their estimated realizable
value if it is more likely than not that some portion or all of the deferred tax asset will not be realized. For more information
see note 15c. The
Company adopted ASC topic 740-10, "Income Taxes", ("ASC 740-10"). ASC 740-10 contains a two-step approach to recognizing
and measuring uncertain tax positions accounted for in accordance with ASC 740.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likely to be realized upon ultimate settlement. The Company elected to classify interest expenses and penalties recognized
in the financial statements as income taxes. For more information see note 15g.</t>
  </si>
  <si>
    <t>Goodwill And Other Intangible Assets</t>
  </si>
  <si>
    <t>k. Goodwill
and other intangible assets: Goodwill
and certain other purchased intangible assets have been recorded in the Company's financial statements as a result of acquisitions.
Goodwill represents excess of the costs over the net tangible and intangible assets acquired of businesses acquired under ASC
topic 350, "Intangible - Goodwill and Other", ("ASC 350") according to which goodwill is not amortized. According
to ASC 350, goodwill impairment testing is a two-step process. The first step involves comparing the fair value of a company's
reporting units to their carrying amount. The Company elects to perform an annual impairment test of goodwill as of October 1
of each year, or more frequently if impairment indicators are present, (As of December 31, 2014 and 2015 the Company operates
as one reporting unit). If the fair value of the reporting unit is determined to be greater than its carrying amount, there is
no impairment. If the reporting unit's carrying amount is determined to be greater than the fair value, the second step must be
completed to measure the amount of impairment, if any. Step two calculates the implied fair value of goodwill by deducting the
fair value of all tangible and intangible assets, excluding goodwill, of the reporting unit from the fair value of the reporting
unit as determined in step one. The implied fair value of the goodwill in this step is compared to the carrying value of goodwill.
If the implied fair value of the goodwill is less than the carrying value of the goodwill, an impairment loss equivalent to the
difference is recorded. Intangible
assets that are considered to have definite useful life are amortized using the straight-line basis over their estimated useful
lives, 7 years for Technology and Customer relations. The carrying amount of these assets is reviewed whenever events or changes
in circumstances indicate that the carrying value of an asset may not be recoverable. Recoverability of these assets is measured
by comparison of the carrying amount of the asset to the future undiscounted cash flows the asset is expected to generate. If
the asset is considered to be impaired, the amount of any impairment is measured as the difference between the carrying value
and the fair value of the impaired asset. During
2014, the Company identified indicators of goodwill impairment and accordingly performed the two-step impairment which resulted
in recording an impairment charge of its goodwill (see note 8). For
the year ended December 31, 2013 and 2015, no impairment losses have been recognized.</t>
  </si>
  <si>
    <t>Revenue Recognition</t>
  </si>
  <si>
    <t>l. Revenue
recognition: The
Company and its subsidiaries generate revenues from selling products to end users, distributors, system integrators and original
equipment manufacturers ("OEM"). Revenues
from product sales are recognized in accordance with ASC topic 605-10, "Revenue recognition" and with ASC 605-25 "Multiple-Element
Arrangements", ("ASC 605"), when delivery has occurred, persuasive evidence of an arrangement exists, the vendor's
fee is fixed or determinable, no future obligation exists and collectability is probable. When
required, the Company complies with ASU 605-25, "Multiple-Deliverable Revenue Arrangements". This standard changes the
requirements for establishing separate units of accounting in a multiple element arrangement by elimination of the residual method
and requires the allocation of arrangement consideration to each deliverable to be based on using the relative selling price method. Pursuant
to the guidance of ASU 605-25, when a sales arrangement contains multiple elements, such as equipment and services, the Company
allocates revenues to each element based on a selling price hierarchy. The
selling price for a deliverable is based on its vendor specific objective evidence (''VSOE'') if available, third party evidence
(''TPE'') if VSOE is not available, or estimated selling price (''ESP'') if neither VSOE nor TPE is available. In multiple element
arrangements, revenues are allocated to each separate unit of accounting for each of the deliverables based on the aforementioned
selling price hierarchy. The
Company considers the sale of equipment and its installation to be two separate units of accounting in the arrangement in which
the installation is not essential to the functionality of the equipment, the equipment has value to the customer on a standalone
basis and whenever the arrangement does not include a general right of return relative to the delivered item or delivery or performance
of the undelivered item is considered probable and substantially in the control of the Company. In such arrangement, revenues
from the sale of equipment are recognized upon delivery, if all other revenue recognition criteria are met and the installation
revenues are deferred to the period in which such installation occurs (but not less than the amount contingent upon completion
of installation, if any) using relative selling prices of each of the deliverables based on the aforementioned selling price hierarchy. The
Company determines the selling price in its multiple-element arrangements by reviewing historical transactions, and considering
internal factors including, but not limited to, pricing practices including discounting, margin objectives, and competition. The
determination of estimated selling price ("ESP") is made through consultation with management, taking into consideration
the pricing model and strategy. When
sale arrangements include a customer acceptance provision, revenue is recognized when the Company has demonstrated that the criteria
specified in the acceptance provision have been satisfied or as the acceptance provision has lapsed and deemed to be attained. To
assess the probability of collection for revenue recognition purposes, the Company analyzes historical collection experience,
current economic trends and the financial position of its customers. On the basis of these criterions, the Company concludes whether
revenue recognition should be deferred and recognized on a cash basis. When
applicable, the Company records a provision for estimated sale returns, stock rotation and credits granted to customers on products
in the same period the related revenues are recorded in accordance with ASC 605. These estimates are based on historical sales
returns, stock rotations and other known factors. Deferred
revenue includes unearned amounts received in its arrangements, and amounts received from customers but not recognized as revenues
due to the fact that these transactions did not meet the revenue recognition criteria.</t>
  </si>
  <si>
    <t>Research and development expenses, net</t>
  </si>
  <si>
    <t>m. Research
and development expenses, net: Research
and development expenses, net are charged to the statement of operations as incurred.</t>
  </si>
  <si>
    <t>Warranty Costs</t>
  </si>
  <si>
    <t>n. Warranty
costs: The
Company generally offers a standard limited warranty, including parts and labor for an average period of 1-3 years for its products.
The Company estimates the costs that may be incurred under its basic limited warranty and records a liability in the amount of
such costs at the time product revenue is recognized. Factors that affect the Company's warranty liability include the number
of installed units, historical and anticipated rates of warranty claims, and cost per claim. The Company periodically assesses
the adequacy of its recorded warranty liability and adjusts the amounts as necessary. The Company recorded income from decrease
of warranty provision for the years ended December 31, 2013, 2014 and 2015 in the amount of $ 1,816, $ 133 and $ 139,
respectively. As of December 31, 2014 and 2015, the warranty provision was $ 2,851 and $ 2,712, respectively.</t>
  </si>
  <si>
    <t>Derivative Instruments</t>
  </si>
  <si>
    <t>o. Derivative
instruments: The
Company has instituted a foreign currency cash flow hedging program using foreign currency forward contracts ("derivative
instruments") in order to hedge the exposure to variability in expected future cash flows resulting from changes in related
foreign currency exchange rates. These transactions are designated as cash flow hedges, as defined under ASC topic 815, "Derivatives
and Hedging". ASC
815 requires companies to recognize all of their derivative instruments as either assets or liabilities in the financial statements
at fair value. The Company measured the fair value of the contracts in accordance with ASC topic 820, "Fair value Measurement
and Disclosures" at Level 2 (see also note 2v). The accounting for changes in the fair value (i.e., gains or losses) of a
derivative instrument depends on whether it has been designated and qualifies as part of a hedging relationship and further, on
the type of hedging relationship. For
those derivative instruments that are designated and qualify as hedging instruments, a company must designate the hedging instrument,
based upon the exposure being hedged, as a fair value hedge, cash flow hedge or a hedge of a net investment in a foreign operation. For
derivative instruments that are designated and qualify as a cash flow hedge (i.e., hedging the exposure to variability in expected
future cash flows that is attributable to a particular risk), the effective portion of the gain or loss on the derivative instrument
is reported as a component of other comprehensive income (loss), net of taxes and reclassified into earnings in the same period
or periods during which the hedged transaction affects earnings. The non-effective portion of the derivative's change in fair
value is recognized in earnings. For
derivative instruments that are designated as fair value hedges to hedge foreign currency risks for our exposure denominated in
currencies other than the U.S. dollar. Gains
and losses on these forward contracts are recognized in earnings. The
Company's cash flow hedging program is to hedge against the risk of overall changes in cash flows resulting from forecasted foreign
currency salary payments during the year. The Company hedges portions of its forecasted expenses denominated in NIS with forward
exchange contracts. These forward exchange contracts are designated as cash flow hedges, as defined by ASC 815 and Derivative
Implementation Group No. G20, "Cash Flow Hedges: Assessing and Measuring the Effectiveness of a Purchased option Used in a
Cash Flow Hedge" ("DIG 20") and are all effective.</t>
  </si>
  <si>
    <t>Concentrations Of Credit Risk</t>
  </si>
  <si>
    <t>p. Concentrations
of credit risk: Financial
instruments that potentially subject the Company and its subsidiaries to concentrations of credit risk consist principally of
cash and cash equivalents, short-term bank deposits, marketable securities, trade receivables and trade payables. The
majority of the Company's cash and cash equivalents and short-term bank deposits are invested in U.S. dollar instruments with
major banks worldwide. Such cash and cash equivalents and deposits in the United States may be in excess of insured limits and
are not insured in other jurisdictions. Generally, these cash and cash equivalents and deposits may be redeemed upon demand and,
therefore, bear minimal risk. Management believes that the financial institutions that hold the Company's and its subsidiaries'
investments are institutions with high credit standing, and accordingly, minimal credit risk exists with respect to these investments. The
Company's marketable securities consist of securities issued by debentures of Argentinean and Venezuelan government. As of December
31, 2013 and 2014, the Companys entire marketable securities portfolio was invested in debt securities of governmental institutions.
The Company's investment policy limits the amount the Company may invest in any one type of investment or issuer, thereby reducing
credit risk concentrations. The
Company's trade receivables are geographically diversified and derived from sales to customers mainly in the Europe, Latin America
and Asia. The Company and its subsidiaries generally do not require collateral; however, in certain circumstances, the Company
and its subsidiaries may require letters of credit, additional guarantees or advance payments. The
Company and its subsidiaries perform ongoing credit evaluations of their customers and insure certain trade receivables under
credit insurance policies.</t>
  </si>
  <si>
    <t>Allowance For Doubtful Debt</t>
  </si>
  <si>
    <t>q. Allowance
for doubtful debt: An
allowance for doubtful accounts is determined with respect to specific receivables, of which the collection may be doubtful. The
Company charges off receivables when they are deemed uncollectible.</t>
  </si>
  <si>
    <t>Transfers Of Financial Assets</t>
  </si>
  <si>
    <t>r. Transfers
of financial assets: ASC
860 "Transfers and Servicing", ("ASC 860"), establishes a standard for determining when a transfer of financial
assets should be accounted for as a sale. The Company's arrangements are such that the underlying conditions are met for the transfer
of financial assets to qualify for accounting as a sale. The transfers of financial assets are typically performed by the factoring
of receivables to three financial institutions. As
of December 31, 2014 and 2015, the Company sold trade receivables to several different financial institutions in a total
net amount of $ 13,061 and $ 14,443, respectively. Control and risk of those trade receivables were fully transferred
in accordance with ASC 860. The
agreements, pursuant to which the Company sells its trade receivables, are structured such that the Company (i) transfers
the proprietary rights in the receivable from the Company to the financial institution; (ii) legally isolates the receivable
from the Company's other assets, and presumptively puts the receivable beyond the lawful reach of the Company and its creditors,
even in bankruptcy or other receivership; (iii) confers on the financial institution the right to pledge or exchange the
receivable; and (iv) eliminates the Company's effective control over the receivable, in the sense that the Company is not
entitled and shall not be obligated to repurchase the receivable other than in case of failure by the Company to fulfill its commercial
obligation.</t>
  </si>
  <si>
    <t>Severance Pay</t>
  </si>
  <si>
    <t>s. Severance
pay: The
Company's severance pay liability for its Israeli employees is calculated pursuant to Israel's Severance Pay Law based on the
most recent salary of the employees multiplied by the number of years of employment, as of the balance sheet date. Employees are
entitled to one month's salary for each year of employment or a portion thereof. The Company's liability for all of its employees
in Israel is fully covered by monthly deposits with pension funds, insurance policies and an accrual. The value of the funds deposited
into pension funds and insurance policies is recorded as an asset - severance pay fund - in the Company's balance sheet. The
severance pay fund includes the deposited funds and accumulated adjustments to the Israeli Consumer Price Index up to the balance
sheet date. The deposited funds may be withdrawn only upon the fulfillment of the obligation pursuant to Israel's Severance Pay
Law or labor agreements. The value of the deposited funds in insurance policies, is based on the cash surrendered value of these
policies, and includes profits / losses. Starting
April 2009, the Company's agreements with new employees in Israel are under section 14 of the Severance Pay Law -1963. The Company's
contributions for severance pay shall replace its severance obligation, no additional calculations shall be conducted between
the parties regarding the matter of severance pay and no additional payments shall be made by the Company to the employee. Further,
the related obligation and amounts deposited on behalf of such obligation are not stated on the balance sheet, as the Company
is legally released from obligation to employees once the deposit amounts have been paid. Severance
expense for the years ended December 31, 2013, 2014 and 2015, amounted to approximately $ 2,588, $ 1,964 and $ 2,673,
respectively.</t>
  </si>
  <si>
    <t>Pension Accrual</t>
  </si>
  <si>
    <t>t. Pension
accrual: The
Company accounts, for its obligations for pension and other postretirement benefits, in accordance with ASC 715, "Compensation
- Retirement Benefits". For more information refer to note 12.</t>
  </si>
  <si>
    <t>Accounting For Stock-Based Compensation</t>
  </si>
  <si>
    <t>u. Accounting
for stock-based compensation: ASC
topic 718, "Compensation - Stock Compensation", ("ASC 718"), requires companies to estimate the fair value of
equity-based payment awards on the date of grant using an option-pricing model. The value of the portion of the award that is
ultimately expected to vest is recognized as an expense over the requisite service periods in the Company's consolidated statements
of operations. The
Company estimates the fair value of stock options granted under ASC 718 using the binomial model with the following weighted-average
assumptions for 2013, 2014 and 2015:
December
31,
2013 2014 2015
Dividend
yield 0% 0% 0%
Volatility
41%-56% 49%-65% 48%-70%
Risk
free interest 0.1%-2.80% 0.1%-2.40% 0.1%-2.40%
Early
exercise multiple 1.60-1.90 2.20-2.80 2.60-3.40 Risk-free
interest rates are based on the yield from U.S. Treasury zero-coupon bonds with a term equivalent to the contractual life of the
options; volatility of price of the Company's shares based upon actual historical stock price movements. The Early exercise factor
is representing the value of the underlying stock as a multiple of the exercise price of the option which, if achieved, results
in exercise of the option. Early
exercise multiple is based on actual historical exercise activity. The expected term of the options granted is derived from output
of the option valuation model and represents the period of time that options granted are expected to be outstanding. The
Company recognizes compensation expense using the accelerated method for all awards ultimately expected to vest. Estimated forfeitures
are based on historical pre-vesting forfeitures and on management's estimates. ASC topic 718 requires forfeitures to be estimated
and revised, if necessary, in subsequent periods if actual forfeitures differ from those estimates.</t>
  </si>
  <si>
    <t>Fair Value Of Financial Instruments</t>
  </si>
  <si>
    <t>v. Fair
value of financial instruments: The
Company applies ASC 820, "Fair Value Measurements and Disclosures". Under this standard, fair value is defined as the
price that would be received to sell an asset or paid to transfer a liability (i.e., the "exit price") in an orderly transaction
between market participants at the measurement date. In
determining fair value, the Company uses various valuation approaches. ASC 820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broken down into three levels based on the inputs as follows: Level
1 - Valuations based on quoted prices in active markets for identical assets that the Company has the ability to access. Valuation
adjustments and block discounts are not applied to Level 1 instruments. Since valuations are based on quoted prices that are readily
and regularly available in an active market, valuation of these products does not entail a significant degree of judgment. Level
2 - Valuations based on one or more quoted prices in markets that are not active or for which all significant inputs are observable,
either directly or indirectly. Level
3 - Valuations based on inputs that are unobservable and significant to the overall fair value measurement. The
availability of observable inputs can vary from investment to investment and is affected by a wide variety of factors, including,
for example, the type of investment, the liquidity of markets and other characteristics particular to the transaction. To the
extent that valuation is based on models or inputs that are less observable or unobservable in the market, the determination of
fair value requires more judgment and the investments are categorized as Level 3 (see also note 18). The
following methods and assumptions were used by the Company and its subsidiaries in estimating their fair value disclosures for
financial instruments: The
carrying amounts of cash and cash equivalents, short-term bank deposits, trade receivables, other accounts receivable, trade payables,
and other accounts payable and accrued expenses approximate their fair values due to the short-term maturities of such instruments. The
marketable securities fair value, based on quoted market prices, classified within Level 1 (see also note 3). The
derivative instruments are classified within Level 2 as the valuation inputs are based on quoted prices and market observable
data of similar instruments.</t>
  </si>
  <si>
    <t>Restructuring Cost</t>
  </si>
  <si>
    <t>w. Restructuring
costs: The
Company accounts for restructuring activities in accordance to ASC topic 420, "Exit or Disposal Cost Obligations" and
ASC 712 "Compensation-Nonretirement Postemployment Benefits" ("ASC 712"), which requires that a liability for
a cost associated with an exit or disposal activity be recognized and measured, initially at fair value, only when the liability
is incurred and for contractual postemployment benefits under ASC 712 when it is probable that the employees will be entitled
to the benefits, the amount is estimable. For more information regarding impairment of long lived assets related to the restructuring
plan, see note 2i.</t>
  </si>
  <si>
    <t>Comprehensive Income</t>
  </si>
  <si>
    <t>x. Comprehensive
income: The
Company accounts for comprehensive income in accordance with ASC topic 220, "Comprehensive Income". This statement establishes
standards for the reporting and display of comprehensive income and its components in a full set of general purpose financial
statements. Comprehensive income generally represents all changes in stockholders' equity during the period except those resulting
from investments by, or distributions to, stockholders. The
components of AOCI, net of tax, were as follows:
Unrealized
Gains (Losses) on Available- for-Sale
Investments Unrealized
Gains
(Losses) on Cash Flow Hedges Foreign
Currency Translation Adjustments Total
Balance
as of January 1, 2015 $ 93 $ 100 $ (4,304 ) $ (4,111 )
Other
comprehensive income (loss) before reclassifications (423 ) (153 ) (4,149 ) (4,725 )
Amounts
reclassified from AOCI 330 (110 ) - 220
Other
comprehensive income (loss) (93 ) (263 ) (4,149 ) (4,505 )
Balance
as of December 31, 2015 - $ (163 ) $ (8,453 ) $ (8,616 ) The
effects on net income of amounts reclassified from AOCI for the year ended December 31, 2015 derive from realized gains on Cash
Flow Hedges, included in operating expenses.</t>
  </si>
  <si>
    <t>Treasury Shares</t>
  </si>
  <si>
    <t>y. Treasury
shares: The
Company repurchased its ordinary shares on the open-market and holds such shares as Treasury shares. The Company presents the
cost of repurchased treasury shares as a reduction of shareholders' equity.</t>
  </si>
  <si>
    <t>Basic And Diluted Net Earnings Per Share</t>
  </si>
  <si>
    <t>aa. Basic
and diluted net earnings per share: Basic
net earnings per share are computed based on the weighted average number of ordinary shares outstanding during each year. Diluted
net earnings per share is computed based on the weighted average number of ordinary shares outstanding during each year, plus
dilutive potential ordinary shares considered outstanding during the year, in accordance with ASC topic 260, "Earnings Per
Share" ("ASC 260"). The
total weighted average number of shares related to the outstanding options excluded from the calculations of diluted net earnings
per share due to their anti-dilutive effect was 5,996,622, 6,895,891 and 5,679,468 for the years ended December 31, 2013, 2014
and 2015, respectively.</t>
  </si>
  <si>
    <t>Advertising expenses</t>
  </si>
  <si>
    <t xml:space="preserve">ac. Advertising
expenses: Advertising
expenses are charged to the statements of operations as incurred. Advertising expenses for the years ended December 31, 2013,
2014 and 2015 amounted to $ 325, $ 235 and $ 350, respectively. </t>
  </si>
  <si>
    <t>Impact Of Recently Issued Accounting Standards</t>
  </si>
  <si>
    <t xml:space="preserve">aa. Impact
of recently issued Accounting Standards: In
May 2014, the Financial Accounting Standards Board (FASB) issued Accounting Standards Update No. 2014-09 (ASU 2014-09) "Revenue
from Contracts with Customers." ASU 2014-09 supersedes the revenue recognition requirements in Revenue Recognition (Topic
605), and requires entities to recognize revenue when it transfers promised goods or services to customers in an amount
that reflects the consideration to which the entity expects to be entitled to in exchange for those goods or services. As currently
issued and amended, ASU 2014-09 is effective for annual reporting periods beginning after December 15, 2017, including interim
periods within that reporting period, though early adoption is permitted for annual reporting periods beginning after December
15, 2016. We are currently in the process of evaluating the impact of the adoption of ASU 2014-09 on our consolidated financial
statements, implementing accounting system changes related to the adoption, and considering additional disclosure requirements. In
August 2014, the Financial Accounting Standards Board (FASB) issued Accounting Standards Update (ASU)
2014-15, Presentation of Financial Statements-Going Concern (Subtopic 205-40): Disclosure of Uncertainties about an Entitys Ability
to Continue as a Going Concern, which defines managements responsibility to assess an entitys ability to continue
as a going concern, and to provide related footnote disclosures if there is substantial doubt about its ability to continue as
a going concern. The pronouncement is effective for annual reporting periods ending after December 15, 2016 with early adoption
permitted. In
February 2015, the FASB issued Accounting Standards Update No. 2015-02 (ASU 2015-02) "Consolidation (Topic 810): Amendments
to the Consolidation Analysis." ASU 2015-02 changes the analysis that a reporting entity must perform to determine whether
it should consolidate certain types of legal entities. We will adopt this standard in the first quarter of 2016 on a retrospective
basis. We do not expect the adoption of this standard to have a material impact on our consolidated statement of operations or
consolidated balance sheet, but it may result in additional disclosures. In
July 2015, the Financial Accounting Standards Board (FASB) issued Accounting Standards Update No. 2015-11 (ASU 2015-11) "Simplifying
the Measurement of Inventory". ASU 2015-11 simplified the current guidance under which the Company should measure the inventory
at the lower of cost or market. Under ASU 2015-11, inventory is measured at the lower of cost and net realizable value,
which eliminates the other two options that currently exist for market: (1) replacement cost and (2) net realizable
value less an approximately normal profit margin. ASU 2015-11 is effective for annual reporting periods beginning after December
15, 2016, and interim periods within reporting period beginning after December 15, 2017. Early adoption is permitted. The Company
elected to adopt ASU 2015-11 during the year ended December 31, 2015. In
November 2015, the FASB issued Accounting Standards Update No. 2015-17 (ASU 2015-17) Income Taxes (Topic 740): Balance Sheet
Classification of Deferred Taxes. ASU 2015-17 simplifies the presentation of deferred income taxes by eliminating the
separate classification of deferred income tax liabilities and assets into current and noncurrent amounts in the consolidated
balance sheet statement of financial position. The amendments in the update require that all deferred tax liabilities and assets
be classified as noncurrent in the consolidated balance sheet. The amendments in this update are effective for annual periods
beginning after December 15, 2016, and interim periods therein and may be applied either prospectively or retrospectively
to all periods presented. Early adoption is permitted. The Company has not yet adopted ASU 2015-17 and does not expect the
adoption of this guidance to have a material impact on its consolidated financial position or results of operations. In
February 2016, the FASB issued ASU 2016-02, Leases (Topic 842), whereby, lessees will be required to recognize for
all leases at the commencement date a lease liability, which is a lessees obligation to make lease payments arising from
a lease, measured on a discounted basis; and a right-of-use asset, which is an asset that represents the lessees right to
use, or control the use of, a specified asset for the lease term. Under the new guidance, lessor accounting is largely unchanged.
A modified retrospective transition approach for leases existing at, or entered into after, the beginning of the earliest comparative
period presented in the financial statements must be applied. The modified retrospective approach would not require any transition
accounting for leases that expired before the earliest comparative period presented. Companies may not apply a full retrospective
transition approach. ASU 2016-02 is effective for annual and interim periods beginning after December 15, 2018. Early application
is permitted. The Company is evaluating the potential impact of this pronouncement. None
of the new standards, interpretations and amendments, effective for the first time from February 2015, have had a material effect
on the financial statement. </t>
  </si>
  <si>
    <t>SIGNIFICANT ACCOUNTING POLICIES (Tables)</t>
  </si>
  <si>
    <t>Schedule Of Annual Depreciation Rates</t>
  </si>
  <si>
    <t>%
Computers, manufacturing and peripheral equipment 6 - 33
Enterprise Resource Planning systems ("ERP") 10
Office furniture and equipment Mainly 15
Leasehold improvements Over the shorter of the term of the lease or useful life of the asset</t>
  </si>
  <si>
    <t>Schedule Of Stock Option Granted Assumptions</t>
  </si>
  <si>
    <t>December 31,
2013 2014 2015
Dividend yield 0% 0% 0%
Volatility 41%-56% 49%-65% 48%-70%
Risk free interest 0.1%-2.80% 0.1%-2.40% 0.1%-2.40%
Early exercise multiple 1.60-1.90 2.20-2.80 2.60-3.40</t>
  </si>
  <si>
    <t>Schedule of Accumulated Other Comprehensive Income, Net</t>
  </si>
  <si>
    <t>Unrealized Gains (Losses) on Available- for-Sale Investments Unrealized Gains
(Losses) on
Cash Flow Hedges Foreign Currency Translation Adjustments Total
Balance as of January 1, 2015 $ 93 $ 100 $ (4,304 ) $ (4,111 )
Other comprehensive income (loss) before reclassifications (423 ) (153 ) (4,149 ) (4,725 )
Amounts reclassified from AOCI 330 (110 ) - 220
Other comprehensive income (loss) (93 ) (263 ) (4,149 ) (4,505 )
Balance as of December 31, 2015 - $ (163 ) $ (8,453 ) $ (8,616 )</t>
  </si>
  <si>
    <t>MARKETABLE SECURITIES (Tables)</t>
  </si>
  <si>
    <t>Schedule of investments in marketable securities</t>
  </si>
  <si>
    <t>2014 2015
Amortized Gross
unrealized Fair
market Amortized Gross
unrealized Fair
market
Cost gains value cost gains value
Government
bonds $ 535 $ - $
535 $ - $ - $ -</t>
  </si>
  <si>
    <t>OTHER ACCOUNTS RECEIVABLE AND PREPAID EXPENSES (Tables)</t>
  </si>
  <si>
    <t>Schedule of other accounts receivable and prepaid expenses</t>
  </si>
  <si>
    <t xml:space="preserve">December 31,
2014 2015
Government authorities $ 11,036 $ 6,940
Advances to suppliers 1,568 3,593
Deferred charges and prepaid expenses 6,554 6,462
Other 3,740 5,588
$ 22,898 $ 22,583 </t>
  </si>
  <si>
    <t>INVENTORIES (Tables)</t>
  </si>
  <si>
    <t>Schedule Of Inventory</t>
  </si>
  <si>
    <t xml:space="preserve">December
31,
2014 2015
Raw
materials $ 11,535 $ 6,984
Work
in progress 1,473 252
Finished
products 48,822 42,454
$ 61,830 $ 49,690 </t>
  </si>
  <si>
    <t>PROPERTY AND EQUIPMENT, NET (Tables)</t>
  </si>
  <si>
    <t>Schedule Of Property And Equpment, Net</t>
  </si>
  <si>
    <t>December
31,
2014 2015
Cost:
Computers,
manufacturing, peripheral equipment $ 81,855 $ 86,244
Office
furniture and equipment 2,876 2,903
Leasehold
improvements 1,049 1,161
85,780 90,308
Accumulated
depreciation:
Computers,
manufacturing, peripheral equipment 50,271 58,469
Office
furniture and equipment 1,616 2,084
Leasehold
improvements 755 849
52,642 61,402
Depreciated
cost $ 33,138 $ 28,906</t>
  </si>
  <si>
    <t>INTANGIBLE ASSETS, NET (Tables)</t>
  </si>
  <si>
    <t>Schedule Of Intangible Assets</t>
  </si>
  <si>
    <t>December
31,
2014 2015
Original
amounts:
Technology $ 8,600 $ 8,600
Trademarks 800 800
Customer
relationships *) 8,023 7,970
17,423 17,370
Accumulated
amortization:
Technology 4,854 6,082
Trademarks 800 800
Customer
relationships 6,699 7,296
12,353 14,178
Intangible
assets, net $ 5,070 $ 3,192 *)
Including functional currency translation adjustments related to Brazilian subsidiary.</t>
  </si>
  <si>
    <t>Schedule Of Estimated Future Amortization Expense</t>
  </si>
  <si>
    <t xml:space="preserve">2016 1,665
2017 1,527
$ 3.192 </t>
  </si>
  <si>
    <t>GOODWILL (Tables)</t>
  </si>
  <si>
    <t>Schedule Of Goodwill</t>
  </si>
  <si>
    <t>Year
ended December
31,
2014
Beginning
balance $ 14,935
Impairment
of Goodwill (1) (14,765 )
Functional
currency translation adjustments and other adjustments (2) (170 )
Ending
balance $ -
(1) During
the fourth quarter of 2014, the Company determined that sufficient indicators of potential
impairment existed to require additional goodwill impairment analysis. These indicators
included the trading value of the Company's stock at the time of the impairment test,
coupled with existing market conditions and business trends. Based on the step one and
step two analyses (see also note 2l), the Company recorded complete goodwill impairment
charge in 2014, in the amount of $ 14,765.
(2) Foreign
currency translation differences resulting from goodwill allocated to subsidiaries, whose
functional currency has been determined to be other than the U.S. dollar and adjustment
related to provisions.</t>
  </si>
  <si>
    <t>OTHER ACCOUNTS PAYABLE AND ACCRUED EXPENSES (Tables)</t>
  </si>
  <si>
    <t>Schedule Of Other Accounts Payable And Accrued Expenses</t>
  </si>
  <si>
    <t xml:space="preserve">December
31,
2014 2015
Employees
and payroll accruals $ 11,392 $ 11,352
Provision
for warranty costs 2,851 2,712
Government
authorities 3,602 4,820
Accrued
expenses 16,337 5,035
Other
accounts payables 3,066 3,133
$ 37,248 $ 27,052 </t>
  </si>
  <si>
    <t>DERIVATIVE INSTRUMENTS (Tables)</t>
  </si>
  <si>
    <t>Schedule Of Derivative Instruments</t>
  </si>
  <si>
    <t xml:space="preserve">Loss
recognized in Statements of Comprehensive loss Gain
(loss) recognized in
consolidated statements of operations
December 31, Statement of Year
ended December
31,
2015 Operations
item 2013 2014 2015
Derivatives
designated as hedging instruments:
Foreign
exchange option and forward contract $ 163 Operating
expenses $ 1,189 $ (495 ) $ 110
Derivatives
not designated as hedging instruments:
Foreign
exchange forward contracts - Financial
expenses (2,150 ) (240 ) 705
Total $ 163 $ (961 ) $ (735 ) $ 815
December
31,
Balance
sheet 2014 2015
Derivatives
designated as hedging instruments: Foreign
exchange forward contracts "Other
account receivables and prepaid expenses" $ 100 $ -
"Other account
payables and accrued expenses" $ - $ 163
"Other comprehensive
income (loss)" $
100 $ (163 )
Derivatives
not designated as hedging instruments: Foreign
exchange forward contracts and other derivatives "Other receivables
and prepaid expenses" $ 26 $
138
"Other account
payables and accrued expenses" $ 139 $ 395 </t>
  </si>
  <si>
    <t>PENSION LIABILITIES, NET (Tables)</t>
  </si>
  <si>
    <t>Schedule Of Changes In Projected Benefit Obligations</t>
  </si>
  <si>
    <t xml:space="preserve">December
31,
2014 2015
Accumulated
benefit obligation $ 3,243 $ 2,362
Change
in projected benefit obligation
Projected
benefit obligation at beginning of year $ 11,204 3,243
Liability
assumed at the acquisition date of Nera
Service
cost 37 16
Interest
cost 271 53
Plan
settlements (7,007 ) -
Expenses
paid (548 ) (315 )
Exchange
rates differences (963 ) (417 )
Actuarial
loss (gain) 249 (218 )
Projected
benefit obligation at end of year $ 3,243 $ 2,362
Change
in plan assets
Fair
value of plan assets at beginning of year $ 7,124 $ -
Actual
return on plan assets 146 -
Employer
contributions to plan 18 -
Plan
settlements (7,053 ) -
Exchange
rates differences (235 ) -
Fair
value of plan assets at end of year $ - $ - </t>
  </si>
  <si>
    <t>Schedule Of Assumptions Used</t>
  </si>
  <si>
    <t>December
31,
2014 2015
Weighted-average
assumptions
Discount
rate 3.00
% 2,70%
Rate
of compensation increase 3.25
% 2,5%</t>
  </si>
  <si>
    <t>Schedule Of Net Benefit Costs</t>
  </si>
  <si>
    <t>December
31,
2014 2015
Components
of net periodic benefit cost
Service
cost $ 37 $ 145
Interest
cost 271 467
Expected
return on plan assets (146) -
Exchange
rates differences 15 -
Net
periodic benefit cost $ 177 $ 612</t>
  </si>
  <si>
    <t>Schedule Of Expected Benefit Payments</t>
  </si>
  <si>
    <t>December
31,
2014 2015
2015 $ 480 $ 315
2016 396 290
2017 241 240
2018 150 150
2019
and thereafter 692 700
$ 1,959 $ 1,695</t>
  </si>
  <si>
    <t>COMMITMENTS AND CONTINGENT LIABILITIES (Tables)</t>
  </si>
  <si>
    <t>Schedule Of Future Minimum Rental Commitments</t>
  </si>
  <si>
    <t>Facilities Motor
vehicles Total
2016 $ 3,484 $ 775 $ 4,259
2017 3,037 581 3,618
2018 489 379 868
2019 236 103 339
2020
and thereafter 324 5 329
$ 7,570 $ 1,843 $ 9,413</t>
  </si>
  <si>
    <t>SHAREHOLDERS' EQUITY (Tables)</t>
  </si>
  <si>
    <t>Share-based Compensation [Abstract]</t>
  </si>
  <si>
    <t>Summary Of Stock Options And RSUs Granted</t>
  </si>
  <si>
    <t xml:space="preserve">Year
ended December
31, 2015
Number of
options Weighted average exercise price Weighted
average remaining contractual term (in
years) Aggregate intrinsic value
Outstanding at beginning
of year 5,699,012 $ 7.46 $ -
Granted 3,094,774 $ 1.19
Exercised (125,000 ) $ 1.03
Forfeited or expired (2,203,004 ) $ 6.78
Outstanding at end
of the year 6,465,782 $ 4.81 4.76 $ 88
Options exercisable
at end of the year 3,199,883 $ 8.14 4.13 $ 5
Vested and expected
to vest 5,512,842 $ 5.41 4.66 $ 64
Year
ended December
31, 2015
Number
of RSUs Aggregate
intrinsic value
Outstanding at beginning
of year 654,306
Granted -
Exercised (380,998 )
Forfeited (173,859 )
Outstanding
at end of the year 99,449 $ 120
Vested and expected
to vest 81,691 $ 99 </t>
  </si>
  <si>
    <t>Summary Of Stock Options And RSUs Granted Separated Into Ranges Of Exercise Price</t>
  </si>
  <si>
    <t xml:space="preserve">Exercise
price (range) Options
and RSUs outstanding as
of December
31, 2015 Weighted average remaining contractual life
(years) Weighted average exercise price Options
and RSUs exercisable as
of December
31, 2015 Remaining
contractual life (years for exercisable options Weighted average exercise price
$ $ $
RSUs
0.0 99,449 0.00 -
0.01-2.00 2,899,240 5.34 1.19 83,332 5.34 1.15
2.01-4.00 537,188 4.98 2.61 240,394 4.94 2.87
4.01-6.00 1,090,830 3.67 5.23 1,000,809 3.36 5.27
6.01-8.00 46,500 6.42 6.85 38,179 6.36 6.91
8.01-10.00 970,440 4.70 9.02 915,585 4.59 9.02
10.01-14.29 921,584 4.08 12.43 921,584 4.08 12.43
6,565,231 3,199,883 </t>
  </si>
  <si>
    <t>Schedule Of Equity-Based Compensation Expense</t>
  </si>
  <si>
    <t>Year
ended December
31,
2013 2014 2015
Cost
of revenues $ 181 $ 215 $ 73
Research
and development 1,009 1,625 736
Selling
and marketing 1,334 674 495
General
and administrative 1,298 831 321
Total
stock-based compensation expenses *) $ 3,822 $ 3,345 $ 1,625
*) Including
$ 674, $ 2,086 and $ 822 compensation expenses related to RSUs for the year ended December 31, 2013, 2014 and 2015,
respectively</t>
  </si>
  <si>
    <t>TAXES ON INCOME (Tables)</t>
  </si>
  <si>
    <t>Schedule Of The Qualifying Percentage Of The Value Of The Productive Assets</t>
  </si>
  <si>
    <t>The
value of productive assets
before the expansion (NIS
in millions) The
new proportion that the required investment bears to the value of productive assets
Up
to NIS 140 12%
NIS
140 - NIS 500 7%
More
than NIS 500 5%</t>
  </si>
  <si>
    <t>Schedule Of Income Tax Expense (Benefit)</t>
  </si>
  <si>
    <t xml:space="preserve">Year
ended December
31,
2013 2014 2015
Current $ 2,967 $ (3,382 ) $ 3,895
Deferred 3,572 9,883 1,947
$ 6,539 $ 6,501 $ 5,842
Domestic
(Israel) $ 1,150 $ 335 $ (606 )
Foreign 5,389 6,166 6,448
$ 6,539 $ 6,501 $ 5,842 </t>
  </si>
  <si>
    <t>Schedule Of Deferred Income Taxes</t>
  </si>
  <si>
    <t xml:space="preserve">December
31,
2014 2015
Deferred tax assets:
Net operating
loss carry forward $ 66,489 $ 64,476
Research and Development 7,702 5,147
Other temporary differences
mainly relating to reserve and allowances 25,879 30,283
Deferred tax asset
before valuation allowance 100,070 99,906
Valuation allowance (95,928 ) (97,899 )
Deferred tax asset 4,142 2,007
Deferred tax liabilities:
Acquired intangibles (381 ) (185 )
Deferred tax asset,
net $ 3,761 $ 1,822 </t>
  </si>
  <si>
    <t>Schedule Of Income (Loss) Before Taxes</t>
  </si>
  <si>
    <t xml:space="preserve">Year
ended December
31,
2013 2014 2015
Domestic $ (79,900 ) $ (81,227 ) $ 14,479
Foreign 38,961 11,249 (7,626 )
$ (40,939 ) $ (69,978 ) $ 6,853 </t>
  </si>
  <si>
    <t>Schedule Of Income Tax Reconciliation</t>
  </si>
  <si>
    <t xml:space="preserve">Year
ended December
31,
2013 2014 2015
Income (Loss) before
taxes as reported in the consolidated statements of operations $ (40,939 ) $ (69,978 ) $ 6,853
Statutory tax rate 25 % 26.5 % 26.5 %
Theoretical tax income
on the above amount at the Israeli statutory tax rate $ (10,235 ) $ (18,544 ) $ 1,816
Non-deductible expenses 9,459 2,741 1,527
Non-deductible expenses
related to employee stock options 955 886 430
Changes in valuation
allowance, net 4,223 20,286 2,003
Other 2,137 1,132 66
Actual tax expense $ 6,539 $ 6,501 $ 5,842 </t>
  </si>
  <si>
    <t>Schedule Of Changes In Unrecognized Tax Benefits</t>
  </si>
  <si>
    <t xml:space="preserve">December
31,
2014 2015
Uncertain
tax positions, beginning of year $ 9,145 $ 4,659
Decreases in tax positions
for prior years (4,486 ) (3,772 )
Increases in tax positions
for prior years - 2,875
Increase in tax position
for current year - 3,130
Uncertain tax positions,
end of year $ 4,659 $ 6,942 </t>
  </si>
  <si>
    <t>SEGMENTS, CUSTOMERS AND GEOGRAPHIC INFORMATION (Tables)</t>
  </si>
  <si>
    <t>Schedule Of Major Customer Data As Percentage Of Total Revenues</t>
  </si>
  <si>
    <t>Year
ended December
31,
2013 2014 2015
Revenues
from sales to unaffiliated customers:
North
America $ 35,584 $ 40,353 $ 45,934
Europe 62,914 58,537 48,637
Africa 73,735 55,954 34,642
Asia-Pacific
and Middle East 40,731 42,095 31,929
India 26,646 92,066 105,990
Latin
America 122,162 82,107 82,303
$ 361,772 $ 371,112 $ 349,435
Property
and equipment, net, by geographic areas:
Israel $ 30,759 $ 29,418 $ 26,127
Others 4,486 3,720 2,779
$ 35,245 $ 33,138 $ 28,906</t>
  </si>
  <si>
    <t>SELECTED STATEMENTS OF OPERATIONS DATA (Tables)</t>
  </si>
  <si>
    <t>Schedule Of Financial Income, Net</t>
  </si>
  <si>
    <t>Year ended December 31,
2013 2014 2015
Financial income:
Interest on marketable securities and bank deposits $ 1,310 $ 140 $ 101
Foreign currency translation differences and derivatives 1,599 1,567 1,273
2,909 1,707 1,374
Financial expenses:
Bank charges and interest on loans (5,260 ) (7,691 ) (5,885 )
Foreign currency translation differences (*) (9,559 ) (28,491 ) (9,897 )
Impairment and amortization of premium on marketable securities (*) (2,108 ) (3,471 ) (330 )
(16,927 ) (39,653 ) (16,112 )
$ (14,018 ) $ (37,946 ) $ (14,738 )
(*) The amounts for the years ended December 2014 and 2015 include expenses of $ 20,452 and $1,634, respectively resulting from the devaluation of the local currency in Venezuela, pursuant to SICAD II, and the related re-measurement of certain assets denominated in or linked to the U.S. dollar due to restrictive government policies on payments in foreign currency. In addition for the year ended December 31, 2014 this amount also includes $ 2,170 related to certain transactions to expatriate cash from Venezuela and Argentina.</t>
  </si>
  <si>
    <t>Schedule Of Net income per share</t>
  </si>
  <si>
    <t>Year ended December 31,
2013 2014 2015
Numerator:
Numerator for basic and diluted net income (loss) per share - income (loss) available to shareholders of Ordinary shares $ (47,478 ) $ (76,479 ) $ 1,011
Denominator:
Denominator for basic net income (loss) per share - weighted average number of shares 38,519,606 62,518,602 77,239,409
Effect of dilutive securities:
Employee stock options and RSU *) - *) - 57,272
Denominator for diluted net income (loss) per share - adjusted weighted average number of shares 38,519,606 62,518,602 77,296,681 *) Antidilutive.</t>
  </si>
  <si>
    <t>FAIR VALUE MEASUREMENT (Tables)</t>
  </si>
  <si>
    <t>Schedule Of Assets And Liabilities Measured At Fair Value On Recurring Basis</t>
  </si>
  <si>
    <t>Year ended December 31, 2015
Fair value measurements using input type
Level 2 Total
Derivatives instruments $ (420 ) $ (420 )
Total liabilities $ (420 ) $ (420 )
Year ended December 31, 2014
Fair value measurements using input type
Level 1 Level 2 Total
Marketable securities $ 535 $ - $ 535
Derivatives instruments (net of tax effect of $ 36) - (13 ) (13 )
Total assets (liabilities) $ 535 $ (13 ) $ 522</t>
  </si>
  <si>
    <t>RELATED PARTY BALANCES AND TRANSACTIONS (Tables)</t>
  </si>
  <si>
    <t>Schedule Of Transaction With Related Parties</t>
  </si>
  <si>
    <t xml:space="preserve">Year
ended December
31,
2013 2014 2015
Cost
of revenues $ 5,381 $ 4,613 $ 3,343
Research
and development expenses $ 1,011 $ 1,244 $ 1,465
Selling
and marketing expenses $ 1,189 $ 914 $ 737
General
and administrative expenses $ 798 $ 1,123 $ 606
Purchase
of property and equipment $ 265 $ 100 $ 51 </t>
  </si>
  <si>
    <t>Schedule Of Balances With Related Parties</t>
  </si>
  <si>
    <t>December
31,
2014 2015
Trade
payables, other accounts payable and accrued expenses $ 1,400 $ 1,915</t>
  </si>
  <si>
    <t>GENERAL (Narratives) (Details) - USD ($) $ in Thousands</t>
  </si>
  <si>
    <t>Mar. 31, 2015</t>
  </si>
  <si>
    <t>Aug. 31, 2014</t>
  </si>
  <si>
    <t>May. 31, 2014</t>
  </si>
  <si>
    <t>Nov. 30, 2013</t>
  </si>
  <si>
    <t>Jan. 19, 2011</t>
  </si>
  <si>
    <t>Feb. 28, 2016</t>
  </si>
  <si>
    <t>Jan. 01, 2016</t>
  </si>
  <si>
    <t>Oct. 01, 2015</t>
  </si>
  <si>
    <t>Apr. 01, 2015</t>
  </si>
  <si>
    <t>General [Line Items]</t>
  </si>
  <si>
    <t>Restructuring expenses</t>
  </si>
  <si>
    <t>Maturity date</t>
  </si>
  <si>
    <t>Mar. 14,
		2016</t>
  </si>
  <si>
    <t>Line of credit outstanding amount</t>
  </si>
  <si>
    <t>Maximum borrowing capacity under the credit agreement</t>
  </si>
  <si>
    <t>Total proceeds from public offering</t>
  </si>
  <si>
    <t>Maximum bank guarantees</t>
  </si>
  <si>
    <t>Net cash provided by operating activities</t>
  </si>
  <si>
    <t>Line of credit reduction</t>
  </si>
  <si>
    <t>Cash and cash equivalents and short-term investments</t>
  </si>
  <si>
    <t>Venezuela [Member]</t>
  </si>
  <si>
    <t>Cash and cash equivalents, short-term bank deposits and short and long-term marketable securities</t>
  </si>
  <si>
    <t>Elteck Asa [Member]</t>
  </si>
  <si>
    <t>Proceed from previous acquisition, net of associated legal expenses</t>
  </si>
  <si>
    <t>Nera Networks [Member]</t>
  </si>
  <si>
    <t>Consideration for all shares</t>
  </si>
  <si>
    <t>Line Of Credit [Member]</t>
  </si>
  <si>
    <t>Jun. 30,
		2016</t>
  </si>
  <si>
    <t>Line Of Credit [Member] | Minimum [Member]</t>
  </si>
  <si>
    <t>Cash covenant amount</t>
  </si>
  <si>
    <t>Restructuring Plan 2013 [Member]</t>
  </si>
  <si>
    <t>Restructuring reserve</t>
  </si>
  <si>
    <t>Restructuring Plan 2014 [Member]</t>
  </si>
  <si>
    <t>SIGNIFICANT ACCOUNTING POLICIES (Narrative) (Details) $ in Thousands</t>
  </si>
  <si>
    <t>Dec. 31, 2015USD ($)itemshares</t>
  </si>
  <si>
    <t>Dec. 31, 2014USD ($)itemshares</t>
  </si>
  <si>
    <t>Dec. 31, 2013USD ($)shares</t>
  </si>
  <si>
    <t>Significant Accounting Policies [Line Items]</t>
  </si>
  <si>
    <t>Short-term bank deposits average interest rate</t>
  </si>
  <si>
    <t>0.00%</t>
  </si>
  <si>
    <t>Income tax benefit realization threshold</t>
  </si>
  <si>
    <t>50.00%</t>
  </si>
  <si>
    <t>Intangible assets useful lives</t>
  </si>
  <si>
    <t>7 years</t>
  </si>
  <si>
    <t>Number of reporting units | item</t>
  </si>
  <si>
    <t>Number of additional research and development grants approved | item</t>
  </si>
  <si>
    <t>Warranty expense (income)</t>
  </si>
  <si>
    <t>Warranty provision</t>
  </si>
  <si>
    <t>Allowance for doubtful accounts</t>
  </si>
  <si>
    <t>Trade receivables sold</t>
  </si>
  <si>
    <t>Severance expense</t>
  </si>
  <si>
    <t>Outstanding options excluded from the calculations of diluted net earnings per share due to their anti-dilutive effect | shares</t>
  </si>
  <si>
    <t>Maximum [Member]</t>
  </si>
  <si>
    <t>Warranty period</t>
  </si>
  <si>
    <t>3 years</t>
  </si>
  <si>
    <t>Minimum [Member]</t>
  </si>
  <si>
    <t>1 year</t>
  </si>
  <si>
    <t>SIGNIFICANT ACCOUNTING POLICIES (Schedule Of Annual Depreciation Rates) (Details)</t>
  </si>
  <si>
    <t>Computers, manufacturing and peripheral equipment [Member] | Minimum [Member]</t>
  </si>
  <si>
    <t>Depreciation rate</t>
  </si>
  <si>
    <t>6.00%</t>
  </si>
  <si>
    <t>Computers, manufacturing and peripheral equipment [Member] | Maximum [Member]</t>
  </si>
  <si>
    <t>33.00%</t>
  </si>
  <si>
    <t>Enterprise Resource Planning systems ("ERP") [Member]</t>
  </si>
  <si>
    <t>10.00%</t>
  </si>
  <si>
    <t>Office furniture and equipment [Member]</t>
  </si>
  <si>
    <t>15.00%</t>
  </si>
  <si>
    <t>SIGNIFICANT ACCOUNTING POLICIES (Schedule Of Stock Option Granted Assumptions) (Details)</t>
  </si>
  <si>
    <t>Dividend yield</t>
  </si>
  <si>
    <t>Volatility, minimum</t>
  </si>
  <si>
    <t>48.00%</t>
  </si>
  <si>
    <t>49.00%</t>
  </si>
  <si>
    <t>41.00%</t>
  </si>
  <si>
    <t>Volatility, maximum</t>
  </si>
  <si>
    <t>70.00%</t>
  </si>
  <si>
    <t>65.00%</t>
  </si>
  <si>
    <t>56.00%</t>
  </si>
  <si>
    <t>Risk free interest, minimum</t>
  </si>
  <si>
    <t>0.10%</t>
  </si>
  <si>
    <t>Risk free interest, maximum</t>
  </si>
  <si>
    <t>2.40%</t>
  </si>
  <si>
    <t>2.80%</t>
  </si>
  <si>
    <t>Early exercise multiple, minimum</t>
  </si>
  <si>
    <t>Early exercise multiple, maximum</t>
  </si>
  <si>
    <t>SIGNIFICANT ACCOUNTING POLICIES (Schedule of Accumulated Other Comprehensive Income, Net) (Details) - USD ($) $ in Thousands</t>
  </si>
  <si>
    <t>Accumulated Other Comprehensive Income (Loss) [Line Items]</t>
  </si>
  <si>
    <t>Balance as of December 31, 2014</t>
  </si>
  <si>
    <t>Other comprehensive income (loss) before reclassifications</t>
  </si>
  <si>
    <t>Amounts reclassified from AOCI</t>
  </si>
  <si>
    <t>Other comprehensive income (loss)</t>
  </si>
  <si>
    <t>Balance as of December 31, 2015</t>
  </si>
  <si>
    <t>Unrealized Gains (Losses) on Available-for-Sale Investments [Member]</t>
  </si>
  <si>
    <t>Unrealized Gains (Losses) on Cash Flow Hedges [Member]</t>
  </si>
  <si>
    <t>Foreign Currency Translation Adjustments [Member]</t>
  </si>
  <si>
    <t>MARKETABLE SECURITIES (Narrative) (Details) - USD ($) $ in Thousands</t>
  </si>
  <si>
    <t>Maximum maturity period of government bonds</t>
  </si>
  <si>
    <t>Loss (income) from sale of marketable securitites</t>
  </si>
  <si>
    <t>MARKETABLE SECURITIES (Schedule Of Marketable Securities) (Details) - USD ($) $ in Thousands</t>
  </si>
  <si>
    <t>Schedule of Available-for-sale Securities [Line Items]</t>
  </si>
  <si>
    <t>Fair market Value</t>
  </si>
  <si>
    <t>Government Bonds [Member]</t>
  </si>
  <si>
    <t>Amortized Cost</t>
  </si>
  <si>
    <t>Gross unrealized gains</t>
  </si>
  <si>
    <t>OTHER ACCOUNTS RECEIVABLE AND PREPAID EXPENSES (Details) - USD ($) $ in Thousands</t>
  </si>
  <si>
    <t>Government authorities</t>
  </si>
  <si>
    <t>Advances to suppliers</t>
  </si>
  <si>
    <t>Deferred charges and prepaid expenses</t>
  </si>
  <si>
    <t>Other</t>
  </si>
  <si>
    <t>Other accounts receivable and prepaid expenses, Total</t>
  </si>
  <si>
    <t>INVENTORIES (Details) - USD ($) $ in Thousands</t>
  </si>
  <si>
    <t>Raw materials</t>
  </si>
  <si>
    <t>Work in progress</t>
  </si>
  <si>
    <t>Finished products</t>
  </si>
  <si>
    <t>Inventories, Net</t>
  </si>
  <si>
    <t>Inventories shipped to customers</t>
  </si>
  <si>
    <t>Inventory write-off</t>
  </si>
  <si>
    <t>Inventory write-off provision</t>
  </si>
  <si>
    <t>PROPERTY AND EQUIPMENT, NET (Details) - USD ($) $ in Thousands</t>
  </si>
  <si>
    <t>Property, Plant and Equipment [Line Items]</t>
  </si>
  <si>
    <t>Cost</t>
  </si>
  <si>
    <t>Accumulated depreciation</t>
  </si>
  <si>
    <t>Depreciated cost</t>
  </si>
  <si>
    <t>Depreciation expenses</t>
  </si>
  <si>
    <t>Impairment of long-lived assets related to restructuring plan</t>
  </si>
  <si>
    <t>Changes of property and equipment</t>
  </si>
  <si>
    <t>Computers, manufacturing, peripheral equipment [Member]</t>
  </si>
  <si>
    <t>Leasehold improvements [Member]</t>
  </si>
  <si>
    <t>INTANGIBLE ASSETS, NET (Schedule Of Intangible Assets) (Details) - USD ($) $ in Thousands</t>
  </si>
  <si>
    <t>Finite-Lived Intangible Assets [Line Items]</t>
  </si>
  <si>
    <t>Original amount</t>
  </si>
  <si>
    <t>Accumulated amortization</t>
  </si>
  <si>
    <t>Intangible assets, net</t>
  </si>
  <si>
    <t>Useful lives</t>
  </si>
  <si>
    <t>Amortization expense</t>
  </si>
  <si>
    <t>Technology [Member]</t>
  </si>
  <si>
    <t>Trademarks [Member]</t>
  </si>
  <si>
    <t>Customer Relationships [Member]</t>
  </si>
  <si>
    <t>Including functional currency translation adjustments related to Brazilian subsidiary.</t>
  </si>
  <si>
    <t>INTANGIBLE ASSETS, NET (Schedule Of Estimated Future Amortization Expense) (Details) - USD ($) $ in Thousands</t>
  </si>
  <si>
    <t>GOODWILL (Details) - USD ($) $ in Thousands</t>
  </si>
  <si>
    <t>Beginning balance</t>
  </si>
  <si>
    <t>Functional currency translation adjustments and other adjustment</t>
  </si>
  <si>
    <t>[2]</t>
  </si>
  <si>
    <t>Ending balance</t>
  </si>
  <si>
    <t>Foreign currency translation differences resulting from goodwill allocated to subsidiaries, whose functional currency has been determined to be other than the U.S. dollar and adjustment related to provisions.</t>
  </si>
  <si>
    <t>OTHER ACCOUNTS PAYABLE AND ACCRUED EXPENSES (Details) - USD ($) $ in Thousands</t>
  </si>
  <si>
    <t>Employees and payroll accruals</t>
  </si>
  <si>
    <t>Provision for warranty costs</t>
  </si>
  <si>
    <t>Accrued expenses</t>
  </si>
  <si>
    <t>Other accounts payable</t>
  </si>
  <si>
    <t>LOAN AND CREDIT LINES (Narrative) (Details) $ in Thousands</t>
  </si>
  <si>
    <t>Mar. 31, 2015USD ($)</t>
  </si>
  <si>
    <t>Dec. 31, 2015USD ($)item</t>
  </si>
  <si>
    <t>Feb. 28, 2016USD ($)</t>
  </si>
  <si>
    <t>Jan. 01, 2016USD ($)</t>
  </si>
  <si>
    <t>Oct. 01, 2015USD ($)</t>
  </si>
  <si>
    <t>Apr. 01, 2015USD ($)</t>
  </si>
  <si>
    <t>Mar. 30, 2015USD ($)</t>
  </si>
  <si>
    <t>Dec. 31, 2014USD ($)</t>
  </si>
  <si>
    <t>Debt Instrument [Line Items]</t>
  </si>
  <si>
    <t>Principal amount</t>
  </si>
  <si>
    <t>Libor spread</t>
  </si>
  <si>
    <t>3.15%</t>
  </si>
  <si>
    <t>Libor update period</t>
  </si>
  <si>
    <t>3 months</t>
  </si>
  <si>
    <t>Accrued interest</t>
  </si>
  <si>
    <t>Number of quarterly debt installments | item</t>
  </si>
  <si>
    <t>Credit agreement, expiration date</t>
  </si>
  <si>
    <t>Maturities principal amount</t>
  </si>
  <si>
    <t>Libor [Member]</t>
  </si>
  <si>
    <t>Maximum [Member] | Libor [Member]</t>
  </si>
  <si>
    <t>3.40%</t>
  </si>
  <si>
    <t>Minimum [Member] | Libor [Member]</t>
  </si>
  <si>
    <t>3.21%</t>
  </si>
  <si>
    <t>Line of credit covenant, allowed discounting activities of the main Indian customer long-term receivables</t>
  </si>
  <si>
    <t>Loan amount before start of gradual reduction</t>
  </si>
  <si>
    <t>Loan amount after reduction</t>
  </si>
  <si>
    <t>Minimum cash covenant before start of gradual reduction</t>
  </si>
  <si>
    <t>Minimum cash covenant after reduction</t>
  </si>
  <si>
    <t>Line of credit covenant, minimum total shareholders'' equity</t>
  </si>
  <si>
    <t>Line of credit covenant, reduction of the minimum total shareholders'' equity total assets ratio</t>
  </si>
  <si>
    <t>Line Of Credit [Member] | Maximum [Member]</t>
  </si>
  <si>
    <t>3.50%</t>
  </si>
  <si>
    <t>Letter of Credit [Member]</t>
  </si>
  <si>
    <t>DERIVATIVE INSTRUMENTS (Narrative) (Details) ₪ in Thousands, $ in Thousands</t>
  </si>
  <si>
    <t>Dec. 31, 2015USD ($)</t>
  </si>
  <si>
    <t>Dec. 31, 2015ILS (₪)</t>
  </si>
  <si>
    <t>Dec. 31, 2014ILS (₪)</t>
  </si>
  <si>
    <t>Outstanding forward exchange contracts</t>
  </si>
  <si>
    <t>Gain recognized in other comprehensive Income</t>
  </si>
  <si>
    <t>Forward exchange contract remaining maturity</t>
  </si>
  <si>
    <t>Israel, New Shekels</t>
  </si>
  <si>
    <t>Outstanding forward exchange contracts | ₪</t>
  </si>
  <si>
    <t>DERIVATIVE INSTRUMENTS (Schedule Of Derivative Instruments) (Statement of Operations) (Details) - USD ($) $ in Thousands</t>
  </si>
  <si>
    <t>Derivative Instruments, Gain (Loss) [Line Items]</t>
  </si>
  <si>
    <t>Loss recognized in Statements of Comprehensive loss</t>
  </si>
  <si>
    <t>Gain (loss) recognized in consolidated statements of operations</t>
  </si>
  <si>
    <t>Foreign Exchange Option And Forward Contract [Member] | Derivatives designated as hedging instruments [Member]</t>
  </si>
  <si>
    <t>Foreign Exchange Option And Forward Contract [Member] | Derivatives designated as hedging instruments [Member] | Operating Expense [Member]</t>
  </si>
  <si>
    <t>Foreign exchange forward contracts [Member] | Derivatives not designated as hedging instruments [Member]</t>
  </si>
  <si>
    <t>Foreign exchange forward contracts [Member] | Derivatives not designated as hedging instruments [Member] | Financial Expense [Member]</t>
  </si>
  <si>
    <t>DERIVATIVE INSTRUMENTS (Schedule Of Derivative Instruments) (Balance Sheets) (Details) - USD ($) $ in Thousands</t>
  </si>
  <si>
    <t>Derivatives designated as hedging instruments [Member] | Foreign exchange forward contracts [Member]</t>
  </si>
  <si>
    <t>Other account receivables and prepaid expenses</t>
  </si>
  <si>
    <t>Other account payables and accrued expenses</t>
  </si>
  <si>
    <t>Derivatives not designated as hedging instruments [Member] | Foreign exchange forward contracts and other derivatives [Member]</t>
  </si>
  <si>
    <t>PENSION LIABILITIES, NET (Narrative) (Details) $ in Thousands</t>
  </si>
  <si>
    <t>Dec. 31, 2014USD ($)item</t>
  </si>
  <si>
    <t>Dec. 31, 2013USD ($)</t>
  </si>
  <si>
    <t>Number of participants | item</t>
  </si>
  <si>
    <t>Net periodic benefit cost, discount rate</t>
  </si>
  <si>
    <t>2.70%</t>
  </si>
  <si>
    <t>Actuarial gain (loss) | $</t>
  </si>
  <si>
    <t>PENSION LIABILITIES, NET (Schedule Of Changes In Projected Benefit Obligations) (Details) - USD ($) $ in Thousands</t>
  </si>
  <si>
    <t>Defined Benefit Pension Plans and Defined Benefit Postretirement Plans Disclosure [Abstract]</t>
  </si>
  <si>
    <t>Accumulated benefit obligation</t>
  </si>
  <si>
    <t>Projected benefit obligation at beginning of year</t>
  </si>
  <si>
    <t>Service cost</t>
  </si>
  <si>
    <t>Interest cost</t>
  </si>
  <si>
    <t>Plan settlements</t>
  </si>
  <si>
    <t>Expense paid</t>
  </si>
  <si>
    <t>Exchange rates differences</t>
  </si>
  <si>
    <t>Actuarial loss (gain)</t>
  </si>
  <si>
    <t>Projected benefit obligation at end of year</t>
  </si>
  <si>
    <t>PENSION LIABILITIES, NET (Schedule Of Changes In Fair Value Of Plan Assets) (Details) - USD ($) $ in Thousands</t>
  </si>
  <si>
    <t>Fair value of plan assets at beginning of year</t>
  </si>
  <si>
    <t>Actual return on plan assets</t>
  </si>
  <si>
    <t>Employer contributions to plan</t>
  </si>
  <si>
    <t>Fair value of plan assets at end of year</t>
  </si>
  <si>
    <t>PENSION LIABILITIES, NET (Schedule Of Assumptions Used) (Details)</t>
  </si>
  <si>
    <t>Discount rate</t>
  </si>
  <si>
    <t>3.00%</t>
  </si>
  <si>
    <t>Rate of compensation increase</t>
  </si>
  <si>
    <t>2.50%</t>
  </si>
  <si>
    <t>3.25%</t>
  </si>
  <si>
    <t>PENSION LIABILITIES, NET (Summary Of Components Of Net Periodic Benefit Cost) (Details) - USD ($) $ in Thousands</t>
  </si>
  <si>
    <t>Expected return on plan assets</t>
  </si>
  <si>
    <t>Net periodic benefit cost</t>
  </si>
  <si>
    <t>PENSION LIABILITIES, NET (Schedule Of Expected Benefit Payments) (Details) - USD ($) $ in Thousands</t>
  </si>
  <si>
    <t>2019 and thereafter</t>
  </si>
  <si>
    <t>Expected benefit payments, total</t>
  </si>
  <si>
    <t>COMMITMENTS AND CONTINGENT LIABILITIES (Narrative) (Details) - USD ($) $ in Thousands</t>
  </si>
  <si>
    <t>Operating Leased Assets [Line Items]</t>
  </si>
  <si>
    <t>Bank guarantees</t>
  </si>
  <si>
    <t>Income from OCS grants</t>
  </si>
  <si>
    <t>Non cancelable purchase obligation</t>
  </si>
  <si>
    <t>Vehicles [Member]</t>
  </si>
  <si>
    <t>Operating lease expense</t>
  </si>
  <si>
    <t>Facilities [Member]</t>
  </si>
  <si>
    <t>COMMITMENTS AND CONTINGENT LIABILITIES (Schedule Of Future Minimum Lease Payments For Capital Leases) (Details) $ in Thousands</t>
  </si>
  <si>
    <t>2020 and thereafter</t>
  </si>
  <si>
    <t>Operating Leases, Future Minimum Payments Due, Total</t>
  </si>
  <si>
    <t>SHAREHOLDERS' EQUITY (Narrative) (Details) - USD ($) $ / shares in Units, $ in Thousands</t>
  </si>
  <si>
    <t>1 Months Ended</t>
  </si>
  <si>
    <t>Expiration period</t>
  </si>
  <si>
    <t>10 years</t>
  </si>
  <si>
    <t>Ordinary shares reserved for issuance</t>
  </si>
  <si>
    <t>Ordinary shares available for future grant</t>
  </si>
  <si>
    <t>Average market value, trading day period</t>
  </si>
  <si>
    <t>30 days</t>
  </si>
  <si>
    <t>Total intrinsic value of options exercised</t>
  </si>
  <si>
    <t>Unrecognized compensation cost, period for recognition</t>
  </si>
  <si>
    <t>11 months 1 day</t>
  </si>
  <si>
    <t>Total unrecognized compensation cost</t>
  </si>
  <si>
    <t>Additional Shares authorized</t>
  </si>
  <si>
    <t>Stock issued, shares</t>
  </si>
  <si>
    <t>Share price</t>
  </si>
  <si>
    <t>Stock Option [Member]</t>
  </si>
  <si>
    <t>Weighted average grant date fair value of options granted</t>
  </si>
  <si>
    <t>Including $ 674, $ 2,086 and $ 822 compensation expenses related to RSUs for the year ended December 31, 2013, 2014 and 2015, respectively</t>
  </si>
  <si>
    <t>SHAREHOLDERS' EQUITY (Summary Of Stock Options And RSUs Granted) (Details) $ / shares in Units, $ in Thousands</t>
  </si>
  <si>
    <t>Dec. 31, 2015USD ($)$ / sharesshares</t>
  </si>
  <si>
    <t>Number of options</t>
  </si>
  <si>
    <t>Outstanding at beginning of year</t>
  </si>
  <si>
    <t>Granted</t>
  </si>
  <si>
    <t>Exercised</t>
  </si>
  <si>
    <t>Forfeited or expired</t>
  </si>
  <si>
    <t>Outstanding at end of year</t>
  </si>
  <si>
    <t>Options exercisable at end of the year</t>
  </si>
  <si>
    <t>Vested and expected to vest</t>
  </si>
  <si>
    <t>Weighted average exercise price</t>
  </si>
  <si>
    <t>Outstanding at beginning of year | $ / shares</t>
  </si>
  <si>
    <t>Granted | $ / shares</t>
  </si>
  <si>
    <t>Exercised | $ / shares</t>
  </si>
  <si>
    <t>Forfeited or expired | $ / shares</t>
  </si>
  <si>
    <t>Outstanding at end of year | $ / shares</t>
  </si>
  <si>
    <t>Options exercisable at end of the year | $ / shares</t>
  </si>
  <si>
    <t>Vested and expected to vest | $ / shares</t>
  </si>
  <si>
    <t>Weighted-average remaining contractual term</t>
  </si>
  <si>
    <t>4 years 9 months 4 days</t>
  </si>
  <si>
    <t>4 years 1 month 17 days</t>
  </si>
  <si>
    <t>4 years 7 months 28 days</t>
  </si>
  <si>
    <t>Aggregate intrinsic value</t>
  </si>
  <si>
    <t>Outstanding at end of the year | $</t>
  </si>
  <si>
    <t>Options exercisable at end of the year | $</t>
  </si>
  <si>
    <t>Vested and expected to vest | $</t>
  </si>
  <si>
    <t>Restricted Stock Units R S U [Member]</t>
  </si>
  <si>
    <t>SHAREHOLDERS' EQUITY (Summary Of Stock Options And RSUs Granted Separated Into Ranges Of Exercise Price) (Details)</t>
  </si>
  <si>
    <t>Dec. 31, 2015$ / sharesshares</t>
  </si>
  <si>
    <t>Share-based Compensation, Shares Authorized under Stock Option Plans, Exercise Price Range [Line Items]</t>
  </si>
  <si>
    <t>Outstanding options | shares</t>
  </si>
  <si>
    <t>Options and RSUs exercisable | shares</t>
  </si>
  <si>
    <t>RSUs 0.0 [Member]</t>
  </si>
  <si>
    <t>Exercise price, lower range limit</t>
  </si>
  <si>
    <t>Exercise price, upper range limit</t>
  </si>
  <si>
    <t>RSUs outstanding | shares</t>
  </si>
  <si>
    <t>Outstanding options, Weighted average exercise price</t>
  </si>
  <si>
    <t>0.01-2.00 [Member]</t>
  </si>
  <si>
    <t>Outstanding options, Weighted average remaining contractual life (years)</t>
  </si>
  <si>
    <t>5 years 4 months 2 days</t>
  </si>
  <si>
    <t>Exercisable options, Remaining contractual life (in years)</t>
  </si>
  <si>
    <t>Exercisable options, Weighted average exercise price</t>
  </si>
  <si>
    <t>2.01-4.00 [Member]</t>
  </si>
  <si>
    <t>4 years 11 months 23 days</t>
  </si>
  <si>
    <t>4 years 11 months 9 days</t>
  </si>
  <si>
    <t>4.01-6.00 [Member]</t>
  </si>
  <si>
    <t>3 years 8 months 1 day</t>
  </si>
  <si>
    <t>3 years 4 months 10 days</t>
  </si>
  <si>
    <t>6.01-8.00 [Member]</t>
  </si>
  <si>
    <t>6 years 5 months 1 day</t>
  </si>
  <si>
    <t>6 years 4 months 10 days</t>
  </si>
  <si>
    <t>8.01-10.00 [Member]</t>
  </si>
  <si>
    <t>4 years 8 months 12 days</t>
  </si>
  <si>
    <t>4 years 7 months 2 days</t>
  </si>
  <si>
    <t>10.01-14.29 [Member]</t>
  </si>
  <si>
    <t>4 years 29 days</t>
  </si>
  <si>
    <t>SHAREHOLDERS' EQUITY (Schedule Of Equity-Based Compensation Expense) (Details) - USD ($) $ in Thousands</t>
  </si>
  <si>
    <t>Total stock-based compensation expense</t>
  </si>
  <si>
    <t>Cost Of Sales [Member]</t>
  </si>
  <si>
    <t>Research And Development Expense [Member]</t>
  </si>
  <si>
    <t>Research And Development Expense [Member] | Restricted Stock Units R S U [Member]</t>
  </si>
  <si>
    <t>Selling And Marketing Expense [Member]</t>
  </si>
  <si>
    <t>General And Administrative Expense [Member]</t>
  </si>
  <si>
    <t>TAXES ON INCOME (Narrative) (Details) ₪ in Thousands, $ in Thousands</t>
  </si>
  <si>
    <t>Taxes On Income [Line Items]</t>
  </si>
  <si>
    <t>Period of tax exemption</t>
  </si>
  <si>
    <t>2 years</t>
  </si>
  <si>
    <t>Period in which investment must be made</t>
  </si>
  <si>
    <t>Minimum qualifying investment | ₪</t>
  </si>
  <si>
    <t>Experation period since approval</t>
  </si>
  <si>
    <t>14 years</t>
  </si>
  <si>
    <t>Experation period since enterpise began operating</t>
  </si>
  <si>
    <t>Experation period since beginning of the year of election</t>
  </si>
  <si>
    <t>Foreign investors'' company tax benefits period</t>
  </si>
  <si>
    <t>Number of capital investment programs granted approved enterprise status | item</t>
  </si>
  <si>
    <t>Number of capital investment programs under beneficiary enterprise status | item</t>
  </si>
  <si>
    <t>Israeli tax rate</t>
  </si>
  <si>
    <t>26.50%</t>
  </si>
  <si>
    <t>25.00%</t>
  </si>
  <si>
    <t>Valuation allowance</t>
  </si>
  <si>
    <t>Accrued interest and penalties</t>
  </si>
  <si>
    <t>Law For Encouragement Of Capital Investments [Member]</t>
  </si>
  <si>
    <t>Amended tax rate 2011 and 2012</t>
  </si>
  <si>
    <t>Amended tax rate 2013 and 2014</t>
  </si>
  <si>
    <t>Amended tax rate 2015 and thereafter</t>
  </si>
  <si>
    <t>12.50%</t>
  </si>
  <si>
    <t>Amended tax rate 2014 and thereafter</t>
  </si>
  <si>
    <t>12.00%</t>
  </si>
  <si>
    <t>Tax rate on dividends distributed to individuals or foreign residents from the preferred enterprise's earnings</t>
  </si>
  <si>
    <t>16.00%</t>
  </si>
  <si>
    <t>Industrial company defined as a company resident in Israel based on minimum percentage of income derived from an industrial enterprise owned by it</t>
  </si>
  <si>
    <t>20.00%</t>
  </si>
  <si>
    <t>Law For Encouragement Of Capital Investments [Member] | Development Area [Member]</t>
  </si>
  <si>
    <t>9.00%</t>
  </si>
  <si>
    <t>Law For Encouragement Of Industry Taxes [Member]</t>
  </si>
  <si>
    <t>90.00%</t>
  </si>
  <si>
    <t>Amortization period for know-how and patents</t>
  </si>
  <si>
    <t>8 years</t>
  </si>
  <si>
    <t>Amortization period for deferred stock issuance costs</t>
  </si>
  <si>
    <t>NO [Member]</t>
  </si>
  <si>
    <t>Net operating losses</t>
  </si>
  <si>
    <t>Internal Revenue Service I R S [Member]</t>
  </si>
  <si>
    <t>Domestic Country [Member]</t>
  </si>
  <si>
    <t>Israeli capital loss</t>
  </si>
  <si>
    <t>BR [Member]</t>
  </si>
  <si>
    <t>Annual limit against taxable income</t>
  </si>
  <si>
    <t>30.00%</t>
  </si>
  <si>
    <t>Foreign investors' company tax benefits pecent</t>
  </si>
  <si>
    <t>TAXES ON INCOME (Schedule Of The Qualifying Percentage Of The Value Of The Productive Assets) (Details) $ in Thousands</t>
  </si>
  <si>
    <t>Up To Nis 140 [Member]</t>
  </si>
  <si>
    <t>New proportion that the required investment bears to the value of productive assets</t>
  </si>
  <si>
    <t>Up To Nis 140 [Member] | Maximum [Member]</t>
  </si>
  <si>
    <t>Value of productive assets before the expansion</t>
  </si>
  <si>
    <t>NIS 140 - NIS 500 [Member]</t>
  </si>
  <si>
    <t>7.00%</t>
  </si>
  <si>
    <t>NIS 140 - NIS 500 [Member] | Minimum [Member]</t>
  </si>
  <si>
    <t>NIS 140 - NIS 500 [Member] | Maximum [Member]</t>
  </si>
  <si>
    <t>More than NIS 500 [Member]</t>
  </si>
  <si>
    <t>5.00%</t>
  </si>
  <si>
    <t>More than NIS 500 [Member] | Minimum [Member]</t>
  </si>
  <si>
    <t>TAXES ON INCOME (Schedule Of Income Tax Expense (Benefit)) (Details) - USD ($) $ in Thousands</t>
  </si>
  <si>
    <t>Current</t>
  </si>
  <si>
    <t>Deferred</t>
  </si>
  <si>
    <t>Income tax expense</t>
  </si>
  <si>
    <t>Domestic (Israel)</t>
  </si>
  <si>
    <t>Foreign</t>
  </si>
  <si>
    <t>TAXES ON INCOME (Schedule Of Deferred Income Taxes) (Details) - USD ($) $ in Thousands</t>
  </si>
  <si>
    <t>Net operating loss carry forward</t>
  </si>
  <si>
    <t>Research and Development</t>
  </si>
  <si>
    <t>Other temporary differences mainly relating to reserve and allowances</t>
  </si>
  <si>
    <t>Deferred tax asset before valuation allowance</t>
  </si>
  <si>
    <t>Deferred tax asset</t>
  </si>
  <si>
    <t>Acquired intangibles</t>
  </si>
  <si>
    <t>Deferred tax asset, Total</t>
  </si>
  <si>
    <t>TAXES ON INCOME (Schedule Of Income (Loss) Before Taxes) (Details) - USD ($) $ in Thousands</t>
  </si>
  <si>
    <t>Domestic</t>
  </si>
  <si>
    <t>Income (loss) before taxes</t>
  </si>
  <si>
    <t>TAXES ON INCOME (Schedule Of Income Tax Reconciliation) (Details) - USD ($) $ in Thousands</t>
  </si>
  <si>
    <t>Income (Loss) before taxes as reported in the consolidated statements of operations</t>
  </si>
  <si>
    <t>Statutory tax rate</t>
  </si>
  <si>
    <t>Theoretical tax income on the above amount at the Israeli statutory tax rate</t>
  </si>
  <si>
    <t>Non-deductible expenses</t>
  </si>
  <si>
    <t>Non-deductible expenses related to employee stock options</t>
  </si>
  <si>
    <t>Changes in valuation allowance, net</t>
  </si>
  <si>
    <t>TAXES ON INCOME (Schedule Of Changes In Unrecognized Tax Benefits) (Details) - USD ($) $ in Thousands</t>
  </si>
  <si>
    <t>Components of Income Tax Expense (Benefit), Continuing Operations [Abstract]</t>
  </si>
  <si>
    <t>Uncertain tax positions, beginning of year</t>
  </si>
  <si>
    <t>Decreases in tax positions for prior years</t>
  </si>
  <si>
    <t>Increases in tax positions for prior years</t>
  </si>
  <si>
    <t>Increase in tax position for current year</t>
  </si>
  <si>
    <t>Uncertain tax positions, end of year</t>
  </si>
  <si>
    <t>SEGMENTS, CUSTOMERS AND GEOGRAPHIC INFORMATION (Schedule Of Revenues From Sales To Unaffiliated Customers) (Details) $ in Thousands</t>
  </si>
  <si>
    <t>Revenues from External Customers and Long-Lived Assets [Line Items]</t>
  </si>
  <si>
    <t>Number of reportable segments | item</t>
  </si>
  <si>
    <t>Long-loved assets</t>
  </si>
  <si>
    <t>North America [Member]</t>
  </si>
  <si>
    <t>Europe [Member]</t>
  </si>
  <si>
    <t>Africa [Member]</t>
  </si>
  <si>
    <t>Asia-Pacific and Middle East [Member]</t>
  </si>
  <si>
    <t>India [Member]</t>
  </si>
  <si>
    <t>Latin America [Member]</t>
  </si>
  <si>
    <t>Israel [Member]</t>
  </si>
  <si>
    <t>Others [Member]</t>
  </si>
  <si>
    <t>SEGMENTS, CUSTOMERS AND GEOGRAPHIC INFORMATION (Schedule Of Major Customer Data As Percentage Of Total Revenues) (Details)</t>
  </si>
  <si>
    <t>Sales Revenue Goods Net [Member]</t>
  </si>
  <si>
    <t>Concentration Risk [Line Items]</t>
  </si>
  <si>
    <t>Percentage of total revenues</t>
  </si>
  <si>
    <t>17.70%</t>
  </si>
  <si>
    <t>16.10%</t>
  </si>
  <si>
    <t>15.40%</t>
  </si>
  <si>
    <t>SELECTED STATEMENTS OF OPERATIONS DATA (Narrative) (Details) - USD ($) $ in Thousands</t>
  </si>
  <si>
    <t>Net Investment Income [Line Items]</t>
  </si>
  <si>
    <t>Loss resulting from devaluation of the local currency in Venezuela</t>
  </si>
  <si>
    <t>SELECTED STATEMENTS OF OPERATIONS DATA (Schedule Of Financial Income, Net) (Details) - USD ($) $ in Thousands</t>
  </si>
  <si>
    <t>Interest on marketable securities and bank deposits</t>
  </si>
  <si>
    <t>Foreign currency translation differences and derivatives</t>
  </si>
  <si>
    <t>Total gross financial income</t>
  </si>
  <si>
    <t>Bank charges and interest on loan</t>
  </si>
  <si>
    <t>Foreign currency translation differences</t>
  </si>
  <si>
    <t>Impairment and amortization of premium on marketable securities</t>
  </si>
  <si>
    <t>Total gross financial expenses</t>
  </si>
  <si>
    <t>Financial income, net</t>
  </si>
  <si>
    <t>The amounts for the years ended December 2014 and 2015 include expenses of $ 24,771 and $1,634, respectively resulting from the devaluation of the local currency in Venezuela, pursuant to SICAD II, and the related re-measurement of certain assets denominated in or linked to the U.S. dollar due to restrictive government policies on payments in foreign currency. In addition for the year ended December 31, 2014 this amount also includes $ 2,170 related to certain transactions to expatriate cash from Venezuela and Argentina.</t>
  </si>
  <si>
    <t>SELECTED STATEMENTS OF OPERATIONS DATA (Schedule Of Net income per share) (Details) - USD ($) $ in Thousands</t>
  </si>
  <si>
    <t>Numerator:</t>
  </si>
  <si>
    <t>Numerator for basic and diluted net income (loss) per share - income (loss) available to shareholders of Ordinary shares</t>
  </si>
  <si>
    <t>Denominator:</t>
  </si>
  <si>
    <t>Denominator for basic net income (loss) per share - weighted average number of shares</t>
  </si>
  <si>
    <t>Effect of dilutive securities:</t>
  </si>
  <si>
    <t>Employee stock options and RSU</t>
  </si>
  <si>
    <t>Denominator for diluted net income (loss) per share - adjusted weighted average number of shares</t>
  </si>
  <si>
    <t>Antidilutive.</t>
  </si>
  <si>
    <t>FAIR VALUE MEASUREMENT (Details) - USD ($) $ in Thousands</t>
  </si>
  <si>
    <t>Fair Value, Assets and Liabilities Measured on Recurring and Nonrecurring Basis [Line Items]</t>
  </si>
  <si>
    <t>Derivatives instruments</t>
  </si>
  <si>
    <t>Total assets (liabilities)</t>
  </si>
  <si>
    <t>Derivatives instruments, tax effect</t>
  </si>
  <si>
    <t>Fair Value Inputs Level2 [Member]</t>
  </si>
  <si>
    <t>Fair Value Inputs Level1 [Member]</t>
  </si>
  <si>
    <t>RELATED PARTY BALANCES AND TRANSACTIONS (Narrative) (Details) - USD ($) $ in Thousands</t>
  </si>
  <si>
    <t>Purchase Of Property And Equpment [Member]</t>
  </si>
  <si>
    <t>Related Party Transaction [Line Items]</t>
  </si>
  <si>
    <t>Expenses</t>
  </si>
  <si>
    <t>Rent And Maintenance [Member]</t>
  </si>
  <si>
    <t>Rad Bynet [Member]</t>
  </si>
  <si>
    <t>Reimbursements for services provided</t>
  </si>
  <si>
    <t>Rad Bynet [Member] | Purchase Of Property And Equpment [Member]</t>
  </si>
  <si>
    <t>Rad Bynet [Member] | Inventories [Member]</t>
  </si>
  <si>
    <t>RELATED PARTY BALANCES AND TRANSACTIONS (Schedule Of Transaction With Related Parties) (Details) - USD ($) $ in Thousands</t>
  </si>
  <si>
    <t>RELATED PARTY BALANCES AND TRANSACTIONS (Schedule Of Balances With Related Parties) (Details) - USD ($) $ in Thousands</t>
  </si>
  <si>
    <t>Trade payables, other accounts payable and accrued expenses</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_);_(&quot;₪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sharedStrings.xml" Type="http://schemas.openxmlformats.org/officeDocument/2006/relationships/sharedStrings"/><ns0:Relationship Id="rId94" Target="styles.xml" Type="http://schemas.openxmlformats.org/officeDocument/2006/relationships/styles"/><ns0:Relationship Id="rId9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43"/>
    <col customWidth="1" max="2" min="2" width="21"/>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6" t="n">
        <v>2015</v>
      </c>
    </row>
    <row r="9" spans="1:2">
      <c r="A9" s="4" t="s">
        <v>13</v>
      </c>
      <c r="B9" s="4" t="s">
        <v>14</v>
      </c>
    </row>
    <row r="10" spans="1:2">
      <c r="A10" s="4" t="s">
        <v>15</v>
      </c>
      <c r="B10" s="6" t="n">
        <v>1119769</v>
      </c>
    </row>
    <row r="11" spans="1:2">
      <c r="A11" s="4" t="s">
        <v>16</v>
      </c>
      <c r="B11" s="4" t="s">
        <v>17</v>
      </c>
    </row>
    <row r="12" spans="1:2">
      <c r="A12" s="4" t="s">
        <v>18</v>
      </c>
      <c r="B12" s="4" t="s">
        <v>19</v>
      </c>
    </row>
    <row r="13" spans="1:2">
      <c r="A13" s="4" t="s">
        <v>20</v>
      </c>
      <c r="B13" s="4" t="s">
        <v>19</v>
      </c>
    </row>
    <row r="14" spans="1:2">
      <c r="A14" s="4" t="s">
        <v>21</v>
      </c>
      <c r="B14" s="4" t="s">
        <v>22</v>
      </c>
    </row>
    <row r="15" spans="1:2">
      <c r="A15" s="4" t="s">
        <v>23</v>
      </c>
      <c r="B15" s="4" t="s">
        <v>24</v>
      </c>
    </row>
    <row r="16" spans="1:2">
      <c r="A16" s="4" t="s">
        <v>25</v>
      </c>
      <c r="B16" s="6" t="n">
        <v>776368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76</v>
      </c>
      <c r="B1" s="2" t="s">
        <v>1</v>
      </c>
    </row>
    <row r="2" spans="1:2">
      <c r="B2" s="2" t="s">
        <v>27</v>
      </c>
    </row>
    <row r="3" spans="1:2">
      <c r="A3" s="3" t="s">
        <v>177</v>
      </c>
    </row>
    <row r="4" spans="1:2">
      <c r="A4" s="4" t="s">
        <v>176</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79</v>
      </c>
      <c r="B1" s="2" t="s">
        <v>1</v>
      </c>
    </row>
    <row r="2" spans="1:2">
      <c r="B2" s="2" t="s">
        <v>27</v>
      </c>
    </row>
    <row r="3" spans="1:2">
      <c r="A3" s="3" t="s">
        <v>180</v>
      </c>
    </row>
    <row r="4" spans="1:2">
      <c r="A4" s="4" t="s">
        <v>179</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82</v>
      </c>
      <c r="B1" s="2" t="s">
        <v>1</v>
      </c>
    </row>
    <row r="2" spans="1:2">
      <c r="B2" s="2" t="s">
        <v>27</v>
      </c>
    </row>
    <row r="3" spans="1:2">
      <c r="A3" s="3" t="s">
        <v>183</v>
      </c>
    </row>
    <row r="4" spans="1:2">
      <c r="A4" s="4" t="s">
        <v>184</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86</v>
      </c>
      <c r="B1" s="2" t="s">
        <v>1</v>
      </c>
    </row>
    <row r="2" spans="1:2">
      <c r="B2" s="2" t="s">
        <v>27</v>
      </c>
    </row>
    <row r="3" spans="1:2">
      <c r="A3" s="3" t="s">
        <v>187</v>
      </c>
    </row>
    <row r="4" spans="1:2">
      <c r="A4" s="4" t="s">
        <v>186</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42</v>
      </c>
      <c r="B1" s="2" t="s">
        <v>1</v>
      </c>
    </row>
    <row r="2" spans="1:2">
      <c r="B2" s="2" t="s">
        <v>27</v>
      </c>
    </row>
    <row r="3" spans="1:2">
      <c r="A3" s="3" t="s">
        <v>189</v>
      </c>
    </row>
    <row r="4" spans="1:2">
      <c r="A4" s="4" t="s">
        <v>42</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43</v>
      </c>
      <c r="B1" s="2" t="s">
        <v>1</v>
      </c>
    </row>
    <row r="2" spans="1:2">
      <c r="B2" s="2" t="s">
        <v>27</v>
      </c>
    </row>
    <row r="3" spans="1:2">
      <c r="A3" s="3" t="s">
        <v>191</v>
      </c>
    </row>
    <row r="4" spans="1:2">
      <c r="A4" s="4" t="s">
        <v>43</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s="1" t="s">
        <v>193</v>
      </c>
      <c r="B1" s="2" t="s">
        <v>1</v>
      </c>
    </row>
    <row r="2" spans="1:2">
      <c r="B2" s="2" t="s">
        <v>27</v>
      </c>
    </row>
    <row r="3" spans="1:2">
      <c r="A3" s="3" t="s">
        <v>194</v>
      </c>
    </row>
    <row r="4" spans="1:2">
      <c r="A4" s="4" t="s">
        <v>193</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196</v>
      </c>
      <c r="B1" s="2" t="s">
        <v>1</v>
      </c>
    </row>
    <row r="2" spans="1:2">
      <c r="B2" s="2" t="s">
        <v>27</v>
      </c>
    </row>
    <row r="3" spans="1:2">
      <c r="A3" s="3" t="s">
        <v>197</v>
      </c>
    </row>
    <row r="4" spans="1:2">
      <c r="A4" s="4" t="s">
        <v>198</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00</v>
      </c>
      <c r="B1" s="2" t="s">
        <v>1</v>
      </c>
    </row>
    <row r="2" spans="1:2">
      <c r="B2" s="2" t="s">
        <v>27</v>
      </c>
    </row>
    <row r="3" spans="1:2">
      <c r="A3" s="3" t="s">
        <v>201</v>
      </c>
    </row>
    <row r="4" spans="1:2">
      <c r="A4" s="4" t="s">
        <v>200</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03</v>
      </c>
      <c r="B1" s="2" t="s">
        <v>1</v>
      </c>
    </row>
    <row r="2" spans="1:2">
      <c r="B2" s="2" t="s">
        <v>27</v>
      </c>
    </row>
    <row r="3" spans="1:2">
      <c r="A3" s="3" t="s">
        <v>204</v>
      </c>
    </row>
    <row r="4" spans="1:2">
      <c r="A4" s="4" t="s">
        <v>205</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6</v>
      </c>
      <c r="B1" s="2" t="s">
        <v>27</v>
      </c>
      <c r="C1" s="2" t="s">
        <v>28</v>
      </c>
    </row>
    <row r="2" spans="1:3">
      <c r="A2" s="3" t="s">
        <v>29</v>
      </c>
    </row>
    <row r="3" spans="1:3">
      <c r="A3" s="4" t="s">
        <v>30</v>
      </c>
      <c r="B3" s="7" t="n">
        <v>36318</v>
      </c>
      <c r="C3" s="7" t="n">
        <v>41423</v>
      </c>
    </row>
    <row r="4" spans="1:3">
      <c r="A4" s="4" t="s">
        <v>31</v>
      </c>
      <c r="B4" s="4" t="s">
        <v>32</v>
      </c>
      <c r="C4" s="6" t="n">
        <v>413</v>
      </c>
    </row>
    <row r="5" spans="1:3">
      <c r="A5" s="4" t="s">
        <v>33</v>
      </c>
      <c r="B5" s="4" t="s">
        <v>32</v>
      </c>
      <c r="C5" s="6" t="n">
        <v>535</v>
      </c>
    </row>
    <row r="6" spans="1:3">
      <c r="A6" s="4" t="s">
        <v>34</v>
      </c>
      <c r="B6" s="7" t="n">
        <v>116683</v>
      </c>
      <c r="C6" s="6" t="n">
        <v>162626</v>
      </c>
    </row>
    <row r="7" spans="1:3">
      <c r="A7" s="4" t="s">
        <v>35</v>
      </c>
      <c r="B7" s="6" t="n">
        <v>22583</v>
      </c>
      <c r="C7" s="6" t="n">
        <v>22898</v>
      </c>
    </row>
    <row r="8" spans="1:3">
      <c r="A8" s="4" t="s">
        <v>36</v>
      </c>
      <c r="B8" s="6" t="n">
        <v>1633</v>
      </c>
      <c r="C8" s="6" t="n">
        <v>3522</v>
      </c>
    </row>
    <row r="9" spans="1:3">
      <c r="A9" s="4" t="s">
        <v>37</v>
      </c>
      <c r="B9" s="6" t="n">
        <v>49690</v>
      </c>
      <c r="C9" s="6" t="n">
        <v>61830</v>
      </c>
    </row>
    <row r="10" spans="1:3">
      <c r="A10" s="4" t="s">
        <v>38</v>
      </c>
      <c r="B10" s="6" t="n">
        <v>226907</v>
      </c>
      <c r="C10" s="6" t="n">
        <v>293247</v>
      </c>
    </row>
    <row r="11" spans="1:3">
      <c r="A11" s="3" t="s">
        <v>39</v>
      </c>
    </row>
    <row r="12" spans="1:3">
      <c r="A12" s="4" t="s">
        <v>36</v>
      </c>
      <c r="B12" s="6" t="n">
        <v>189</v>
      </c>
      <c r="C12" s="6" t="n">
        <v>239</v>
      </c>
    </row>
    <row r="13" spans="1:3">
      <c r="A13" s="4" t="s">
        <v>40</v>
      </c>
      <c r="B13" s="6" t="n">
        <v>4681</v>
      </c>
      <c r="C13" s="6" t="n">
        <v>5669</v>
      </c>
    </row>
    <row r="14" spans="1:3">
      <c r="A14" s="4" t="s">
        <v>41</v>
      </c>
      <c r="B14" s="6" t="n">
        <v>1457</v>
      </c>
      <c r="C14" s="6" t="n">
        <v>4510</v>
      </c>
    </row>
    <row r="15" spans="1:3">
      <c r="A15" s="4" t="s">
        <v>42</v>
      </c>
      <c r="B15" s="6" t="n">
        <v>28906</v>
      </c>
      <c r="C15" s="6" t="n">
        <v>33138</v>
      </c>
    </row>
    <row r="16" spans="1:3">
      <c r="A16" s="4" t="s">
        <v>43</v>
      </c>
      <c r="B16" s="6" t="n">
        <v>3192</v>
      </c>
      <c r="C16" s="6" t="n">
        <v>5070</v>
      </c>
    </row>
    <row r="17" spans="1:3">
      <c r="A17" s="4" t="s">
        <v>44</v>
      </c>
      <c r="B17" s="6" t="n">
        <v>38425</v>
      </c>
      <c r="C17" s="6" t="n">
        <v>48626</v>
      </c>
    </row>
    <row r="18" spans="1:3">
      <c r="A18" s="4" t="s">
        <v>45</v>
      </c>
      <c r="B18" s="6" t="n">
        <v>265332</v>
      </c>
      <c r="C18" s="6" t="n">
        <v>341873</v>
      </c>
    </row>
    <row r="19" spans="1:3">
      <c r="A19" s="3" t="s">
        <v>46</v>
      </c>
    </row>
    <row r="20" spans="1:3">
      <c r="A20" s="4" t="s">
        <v>47</v>
      </c>
      <c r="B20" s="7" t="n">
        <v>34922</v>
      </c>
      <c r="C20" s="6" t="n">
        <v>40600</v>
      </c>
    </row>
    <row r="21" spans="1:3">
      <c r="A21" s="4" t="s">
        <v>48</v>
      </c>
      <c r="B21" s="4" t="s">
        <v>32</v>
      </c>
      <c r="C21" s="6" t="n">
        <v>8232</v>
      </c>
    </row>
    <row r="22" spans="1:3">
      <c r="A22" s="4" t="s">
        <v>49</v>
      </c>
      <c r="B22" s="7" t="n">
        <v>71721</v>
      </c>
      <c r="C22" s="6" t="n">
        <v>101752</v>
      </c>
    </row>
    <row r="23" spans="1:3">
      <c r="A23" s="4" t="s">
        <v>50</v>
      </c>
      <c r="B23" s="6" t="n">
        <v>8901</v>
      </c>
      <c r="C23" s="6" t="n">
        <v>17667</v>
      </c>
    </row>
    <row r="24" spans="1:3">
      <c r="A24" s="4" t="s">
        <v>51</v>
      </c>
      <c r="B24" s="6" t="n">
        <v>27052</v>
      </c>
      <c r="C24" s="6" t="n">
        <v>37248</v>
      </c>
    </row>
    <row r="25" spans="1:3">
      <c r="A25" s="4" t="s">
        <v>52</v>
      </c>
      <c r="B25" s="6" t="n">
        <v>142596</v>
      </c>
      <c r="C25" s="6" t="n">
        <v>205499</v>
      </c>
    </row>
    <row r="26" spans="1:3">
      <c r="A26" s="3" t="s">
        <v>53</v>
      </c>
    </row>
    <row r="27" spans="1:3">
      <c r="A27" s="4" t="s">
        <v>54</v>
      </c>
      <c r="C27" s="6" t="n">
        <v>2072</v>
      </c>
    </row>
    <row r="28" spans="1:3">
      <c r="A28" s="4" t="s">
        <v>55</v>
      </c>
      <c r="B28" s="6" t="n">
        <v>9276</v>
      </c>
      <c r="C28" s="6" t="n">
        <v>11452</v>
      </c>
    </row>
    <row r="29" spans="1:3">
      <c r="A29" s="4" t="s">
        <v>56</v>
      </c>
      <c r="B29" s="6" t="n">
        <v>10639</v>
      </c>
      <c r="C29" s="6" t="n">
        <v>18298</v>
      </c>
    </row>
    <row r="30" spans="1:3">
      <c r="A30" s="4" t="s">
        <v>57</v>
      </c>
      <c r="B30" s="7" t="n">
        <v>19915</v>
      </c>
      <c r="C30" s="7" t="n">
        <v>31822</v>
      </c>
    </row>
    <row r="31" spans="1:3">
      <c r="A31" s="4" t="s">
        <v>58</v>
      </c>
      <c r="B31" s="4" t="s">
        <v>32</v>
      </c>
      <c r="C31" s="4" t="s">
        <v>32</v>
      </c>
    </row>
    <row r="32" spans="1:3">
      <c r="A32" s="3" t="s">
        <v>59</v>
      </c>
    </row>
    <row r="33" spans="1:3">
      <c r="A33" s="4" t="s">
        <v>60</v>
      </c>
      <c r="B33" s="7" t="n">
        <v>214</v>
      </c>
      <c r="C33" s="7" t="n">
        <v>212</v>
      </c>
    </row>
    <row r="34" spans="1:3">
      <c r="A34" s="4" t="s">
        <v>61</v>
      </c>
      <c r="B34" s="6" t="n">
        <v>408174</v>
      </c>
      <c r="C34" s="6" t="n">
        <v>406413</v>
      </c>
    </row>
    <row r="35" spans="1:3">
      <c r="A35" s="4" t="s">
        <v>62</v>
      </c>
      <c r="B35" s="6" t="n">
        <v>-20091</v>
      </c>
      <c r="C35" s="6" t="n">
        <v>-20091</v>
      </c>
    </row>
    <row r="36" spans="1:3">
      <c r="A36" s="4" t="s">
        <v>63</v>
      </c>
      <c r="B36" s="6" t="n">
        <v>-8616</v>
      </c>
      <c r="C36" s="6" t="n">
        <v>-4111</v>
      </c>
    </row>
    <row r="37" spans="1:3">
      <c r="A37" s="4" t="s">
        <v>64</v>
      </c>
      <c r="B37" s="6" t="n">
        <v>-276860</v>
      </c>
      <c r="C37" s="6" t="n">
        <v>-277871</v>
      </c>
    </row>
    <row r="38" spans="1:3">
      <c r="A38" s="4" t="s">
        <v>65</v>
      </c>
      <c r="B38" s="6" t="n">
        <v>102821</v>
      </c>
      <c r="C38" s="6" t="n">
        <v>104552</v>
      </c>
    </row>
    <row r="39" spans="1:3">
      <c r="A39" s="4" t="s">
        <v>66</v>
      </c>
      <c r="B39" s="7" t="n">
        <v>265332</v>
      </c>
      <c r="C39" s="7" t="n">
        <v>34187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207</v>
      </c>
      <c r="B1" s="2" t="s">
        <v>1</v>
      </c>
    </row>
    <row r="2" spans="1:2">
      <c r="B2" s="2" t="s">
        <v>27</v>
      </c>
    </row>
    <row r="3" spans="1:2">
      <c r="A3" s="3" t="s">
        <v>208</v>
      </c>
    </row>
    <row r="4" spans="1:2">
      <c r="A4" s="4" t="s">
        <v>207</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58</v>
      </c>
      <c r="B1" s="2" t="s">
        <v>1</v>
      </c>
    </row>
    <row r="2" spans="1:2">
      <c r="B2" s="2" t="s">
        <v>27</v>
      </c>
    </row>
    <row r="3" spans="1:2">
      <c r="A3" s="3" t="s">
        <v>210</v>
      </c>
    </row>
    <row r="4" spans="1:2">
      <c r="A4" s="4" t="s">
        <v>58</v>
      </c>
      <c r="B4"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12</v>
      </c>
      <c r="B1" s="2" t="s">
        <v>1</v>
      </c>
    </row>
    <row r="2" spans="1:2">
      <c r="B2" s="2" t="s">
        <v>27</v>
      </c>
    </row>
    <row r="3" spans="1:2">
      <c r="A3" s="3" t="s">
        <v>213</v>
      </c>
    </row>
    <row r="4" spans="1:2">
      <c r="A4" s="4" t="s">
        <v>212</v>
      </c>
      <c r="B4"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15</v>
      </c>
      <c r="B1" s="2" t="s">
        <v>1</v>
      </c>
    </row>
    <row r="2" spans="1:2">
      <c r="B2" s="2" t="s">
        <v>27</v>
      </c>
    </row>
    <row r="3" spans="1:2">
      <c r="A3" s="3" t="s">
        <v>216</v>
      </c>
    </row>
    <row r="4" spans="1:2">
      <c r="A4" s="4" t="s">
        <v>215</v>
      </c>
      <c r="B4"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s="1" t="s">
        <v>218</v>
      </c>
      <c r="B1" s="2" t="s">
        <v>1</v>
      </c>
    </row>
    <row r="2" spans="1:2">
      <c r="B2" s="2" t="s">
        <v>27</v>
      </c>
    </row>
    <row r="3" spans="1:2">
      <c r="A3" s="3" t="s">
        <v>219</v>
      </c>
    </row>
    <row r="4" spans="1:2">
      <c r="A4" s="4" t="s">
        <v>218</v>
      </c>
      <c r="B4" s="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221</v>
      </c>
      <c r="B1" s="2" t="s">
        <v>1</v>
      </c>
    </row>
    <row r="2" spans="1:2">
      <c r="B2" s="2" t="s">
        <v>27</v>
      </c>
    </row>
    <row r="3" spans="1:2">
      <c r="A3" s="3" t="s">
        <v>222</v>
      </c>
    </row>
    <row r="4" spans="1:2">
      <c r="A4" s="4" t="s">
        <v>221</v>
      </c>
      <c r="B4" s="4"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24</v>
      </c>
      <c r="B1" s="2" t="s">
        <v>1</v>
      </c>
    </row>
    <row r="2" spans="1:2">
      <c r="B2" s="2" t="s">
        <v>27</v>
      </c>
    </row>
    <row r="3" spans="1:2">
      <c r="A3" s="3" t="s">
        <v>225</v>
      </c>
    </row>
    <row r="4" spans="1:2">
      <c r="A4" s="4" t="s">
        <v>224</v>
      </c>
      <c r="B4" s="4" t="s">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27</v>
      </c>
      <c r="B1" s="2" t="s">
        <v>1</v>
      </c>
    </row>
    <row r="2" spans="1:2">
      <c r="B2" s="2" t="s">
        <v>27</v>
      </c>
    </row>
    <row r="3" spans="1:2">
      <c r="A3" s="3" t="s">
        <v>228</v>
      </c>
    </row>
    <row r="4" spans="1:2">
      <c r="A4" s="4" t="s">
        <v>227</v>
      </c>
      <c r="B4" s="4" t="s">
        <v>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30</v>
      </c>
      <c r="B1" s="2" t="s">
        <v>1</v>
      </c>
    </row>
    <row r="2" spans="1:2">
      <c r="B2" s="2" t="s">
        <v>27</v>
      </c>
    </row>
    <row r="3" spans="1:2">
      <c r="A3" s="3" t="s">
        <v>231</v>
      </c>
    </row>
    <row r="4" spans="1:2">
      <c r="A4" s="4" t="s">
        <v>230</v>
      </c>
      <c r="B4" s="4" t="s">
        <v>2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47"/>
    <col customWidth="1" max="2" min="2" width="80"/>
  </cols>
  <sheetData>
    <row r="1" spans="1:2">
      <c r="A1" s="1" t="s">
        <v>233</v>
      </c>
      <c r="B1" s="2" t="s">
        <v>1</v>
      </c>
    </row>
    <row r="2" spans="1:2">
      <c r="B2" s="2" t="s">
        <v>27</v>
      </c>
    </row>
    <row r="3" spans="1:2">
      <c r="A3" s="3" t="s">
        <v>177</v>
      </c>
    </row>
    <row r="4" spans="1:2">
      <c r="A4" s="4" t="s">
        <v>234</v>
      </c>
      <c r="B4" s="4" t="s">
        <v>235</v>
      </c>
    </row>
    <row r="5" spans="1:2">
      <c r="A5" s="4" t="s">
        <v>236</v>
      </c>
      <c r="B5" s="4" t="s">
        <v>237</v>
      </c>
    </row>
    <row r="6" spans="1:2">
      <c r="A6" s="4" t="s">
        <v>238</v>
      </c>
      <c r="B6" s="4" t="s">
        <v>239</v>
      </c>
    </row>
    <row r="7" spans="1:2">
      <c r="A7" s="4" t="s">
        <v>240</v>
      </c>
      <c r="B7" s="4" t="s">
        <v>241</v>
      </c>
    </row>
    <row r="8" spans="1:2">
      <c r="A8" s="4" t="s">
        <v>242</v>
      </c>
      <c r="B8" s="4" t="s">
        <v>243</v>
      </c>
    </row>
    <row r="9" spans="1:2">
      <c r="A9" s="4" t="s">
        <v>244</v>
      </c>
      <c r="B9" s="4" t="s">
        <v>245</v>
      </c>
    </row>
    <row r="10" spans="1:2">
      <c r="A10" s="4" t="s">
        <v>37</v>
      </c>
      <c r="B10" s="4" t="s">
        <v>246</v>
      </c>
    </row>
    <row r="11" spans="1:2">
      <c r="A11" s="4" t="s">
        <v>247</v>
      </c>
      <c r="B11" s="4" t="s">
        <v>248</v>
      </c>
    </row>
    <row r="12" spans="1:2">
      <c r="A12" s="4" t="s">
        <v>249</v>
      </c>
      <c r="B12" s="4" t="s">
        <v>250</v>
      </c>
    </row>
    <row r="13" spans="1:2">
      <c r="A13" s="4" t="s">
        <v>251</v>
      </c>
      <c r="B13" s="4" t="s">
        <v>252</v>
      </c>
    </row>
    <row r="14" spans="1:2">
      <c r="A14" s="4" t="s">
        <v>253</v>
      </c>
      <c r="B14" s="4" t="s">
        <v>254</v>
      </c>
    </row>
    <row r="15" spans="1:2">
      <c r="A15" s="4" t="s">
        <v>255</v>
      </c>
      <c r="B15" s="4" t="s">
        <v>256</v>
      </c>
    </row>
    <row r="16" spans="1:2">
      <c r="A16" s="4" t="s">
        <v>257</v>
      </c>
      <c r="B16" s="4" t="s">
        <v>258</v>
      </c>
    </row>
    <row r="17" spans="1:2">
      <c r="A17" s="4" t="s">
        <v>259</v>
      </c>
      <c r="B17" s="4" t="s">
        <v>260</v>
      </c>
    </row>
    <row r="18" spans="1:2">
      <c r="A18" s="4" t="s">
        <v>261</v>
      </c>
      <c r="B18" s="4" t="s">
        <v>262</v>
      </c>
    </row>
    <row r="19" spans="1:2">
      <c r="A19" s="4" t="s">
        <v>263</v>
      </c>
      <c r="B19" s="4" t="s">
        <v>264</v>
      </c>
    </row>
    <row r="20" spans="1:2">
      <c r="A20" s="4" t="s">
        <v>265</v>
      </c>
      <c r="B20" s="4" t="s">
        <v>266</v>
      </c>
    </row>
    <row r="21" spans="1:2">
      <c r="A21" s="4" t="s">
        <v>267</v>
      </c>
      <c r="B21" s="4" t="s">
        <v>268</v>
      </c>
    </row>
    <row r="22" spans="1:2">
      <c r="A22" s="4" t="s">
        <v>269</v>
      </c>
      <c r="B22" s="4" t="s">
        <v>270</v>
      </c>
    </row>
    <row r="23" spans="1:2">
      <c r="A23" s="4" t="s">
        <v>271</v>
      </c>
      <c r="B23" s="4" t="s">
        <v>272</v>
      </c>
    </row>
    <row r="24" spans="1:2">
      <c r="A24" s="4" t="s">
        <v>273</v>
      </c>
      <c r="B24" s="4" t="s">
        <v>274</v>
      </c>
    </row>
    <row r="25" spans="1:2">
      <c r="A25" s="4" t="s">
        <v>275</v>
      </c>
      <c r="B25" s="4" t="s">
        <v>276</v>
      </c>
    </row>
    <row r="26" spans="1:2">
      <c r="A26" s="4" t="s">
        <v>277</v>
      </c>
      <c r="B26" s="4" t="s">
        <v>278</v>
      </c>
    </row>
    <row r="27" spans="1:2">
      <c r="A27" s="4" t="s">
        <v>279</v>
      </c>
      <c r="B27" s="4" t="s">
        <v>280</v>
      </c>
    </row>
    <row r="28" spans="1:2">
      <c r="A28" s="4" t="s">
        <v>281</v>
      </c>
      <c r="B28" s="4" t="s">
        <v>282</v>
      </c>
    </row>
    <row r="29" spans="1:2">
      <c r="A29" s="4" t="s">
        <v>283</v>
      </c>
      <c r="B29" s="4" t="s">
        <v>284</v>
      </c>
    </row>
    <row r="30" spans="1:2">
      <c r="A30" s="4" t="s">
        <v>285</v>
      </c>
      <c r="B30" s="4" t="s">
        <v>286</v>
      </c>
    </row>
    <row r="31" spans="1:2">
      <c r="A31" s="4" t="s">
        <v>287</v>
      </c>
      <c r="B31" s="4" t="s">
        <v>2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67</v>
      </c>
      <c r="B1" s="2" t="s">
        <v>27</v>
      </c>
      <c r="C1" s="2" t="s">
        <v>28</v>
      </c>
    </row>
    <row r="2" spans="1:3">
      <c r="A2" s="3" t="s">
        <v>68</v>
      </c>
    </row>
    <row r="3" spans="1:3">
      <c r="A3" s="4" t="s">
        <v>69</v>
      </c>
      <c r="B3" s="7" t="n">
        <v>8404</v>
      </c>
      <c r="C3" s="7" t="n">
        <v>12229</v>
      </c>
    </row>
    <row r="4" spans="1:3">
      <c r="A4" s="4" t="s">
        <v>70</v>
      </c>
      <c r="B4" s="8" t="n">
        <v>0.01</v>
      </c>
      <c r="C4" s="8" t="n">
        <v>0.01</v>
      </c>
    </row>
    <row r="5" spans="1:3">
      <c r="A5" s="4" t="s">
        <v>71</v>
      </c>
      <c r="B5" s="6" t="n">
        <v>120000000</v>
      </c>
      <c r="C5" s="6" t="n">
        <v>120000000</v>
      </c>
    </row>
    <row r="6" spans="1:3">
      <c r="A6" s="4" t="s">
        <v>72</v>
      </c>
      <c r="B6" s="6" t="n">
        <v>81118387</v>
      </c>
      <c r="C6" s="6" t="n">
        <v>80612389</v>
      </c>
    </row>
    <row r="7" spans="1:3">
      <c r="A7" s="4" t="s">
        <v>73</v>
      </c>
      <c r="B7" s="6" t="n">
        <v>77636864</v>
      </c>
      <c r="C7" s="6" t="n">
        <v>77130866</v>
      </c>
    </row>
    <row r="8" spans="1:3">
      <c r="A8" s="4" t="s">
        <v>74</v>
      </c>
      <c r="B8" s="6" t="n">
        <v>3481523</v>
      </c>
      <c r="C8" s="6" t="n">
        <v>348152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6"/>
    <col customWidth="1" max="2" min="2" width="80"/>
  </cols>
  <sheetData>
    <row r="1" spans="1:2">
      <c r="A1" s="1" t="s">
        <v>289</v>
      </c>
      <c r="B1" s="2" t="s">
        <v>1</v>
      </c>
    </row>
    <row r="2" spans="1:2">
      <c r="B2" s="2" t="s">
        <v>27</v>
      </c>
    </row>
    <row r="3" spans="1:2">
      <c r="A3" s="3" t="s">
        <v>177</v>
      </c>
    </row>
    <row r="4" spans="1:2">
      <c r="A4" s="4" t="s">
        <v>290</v>
      </c>
      <c r="B4" s="4" t="s">
        <v>291</v>
      </c>
    </row>
    <row r="5" spans="1:2">
      <c r="A5" s="4" t="s">
        <v>292</v>
      </c>
      <c r="B5" s="4" t="s">
        <v>293</v>
      </c>
    </row>
    <row r="6" spans="1:2">
      <c r="A6" s="4" t="s">
        <v>294</v>
      </c>
      <c r="B6" s="4" t="s">
        <v>2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96</v>
      </c>
      <c r="B1" s="2" t="s">
        <v>1</v>
      </c>
    </row>
    <row r="2" spans="1:2">
      <c r="B2" s="2" t="s">
        <v>27</v>
      </c>
    </row>
    <row r="3" spans="1:2">
      <c r="A3" s="3" t="s">
        <v>180</v>
      </c>
    </row>
    <row r="4" spans="1:2">
      <c r="A4" s="4" t="s">
        <v>297</v>
      </c>
      <c r="B4" s="4" t="s">
        <v>29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299</v>
      </c>
      <c r="B1" s="2" t="s">
        <v>1</v>
      </c>
    </row>
    <row r="2" spans="1:2">
      <c r="B2" s="2" t="s">
        <v>27</v>
      </c>
    </row>
    <row r="3" spans="1:2">
      <c r="A3" s="3" t="s">
        <v>183</v>
      </c>
    </row>
    <row r="4" spans="1:2">
      <c r="A4" s="4" t="s">
        <v>300</v>
      </c>
      <c r="B4" s="4" t="s">
        <v>3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302</v>
      </c>
      <c r="B1" s="2" t="s">
        <v>1</v>
      </c>
    </row>
    <row r="2" spans="1:2">
      <c r="B2" s="2" t="s">
        <v>27</v>
      </c>
    </row>
    <row r="3" spans="1:2">
      <c r="A3" s="3" t="s">
        <v>187</v>
      </c>
    </row>
    <row r="4" spans="1:2">
      <c r="A4" s="4" t="s">
        <v>303</v>
      </c>
      <c r="B4" s="4" t="s">
        <v>30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305</v>
      </c>
      <c r="B1" s="2" t="s">
        <v>1</v>
      </c>
    </row>
    <row r="2" spans="1:2">
      <c r="B2" s="2" t="s">
        <v>27</v>
      </c>
    </row>
    <row r="3" spans="1:2">
      <c r="A3" s="3" t="s">
        <v>189</v>
      </c>
    </row>
    <row r="4" spans="1:2">
      <c r="A4" s="4" t="s">
        <v>306</v>
      </c>
      <c r="B4" s="4" t="s">
        <v>30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r="1" spans="1:2">
      <c r="A1" s="1" t="s">
        <v>308</v>
      </c>
      <c r="B1" s="2" t="s">
        <v>1</v>
      </c>
    </row>
    <row r="2" spans="1:2">
      <c r="B2" s="2" t="s">
        <v>27</v>
      </c>
    </row>
    <row r="3" spans="1:2">
      <c r="A3" s="3" t="s">
        <v>191</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313</v>
      </c>
      <c r="B1" s="2" t="s">
        <v>1</v>
      </c>
    </row>
    <row r="2" spans="1:2">
      <c r="B2" s="2" t="s">
        <v>27</v>
      </c>
    </row>
    <row r="3" spans="1:2">
      <c r="A3" s="3" t="s">
        <v>194</v>
      </c>
    </row>
    <row r="4" spans="1:2">
      <c r="A4" s="4" t="s">
        <v>314</v>
      </c>
      <c r="B4" s="4" t="s">
        <v>31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316</v>
      </c>
      <c r="B1" s="2" t="s">
        <v>1</v>
      </c>
    </row>
    <row r="2" spans="1:2">
      <c r="B2" s="2" t="s">
        <v>27</v>
      </c>
    </row>
    <row r="3" spans="1:2">
      <c r="A3" s="3" t="s">
        <v>197</v>
      </c>
    </row>
    <row r="4" spans="1:2">
      <c r="A4" s="4" t="s">
        <v>317</v>
      </c>
      <c r="B4" s="4" t="s">
        <v>31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319</v>
      </c>
      <c r="B1" s="2" t="s">
        <v>1</v>
      </c>
    </row>
    <row r="2" spans="1:2">
      <c r="B2" s="2" t="s">
        <v>27</v>
      </c>
    </row>
    <row r="3" spans="1:2">
      <c r="A3" s="3" t="s">
        <v>204</v>
      </c>
    </row>
    <row r="4" spans="1:2">
      <c r="A4" s="4" t="s">
        <v>320</v>
      </c>
      <c r="B4" s="4" t="s">
        <v>32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9"/>
    <col customWidth="1" max="2" min="2" width="80"/>
  </cols>
  <sheetData>
    <row r="1" spans="1:2">
      <c r="A1" s="1" t="s">
        <v>322</v>
      </c>
      <c r="B1" s="2" t="s">
        <v>1</v>
      </c>
    </row>
    <row r="2" spans="1:2">
      <c r="B2" s="2" t="s">
        <v>27</v>
      </c>
    </row>
    <row r="3" spans="1:2">
      <c r="A3" s="3" t="s">
        <v>208</v>
      </c>
    </row>
    <row r="4" spans="1:2">
      <c r="A4" s="4" t="s">
        <v>323</v>
      </c>
      <c r="B4" s="4" t="s">
        <v>324</v>
      </c>
    </row>
    <row r="5" spans="1:2">
      <c r="A5" s="4" t="s">
        <v>325</v>
      </c>
      <c r="B5" s="4" t="s">
        <v>326</v>
      </c>
    </row>
    <row r="6" spans="1:2">
      <c r="A6" s="4" t="s">
        <v>327</v>
      </c>
      <c r="B6" s="4" t="s">
        <v>328</v>
      </c>
    </row>
    <row r="7" spans="1:2">
      <c r="A7" s="4" t="s">
        <v>329</v>
      </c>
      <c r="B7" s="4" t="s">
        <v>33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s>
  <sheetData>
    <row r="1" spans="1:5">
      <c r="A1" s="1" t="s">
        <v>75</v>
      </c>
      <c r="B1" s="2" t="s">
        <v>1</v>
      </c>
    </row>
    <row r="2" spans="1:5">
      <c r="B2" s="2" t="s">
        <v>27</v>
      </c>
      <c r="C2" s="2" t="s">
        <v>28</v>
      </c>
      <c r="E2" s="2" t="s">
        <v>76</v>
      </c>
    </row>
    <row r="3" spans="1:5">
      <c r="A3" s="3" t="s">
        <v>77</v>
      </c>
    </row>
    <row r="4" spans="1:5">
      <c r="A4" s="4" t="s">
        <v>78</v>
      </c>
      <c r="B4" s="7" t="n">
        <v>349435</v>
      </c>
      <c r="C4" s="7" t="n">
        <v>371112</v>
      </c>
      <c r="E4" s="7" t="n">
        <v>361772</v>
      </c>
    </row>
    <row r="5" spans="1:5">
      <c r="A5" s="4" t="s">
        <v>79</v>
      </c>
      <c r="B5" s="6" t="n">
        <v>246487</v>
      </c>
      <c r="C5" s="6" t="n">
        <v>286670</v>
      </c>
      <c r="E5" s="6" t="n">
        <v>249543</v>
      </c>
    </row>
    <row r="6" spans="1:5">
      <c r="A6" s="4" t="s">
        <v>80</v>
      </c>
      <c r="B6" s="6" t="n">
        <v>102948</v>
      </c>
      <c r="C6" s="6" t="n">
        <v>84442</v>
      </c>
      <c r="E6" s="6" t="n">
        <v>112229</v>
      </c>
    </row>
    <row r="7" spans="1:5">
      <c r="A7" s="3" t="s">
        <v>81</v>
      </c>
    </row>
    <row r="8" spans="1:5">
      <c r="A8" s="4" t="s">
        <v>82</v>
      </c>
      <c r="B8" s="6" t="n">
        <v>22930</v>
      </c>
      <c r="C8" s="6" t="n">
        <v>35004</v>
      </c>
      <c r="E8" s="6" t="n">
        <v>42962</v>
      </c>
    </row>
    <row r="9" spans="1:5">
      <c r="A9" s="4" t="s">
        <v>83</v>
      </c>
      <c r="B9" s="6" t="n">
        <v>40816</v>
      </c>
      <c r="C9" s="6" t="n">
        <v>56059</v>
      </c>
      <c r="E9" s="6" t="n">
        <v>67743</v>
      </c>
    </row>
    <row r="10" spans="1:5">
      <c r="A10" s="4" t="s">
        <v>84</v>
      </c>
      <c r="B10" s="6" t="n">
        <v>21235</v>
      </c>
      <c r="C10" s="6" t="n">
        <v>23657</v>
      </c>
      <c r="E10" s="6" t="n">
        <v>26757</v>
      </c>
    </row>
    <row r="11" spans="1:5">
      <c r="A11" s="4" t="s">
        <v>85</v>
      </c>
      <c r="B11" s="7" t="n">
        <v>1225</v>
      </c>
      <c r="C11" s="6" t="n">
        <v>6816</v>
      </c>
      <c r="E11" s="7" t="n">
        <v>9345</v>
      </c>
    </row>
    <row r="12" spans="1:5">
      <c r="A12" s="4" t="s">
        <v>86</v>
      </c>
      <c r="B12" s="4" t="s">
        <v>32</v>
      </c>
      <c r="C12" s="6" t="n">
        <v>14765</v>
      </c>
      <c r="D12" s="4" t="s">
        <v>87</v>
      </c>
      <c r="E12" s="4" t="s">
        <v>32</v>
      </c>
    </row>
    <row r="13" spans="1:5">
      <c r="A13" s="4" t="s">
        <v>88</v>
      </c>
      <c r="B13" s="7" t="n">
        <v>-4849</v>
      </c>
      <c r="C13" s="6" t="n">
        <v>-19827</v>
      </c>
      <c r="E13" s="7" t="n">
        <v>-7657</v>
      </c>
    </row>
    <row r="14" spans="1:5">
      <c r="A14" s="4" t="s">
        <v>89</v>
      </c>
      <c r="B14" s="6" t="n">
        <v>81357</v>
      </c>
      <c r="C14" s="6" t="n">
        <v>116474</v>
      </c>
      <c r="E14" s="6" t="n">
        <v>139150</v>
      </c>
    </row>
    <row r="15" spans="1:5">
      <c r="A15" s="4" t="s">
        <v>90</v>
      </c>
      <c r="B15" s="6" t="n">
        <v>21591</v>
      </c>
      <c r="C15" s="6" t="n">
        <v>-32032</v>
      </c>
      <c r="E15" s="6" t="n">
        <v>-26921</v>
      </c>
    </row>
    <row r="16" spans="1:5">
      <c r="A16" s="4" t="s">
        <v>91</v>
      </c>
      <c r="B16" s="6" t="n">
        <v>14738</v>
      </c>
      <c r="C16" s="6" t="n">
        <v>37946</v>
      </c>
      <c r="E16" s="6" t="n">
        <v>14018</v>
      </c>
    </row>
    <row r="17" spans="1:5">
      <c r="A17" s="4" t="s">
        <v>92</v>
      </c>
      <c r="B17" s="6" t="n">
        <v>6853</v>
      </c>
      <c r="C17" s="6" t="n">
        <v>-69978</v>
      </c>
      <c r="E17" s="6" t="n">
        <v>-40939</v>
      </c>
    </row>
    <row r="18" spans="1:5">
      <c r="A18" s="4" t="s">
        <v>93</v>
      </c>
      <c r="B18" s="6" t="n">
        <v>5842</v>
      </c>
      <c r="C18" s="6" t="n">
        <v>6501</v>
      </c>
      <c r="E18" s="6" t="n">
        <v>6539</v>
      </c>
    </row>
    <row r="19" spans="1:5">
      <c r="A19" s="4" t="s">
        <v>94</v>
      </c>
      <c r="B19" s="7" t="n">
        <v>1011</v>
      </c>
      <c r="C19" s="7" t="n">
        <v>-76479</v>
      </c>
      <c r="E19" s="7" t="n">
        <v>-47478</v>
      </c>
    </row>
    <row r="20" spans="1:5">
      <c r="A20" s="3" t="s">
        <v>95</v>
      </c>
    </row>
    <row r="21" spans="1:5">
      <c r="A21" s="4" t="s">
        <v>96</v>
      </c>
      <c r="B21" s="8" t="n">
        <v>0.01</v>
      </c>
      <c r="C21" s="8" t="n">
        <v>-1.22</v>
      </c>
      <c r="E21" s="8" t="n">
        <v>-1.23</v>
      </c>
    </row>
    <row r="22" spans="1:5">
      <c r="A22" s="4" t="s">
        <v>97</v>
      </c>
      <c r="B22" s="8" t="n">
        <v>0.01</v>
      </c>
      <c r="C22" s="8" t="n">
        <v>-1.22</v>
      </c>
      <c r="E22" s="8" t="n">
        <v>-1.23</v>
      </c>
    </row>
    <row r="23" spans="1:5">
      <c r="A23" s="4" t="s">
        <v>98</v>
      </c>
      <c r="B23" s="6" t="n">
        <v>77239409</v>
      </c>
      <c r="C23" s="6" t="n">
        <v>62518602</v>
      </c>
      <c r="E23" s="6" t="n">
        <v>38519606</v>
      </c>
    </row>
    <row r="24" spans="1:5">
      <c r="A24" s="4" t="s">
        <v>99</v>
      </c>
      <c r="B24" s="6" t="n">
        <v>77296681</v>
      </c>
      <c r="C24" s="6" t="n">
        <v>62518602</v>
      </c>
      <c r="E24" s="6" t="n">
        <v>38519606</v>
      </c>
    </row>
    <row r="25" spans="1:5">
      <c r="A25" t="n"/>
    </row>
    <row r="26" spans="1:5">
      <c r="A26" s="4" t="s">
        <v>87</v>
      </c>
      <c r="B26" s="4" t="s">
        <v>100</v>
      </c>
    </row>
  </sheetData>
  <mergeCells count="5">
    <mergeCell ref="A1:A2"/>
    <mergeCell ref="B1:E1"/>
    <mergeCell ref="C2:D2"/>
    <mergeCell ref="A25:E25"/>
    <mergeCell ref="B26:E26"/>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331</v>
      </c>
      <c r="B1" s="2" t="s">
        <v>1</v>
      </c>
    </row>
    <row r="2" spans="1:2">
      <c r="B2" s="2" t="s">
        <v>27</v>
      </c>
    </row>
    <row r="3" spans="1:2">
      <c r="A3" s="3" t="s">
        <v>210</v>
      </c>
    </row>
    <row r="4" spans="1:2">
      <c r="A4" s="4" t="s">
        <v>332</v>
      </c>
      <c r="B4" s="4" t="s">
        <v>33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34</v>
      </c>
      <c r="B1" s="2" t="s">
        <v>1</v>
      </c>
    </row>
    <row r="2" spans="1:2">
      <c r="B2" s="2" t="s">
        <v>27</v>
      </c>
    </row>
    <row r="3" spans="1:2">
      <c r="A3" s="3" t="s">
        <v>335</v>
      </c>
    </row>
    <row r="4" spans="1:2">
      <c r="A4" s="4" t="s">
        <v>336</v>
      </c>
      <c r="B4" s="4" t="s">
        <v>337</v>
      </c>
    </row>
    <row r="5" spans="1:2">
      <c r="A5" s="4" t="s">
        <v>338</v>
      </c>
      <c r="B5" s="4" t="s">
        <v>339</v>
      </c>
    </row>
    <row r="6" spans="1:2">
      <c r="A6" s="4" t="s">
        <v>340</v>
      </c>
      <c r="B6" s="4" t="s">
        <v>34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6"/>
    <col customWidth="1" max="2" min="2" width="80"/>
  </cols>
  <sheetData>
    <row r="1" spans="1:2">
      <c r="A1" s="1" t="s">
        <v>342</v>
      </c>
      <c r="B1" s="2" t="s">
        <v>1</v>
      </c>
    </row>
    <row r="2" spans="1:2">
      <c r="B2" s="2" t="s">
        <v>27</v>
      </c>
    </row>
    <row r="3" spans="1:2">
      <c r="A3" s="3" t="s">
        <v>216</v>
      </c>
    </row>
    <row r="4" spans="1:2">
      <c r="A4" s="4" t="s">
        <v>343</v>
      </c>
      <c r="B4" s="4" t="s">
        <v>344</v>
      </c>
    </row>
    <row r="5" spans="1:2">
      <c r="A5" s="4" t="s">
        <v>345</v>
      </c>
      <c r="B5" s="4" t="s">
        <v>346</v>
      </c>
    </row>
    <row r="6" spans="1:2">
      <c r="A6" s="4" t="s">
        <v>347</v>
      </c>
      <c r="B6" s="4" t="s">
        <v>348</v>
      </c>
    </row>
    <row r="7" spans="1:2">
      <c r="A7" s="4" t="s">
        <v>349</v>
      </c>
      <c r="B7" s="4" t="s">
        <v>350</v>
      </c>
    </row>
    <row r="8" spans="1:2">
      <c r="A8" s="4" t="s">
        <v>351</v>
      </c>
      <c r="B8" s="4" t="s">
        <v>352</v>
      </c>
    </row>
    <row r="9" spans="1:2">
      <c r="A9" s="4" t="s">
        <v>353</v>
      </c>
      <c r="B9" s="4" t="s">
        <v>35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355</v>
      </c>
      <c r="B1" s="2" t="s">
        <v>1</v>
      </c>
    </row>
    <row r="2" spans="1:2">
      <c r="B2" s="2" t="s">
        <v>27</v>
      </c>
    </row>
    <row r="3" spans="1:2">
      <c r="A3" s="3" t="s">
        <v>219</v>
      </c>
    </row>
    <row r="4" spans="1:2">
      <c r="A4" s="4" t="s">
        <v>356</v>
      </c>
      <c r="B4" s="4" t="s">
        <v>35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r="1" spans="1:2">
      <c r="A1" s="1" t="s">
        <v>358</v>
      </c>
      <c r="B1" s="2" t="s">
        <v>1</v>
      </c>
    </row>
    <row r="2" spans="1:2">
      <c r="B2" s="2" t="s">
        <v>27</v>
      </c>
    </row>
    <row r="3" spans="1:2">
      <c r="A3" s="3" t="s">
        <v>222</v>
      </c>
    </row>
    <row r="4" spans="1:2">
      <c r="A4" s="4" t="s">
        <v>359</v>
      </c>
      <c r="B4" s="4" t="s">
        <v>360</v>
      </c>
    </row>
    <row r="5" spans="1:2">
      <c r="A5" s="4" t="s">
        <v>361</v>
      </c>
      <c r="B5" s="4" t="s">
        <v>36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363</v>
      </c>
      <c r="B1" s="2" t="s">
        <v>1</v>
      </c>
    </row>
    <row r="2" spans="1:2">
      <c r="B2" s="2" t="s">
        <v>27</v>
      </c>
    </row>
    <row r="3" spans="1:2">
      <c r="A3" s="3" t="s">
        <v>225</v>
      </c>
    </row>
    <row r="4" spans="1:2">
      <c r="A4" s="4" t="s">
        <v>364</v>
      </c>
      <c r="B4" s="4" t="s">
        <v>36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r="1" spans="1:2">
      <c r="A1" s="1" t="s">
        <v>366</v>
      </c>
      <c r="B1" s="2" t="s">
        <v>1</v>
      </c>
    </row>
    <row r="2" spans="1:2">
      <c r="B2" s="2" t="s">
        <v>27</v>
      </c>
    </row>
    <row r="3" spans="1:2">
      <c r="A3" s="3" t="s">
        <v>228</v>
      </c>
    </row>
    <row r="4" spans="1:2">
      <c r="A4" s="4" t="s">
        <v>367</v>
      </c>
      <c r="B4" s="4" t="s">
        <v>368</v>
      </c>
    </row>
    <row r="5" spans="1:2">
      <c r="A5" s="4" t="s">
        <v>369</v>
      </c>
      <c r="B5" s="4" t="s">
        <v>37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M3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6"/>
    <col customWidth="1" max="8" min="8" width="14"/>
    <col customWidth="1" max="9" min="9" width="14"/>
    <col customWidth="1" max="10" min="10" width="14"/>
    <col customWidth="1" max="11" min="11" width="14"/>
    <col customWidth="1" max="12" min="12" width="14"/>
    <col customWidth="1" max="13" min="13" width="14"/>
  </cols>
  <sheetData>
    <row r="1" spans="1:13">
      <c r="A1" s="1" t="s">
        <v>371</v>
      </c>
      <c r="B1" s="2" t="s">
        <v>372</v>
      </c>
      <c r="C1" s="2" t="s">
        <v>373</v>
      </c>
      <c r="D1" s="2" t="s">
        <v>374</v>
      </c>
      <c r="E1" s="2" t="s">
        <v>375</v>
      </c>
      <c r="F1" s="2" t="s">
        <v>376</v>
      </c>
      <c r="G1" s="2" t="s">
        <v>27</v>
      </c>
      <c r="H1" s="2" t="s">
        <v>28</v>
      </c>
      <c r="I1" s="2" t="s">
        <v>76</v>
      </c>
      <c r="J1" s="2" t="s">
        <v>377</v>
      </c>
      <c r="K1" s="2" t="s">
        <v>378</v>
      </c>
      <c r="L1" s="2" t="s">
        <v>379</v>
      </c>
      <c r="M1" s="2" t="s">
        <v>380</v>
      </c>
    </row>
    <row r="2" spans="1:13">
      <c r="A2" s="3" t="s">
        <v>381</v>
      </c>
    </row>
    <row r="3" spans="1:13">
      <c r="A3" s="4" t="s">
        <v>382</v>
      </c>
      <c r="G3" s="7" t="n">
        <v>1225</v>
      </c>
      <c r="H3" s="7" t="n">
        <v>6816</v>
      </c>
      <c r="I3" s="7" t="n">
        <v>9345</v>
      </c>
    </row>
    <row r="4" spans="1:13">
      <c r="A4" s="4" t="s">
        <v>383</v>
      </c>
      <c r="G4" s="4" t="s">
        <v>384</v>
      </c>
    </row>
    <row r="5" spans="1:13">
      <c r="A5" s="4" t="s">
        <v>385</v>
      </c>
      <c r="G5" s="7" t="n">
        <v>34922</v>
      </c>
    </row>
    <row r="6" spans="1:13">
      <c r="A6" s="4" t="s">
        <v>386</v>
      </c>
      <c r="G6" s="6" t="n">
        <v>56000</v>
      </c>
    </row>
    <row r="7" spans="1:13">
      <c r="A7" s="4" t="s">
        <v>387</v>
      </c>
      <c r="C7" s="7" t="n">
        <v>45149</v>
      </c>
      <c r="E7" s="7" t="n">
        <v>349590</v>
      </c>
      <c r="G7" s="6" t="n">
        <v>73500</v>
      </c>
      <c r="H7" s="6" t="n">
        <v>45149</v>
      </c>
      <c r="I7" s="6" t="n">
        <v>34959</v>
      </c>
    </row>
    <row r="8" spans="1:13">
      <c r="A8" s="4" t="s">
        <v>388</v>
      </c>
      <c r="G8" s="6" t="n">
        <v>40200</v>
      </c>
    </row>
    <row r="9" spans="1:13">
      <c r="A9" s="4" t="s">
        <v>94</v>
      </c>
      <c r="G9" s="6" t="n">
        <v>1011</v>
      </c>
      <c r="H9" s="6" t="n">
        <v>-76479</v>
      </c>
      <c r="I9" s="6" t="n">
        <v>-47478</v>
      </c>
    </row>
    <row r="10" spans="1:13">
      <c r="A10" s="4" t="s">
        <v>389</v>
      </c>
      <c r="G10" s="6" t="n">
        <v>16121</v>
      </c>
      <c r="H10" s="6" t="n">
        <v>-32279</v>
      </c>
      <c r="I10" s="6" t="n">
        <v>-29512</v>
      </c>
    </row>
    <row r="11" spans="1:13">
      <c r="A11" s="4" t="s">
        <v>390</v>
      </c>
      <c r="G11" s="6" t="n">
        <v>56000</v>
      </c>
    </row>
    <row r="12" spans="1:13">
      <c r="A12" s="4" t="s">
        <v>391</v>
      </c>
      <c r="G12" s="6" t="n">
        <v>36318</v>
      </c>
    </row>
    <row r="13" spans="1:13">
      <c r="A13" s="4" t="s">
        <v>392</v>
      </c>
    </row>
    <row r="14" spans="1:13">
      <c r="A14" s="3" t="s">
        <v>381</v>
      </c>
    </row>
    <row r="15" spans="1:13">
      <c r="A15" s="4" t="s">
        <v>393</v>
      </c>
      <c r="G15" s="6" t="n">
        <v>1039</v>
      </c>
    </row>
    <row r="16" spans="1:13">
      <c r="A16" s="4" t="s">
        <v>394</v>
      </c>
    </row>
    <row r="17" spans="1:13">
      <c r="A17" s="3" t="s">
        <v>381</v>
      </c>
    </row>
    <row r="18" spans="1:13">
      <c r="A18" s="4" t="s">
        <v>395</v>
      </c>
      <c r="D18" s="7" t="n">
        <v>16800</v>
      </c>
    </row>
    <row r="19" spans="1:13">
      <c r="A19" s="4" t="s">
        <v>396</v>
      </c>
    </row>
    <row r="20" spans="1:13">
      <c r="A20" s="3" t="s">
        <v>381</v>
      </c>
    </row>
    <row r="21" spans="1:13">
      <c r="A21" s="4" t="s">
        <v>397</v>
      </c>
      <c r="F21" s="7" t="n">
        <v>57175</v>
      </c>
    </row>
    <row r="22" spans="1:13">
      <c r="A22" s="4" t="s">
        <v>398</v>
      </c>
    </row>
    <row r="23" spans="1:13">
      <c r="A23" s="3" t="s">
        <v>381</v>
      </c>
    </row>
    <row r="24" spans="1:13">
      <c r="A24" s="4" t="s">
        <v>383</v>
      </c>
      <c r="B24" s="4" t="s">
        <v>399</v>
      </c>
    </row>
    <row r="25" spans="1:13">
      <c r="A25" s="4" t="s">
        <v>390</v>
      </c>
      <c r="J25" s="7" t="n">
        <v>50000</v>
      </c>
      <c r="K25" s="7" t="n">
        <v>4000</v>
      </c>
      <c r="L25" s="7" t="n">
        <v>5000</v>
      </c>
      <c r="M25" s="7" t="n">
        <v>5000</v>
      </c>
    </row>
    <row r="26" spans="1:13">
      <c r="A26" s="4" t="s">
        <v>400</v>
      </c>
    </row>
    <row r="27" spans="1:13">
      <c r="A27" s="3" t="s">
        <v>381</v>
      </c>
    </row>
    <row r="28" spans="1:13">
      <c r="A28" s="4" t="s">
        <v>401</v>
      </c>
      <c r="G28" s="6" t="n">
        <v>20000</v>
      </c>
      <c r="L28" s="7" t="n">
        <v>15000</v>
      </c>
    </row>
    <row r="29" spans="1:13">
      <c r="A29" s="4" t="s">
        <v>402</v>
      </c>
    </row>
    <row r="30" spans="1:13">
      <c r="A30" s="3" t="s">
        <v>381</v>
      </c>
    </row>
    <row r="31" spans="1:13">
      <c r="A31" s="4" t="s">
        <v>382</v>
      </c>
      <c r="H31" s="6" t="n">
        <v>978</v>
      </c>
      <c r="I31" s="7" t="n">
        <v>9345</v>
      </c>
    </row>
    <row r="32" spans="1:13">
      <c r="A32" s="4" t="s">
        <v>403</v>
      </c>
      <c r="H32" s="6" t="n">
        <v>501</v>
      </c>
    </row>
    <row r="33" spans="1:13">
      <c r="A33" s="4" t="s">
        <v>404</v>
      </c>
    </row>
    <row r="34" spans="1:13">
      <c r="A34" s="3" t="s">
        <v>381</v>
      </c>
    </row>
    <row r="35" spans="1:13">
      <c r="A35" s="4" t="s">
        <v>382</v>
      </c>
      <c r="G35" s="6" t="n">
        <v>1225</v>
      </c>
      <c r="H35" s="6" t="n">
        <v>5838</v>
      </c>
    </row>
    <row r="36" spans="1:13">
      <c r="A36" s="4" t="s">
        <v>403</v>
      </c>
      <c r="G36" s="7" t="n">
        <v>42</v>
      </c>
      <c r="H36" s="7" t="n">
        <v>2427</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31"/>
    <col customWidth="1" max="3" min="3" width="31"/>
    <col customWidth="1" max="4" min="4" width="27"/>
  </cols>
  <sheetData>
    <row r="1" spans="1:4">
      <c r="A1" s="1" t="s">
        <v>405</v>
      </c>
      <c r="B1" s="2" t="s">
        <v>1</v>
      </c>
    </row>
    <row r="2" spans="1:4">
      <c r="B2" s="2" t="s">
        <v>406</v>
      </c>
      <c r="C2" s="2" t="s">
        <v>407</v>
      </c>
      <c r="D2" s="2" t="s">
        <v>408</v>
      </c>
    </row>
    <row r="3" spans="1:4">
      <c r="A3" s="3" t="s">
        <v>409</v>
      </c>
    </row>
    <row r="4" spans="1:4">
      <c r="A4" s="4" t="s">
        <v>410</v>
      </c>
      <c r="B4" s="4" t="s">
        <v>411</v>
      </c>
      <c r="C4" s="4" t="s">
        <v>411</v>
      </c>
    </row>
    <row r="5" spans="1:4">
      <c r="A5" s="4" t="s">
        <v>412</v>
      </c>
      <c r="B5" s="4" t="s">
        <v>413</v>
      </c>
    </row>
    <row r="6" spans="1:4">
      <c r="A6" s="4" t="s">
        <v>414</v>
      </c>
      <c r="B6" s="4" t="s">
        <v>415</v>
      </c>
    </row>
    <row r="7" spans="1:4">
      <c r="A7" s="4" t="s">
        <v>140</v>
      </c>
      <c r="B7" s="4" t="s">
        <v>32</v>
      </c>
      <c r="C7" s="7" t="n">
        <v>2367</v>
      </c>
      <c r="D7" s="7" t="n">
        <v>2559</v>
      </c>
    </row>
    <row r="8" spans="1:4">
      <c r="A8" s="4" t="s">
        <v>416</v>
      </c>
      <c r="B8" s="6" t="n">
        <v>1</v>
      </c>
    </row>
    <row r="9" spans="1:4">
      <c r="A9" s="4" t="s">
        <v>417</v>
      </c>
      <c r="C9" s="6" t="n">
        <v>3</v>
      </c>
    </row>
    <row r="10" spans="1:4">
      <c r="A10" s="4" t="s">
        <v>418</v>
      </c>
      <c r="B10" s="7" t="n">
        <v>-139</v>
      </c>
      <c r="C10" s="7" t="n">
        <v>-133</v>
      </c>
      <c r="D10" s="6" t="n">
        <v>-1816</v>
      </c>
    </row>
    <row r="11" spans="1:4">
      <c r="A11" s="4" t="s">
        <v>419</v>
      </c>
      <c r="B11" s="6" t="n">
        <v>2712</v>
      </c>
      <c r="C11" s="6" t="n">
        <v>2851</v>
      </c>
    </row>
    <row r="12" spans="1:4">
      <c r="A12" s="4" t="s">
        <v>420</v>
      </c>
      <c r="B12" s="6" t="n">
        <v>8404</v>
      </c>
      <c r="C12" s="6" t="n">
        <v>12229</v>
      </c>
    </row>
    <row r="13" spans="1:4">
      <c r="A13" s="4" t="s">
        <v>421</v>
      </c>
      <c r="B13" s="6" t="n">
        <v>14443</v>
      </c>
      <c r="C13" s="6" t="n">
        <v>13061</v>
      </c>
    </row>
    <row r="14" spans="1:4">
      <c r="A14" s="4" t="s">
        <v>422</v>
      </c>
      <c r="B14" s="7" t="n">
        <v>2673</v>
      </c>
      <c r="C14" s="7" t="n">
        <v>1964</v>
      </c>
      <c r="D14" s="7" t="n">
        <v>2588</v>
      </c>
    </row>
    <row r="15" spans="1:4">
      <c r="A15" s="4" t="s">
        <v>423</v>
      </c>
      <c r="B15" s="6" t="n">
        <v>5679468</v>
      </c>
      <c r="C15" s="6" t="n">
        <v>6895891</v>
      </c>
      <c r="D15" s="6" t="n">
        <v>5996622</v>
      </c>
    </row>
    <row r="16" spans="1:4">
      <c r="A16" s="4" t="s">
        <v>285</v>
      </c>
      <c r="B16" s="7" t="n">
        <v>350</v>
      </c>
      <c r="C16" s="7" t="n">
        <v>235</v>
      </c>
      <c r="D16" s="7" t="n">
        <v>325</v>
      </c>
    </row>
    <row r="17" spans="1:4">
      <c r="A17" s="4" t="s">
        <v>31</v>
      </c>
      <c r="B17" s="4" t="s">
        <v>32</v>
      </c>
      <c r="C17" s="7" t="n">
        <v>413</v>
      </c>
    </row>
    <row r="18" spans="1:4">
      <c r="A18" s="4" t="s">
        <v>424</v>
      </c>
    </row>
    <row r="19" spans="1:4">
      <c r="A19" s="3" t="s">
        <v>409</v>
      </c>
    </row>
    <row r="20" spans="1:4">
      <c r="A20" s="4" t="s">
        <v>425</v>
      </c>
      <c r="B20" s="4" t="s">
        <v>426</v>
      </c>
    </row>
    <row r="21" spans="1:4">
      <c r="A21" s="4" t="s">
        <v>427</v>
      </c>
    </row>
    <row r="22" spans="1:4">
      <c r="A22" s="3" t="s">
        <v>409</v>
      </c>
    </row>
    <row r="23" spans="1:4">
      <c r="A23" s="4" t="s">
        <v>425</v>
      </c>
      <c r="B23" s="4" t="s">
        <v>428</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14"/>
  </cols>
  <sheetData>
    <row r="1" spans="1:2">
      <c r="A1" s="1" t="s">
        <v>429</v>
      </c>
      <c r="B1" s="2" t="s">
        <v>27</v>
      </c>
    </row>
    <row r="2" spans="1:2">
      <c r="A2" s="4" t="s">
        <v>430</v>
      </c>
    </row>
    <row r="3" spans="1:2">
      <c r="A3" s="3" t="s">
        <v>409</v>
      </c>
    </row>
    <row r="4" spans="1:2">
      <c r="A4" s="4" t="s">
        <v>431</v>
      </c>
      <c r="B4" s="4" t="s">
        <v>432</v>
      </c>
    </row>
    <row r="5" spans="1:2">
      <c r="A5" s="4" t="s">
        <v>433</v>
      </c>
    </row>
    <row r="6" spans="1:2">
      <c r="A6" s="3" t="s">
        <v>409</v>
      </c>
    </row>
    <row r="7" spans="1:2">
      <c r="A7" s="4" t="s">
        <v>431</v>
      </c>
      <c r="B7" s="4" t="s">
        <v>434</v>
      </c>
    </row>
    <row r="8" spans="1:2">
      <c r="A8" s="4" t="s">
        <v>435</v>
      </c>
    </row>
    <row r="9" spans="1:2">
      <c r="A9" s="3" t="s">
        <v>409</v>
      </c>
    </row>
    <row r="10" spans="1:2">
      <c r="A10" s="4" t="s">
        <v>431</v>
      </c>
      <c r="B10" s="4" t="s">
        <v>436</v>
      </c>
    </row>
    <row r="11" spans="1:2">
      <c r="A11" s="4" t="s">
        <v>437</v>
      </c>
    </row>
    <row r="12" spans="1:2">
      <c r="A12" s="3" t="s">
        <v>409</v>
      </c>
    </row>
    <row r="13" spans="1:2">
      <c r="A13" s="4" t="s">
        <v>431</v>
      </c>
      <c r="B13" s="4" t="s">
        <v>43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r="1" spans="1:4">
      <c r="A1" s="1" t="s">
        <v>101</v>
      </c>
      <c r="B1" s="2" t="s">
        <v>1</v>
      </c>
    </row>
    <row r="2" spans="1:4">
      <c r="B2" s="2" t="s">
        <v>27</v>
      </c>
      <c r="C2" s="2" t="s">
        <v>28</v>
      </c>
      <c r="D2" s="2" t="s">
        <v>76</v>
      </c>
    </row>
    <row r="3" spans="1:4">
      <c r="A3" s="3" t="s">
        <v>102</v>
      </c>
    </row>
    <row r="4" spans="1:4">
      <c r="A4" s="4" t="s">
        <v>94</v>
      </c>
      <c r="B4" s="7" t="n">
        <v>1011</v>
      </c>
      <c r="C4" s="7" t="n">
        <v>-76479</v>
      </c>
      <c r="D4" s="7" t="n">
        <v>-47478</v>
      </c>
    </row>
    <row r="5" spans="1:4">
      <c r="A5" s="3" t="s">
        <v>103</v>
      </c>
    </row>
    <row r="6" spans="1:4">
      <c r="A6" s="4" t="s">
        <v>104</v>
      </c>
      <c r="B6" s="6" t="n">
        <v>4149</v>
      </c>
      <c r="C6" s="6" t="n">
        <v>1853</v>
      </c>
      <c r="D6" s="6" t="n">
        <v>1311</v>
      </c>
    </row>
    <row r="7" spans="1:4">
      <c r="A7" s="3" t="s">
        <v>105</v>
      </c>
    </row>
    <row r="8" spans="1:4">
      <c r="A8" s="4" t="s">
        <v>106</v>
      </c>
      <c r="B8" s="6" t="n">
        <v>423</v>
      </c>
      <c r="C8" s="6" t="n">
        <v>-260</v>
      </c>
      <c r="D8" s="6" t="n">
        <v>-223</v>
      </c>
    </row>
    <row r="9" spans="1:4">
      <c r="A9" s="4" t="s">
        <v>107</v>
      </c>
      <c r="B9" s="6" t="n">
        <v>-330</v>
      </c>
      <c r="C9" s="6" t="n">
        <v>735</v>
      </c>
      <c r="D9" s="6" t="n">
        <v>97</v>
      </c>
    </row>
    <row r="10" spans="1:4">
      <c r="A10" s="4" t="s">
        <v>108</v>
      </c>
      <c r="B10" s="6" t="n">
        <v>93</v>
      </c>
      <c r="C10" s="6" t="n">
        <v>475</v>
      </c>
      <c r="D10" s="6" t="n">
        <v>-126</v>
      </c>
    </row>
    <row r="11" spans="1:4">
      <c r="A11" s="3" t="s">
        <v>109</v>
      </c>
    </row>
    <row r="12" spans="1:4">
      <c r="A12" s="4" t="s">
        <v>106</v>
      </c>
      <c r="B12" s="6" t="n">
        <v>153</v>
      </c>
      <c r="C12" s="6" t="n">
        <v>709</v>
      </c>
      <c r="D12" s="6" t="n">
        <v>-1295</v>
      </c>
    </row>
    <row r="13" spans="1:4">
      <c r="A13" s="4" t="s">
        <v>107</v>
      </c>
      <c r="B13" s="6" t="n">
        <v>110</v>
      </c>
      <c r="C13" s="6" t="n">
        <v>-495</v>
      </c>
      <c r="D13" s="6" t="n">
        <v>1189</v>
      </c>
    </row>
    <row r="14" spans="1:4">
      <c r="A14" s="4" t="s">
        <v>108</v>
      </c>
      <c r="B14" s="6" t="n">
        <v>263</v>
      </c>
      <c r="C14" s="6" t="n">
        <v>214</v>
      </c>
      <c r="D14" s="6" t="n">
        <v>-106</v>
      </c>
    </row>
    <row r="15" spans="1:4">
      <c r="A15" s="4" t="s">
        <v>110</v>
      </c>
      <c r="B15" s="6" t="n">
        <v>4505</v>
      </c>
      <c r="C15" s="6" t="n">
        <v>2542</v>
      </c>
      <c r="D15" s="6" t="n">
        <v>1079</v>
      </c>
    </row>
    <row r="16" spans="1:4">
      <c r="A16" s="4" t="s">
        <v>111</v>
      </c>
      <c r="B16" s="7" t="n">
        <v>3494</v>
      </c>
      <c r="C16" s="7" t="n">
        <v>79021</v>
      </c>
      <c r="D16" s="7" t="n">
        <v>4855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39</v>
      </c>
      <c r="B1" s="2" t="s">
        <v>1</v>
      </c>
    </row>
    <row r="2" spans="1:4">
      <c r="B2" s="2" t="s">
        <v>27</v>
      </c>
      <c r="C2" s="2" t="s">
        <v>28</v>
      </c>
      <c r="D2" s="2" t="s">
        <v>76</v>
      </c>
    </row>
    <row r="3" spans="1:4">
      <c r="A3" s="3" t="s">
        <v>177</v>
      </c>
    </row>
    <row r="4" spans="1:4">
      <c r="A4" s="4" t="s">
        <v>440</v>
      </c>
      <c r="B4" s="4" t="s">
        <v>411</v>
      </c>
      <c r="C4" s="4" t="s">
        <v>411</v>
      </c>
      <c r="D4" s="4" t="s">
        <v>411</v>
      </c>
    </row>
    <row r="5" spans="1:4">
      <c r="A5" s="4" t="s">
        <v>441</v>
      </c>
      <c r="B5" s="4" t="s">
        <v>442</v>
      </c>
      <c r="C5" s="4" t="s">
        <v>443</v>
      </c>
      <c r="D5" s="4" t="s">
        <v>444</v>
      </c>
    </row>
    <row r="6" spans="1:4">
      <c r="A6" s="4" t="s">
        <v>445</v>
      </c>
      <c r="B6" s="4" t="s">
        <v>446</v>
      </c>
      <c r="C6" s="4" t="s">
        <v>447</v>
      </c>
      <c r="D6" s="4" t="s">
        <v>448</v>
      </c>
    </row>
    <row r="7" spans="1:4">
      <c r="A7" s="4" t="s">
        <v>449</v>
      </c>
      <c r="B7" s="4" t="s">
        <v>450</v>
      </c>
      <c r="C7" s="4" t="s">
        <v>450</v>
      </c>
      <c r="D7" s="4" t="s">
        <v>450</v>
      </c>
    </row>
    <row r="8" spans="1:4">
      <c r="A8" s="4" t="s">
        <v>451</v>
      </c>
      <c r="B8" s="4" t="s">
        <v>452</v>
      </c>
      <c r="C8" s="4" t="s">
        <v>452</v>
      </c>
      <c r="D8" s="4" t="s">
        <v>453</v>
      </c>
    </row>
    <row r="9" spans="1:4">
      <c r="A9" s="4" t="s">
        <v>454</v>
      </c>
      <c r="B9" s="9" t="n">
        <v>2.6</v>
      </c>
      <c r="C9" s="9" t="n">
        <v>2.2</v>
      </c>
      <c r="D9" s="9" t="n">
        <v>1.6</v>
      </c>
    </row>
    <row r="10" spans="1:4">
      <c r="A10" s="4" t="s">
        <v>455</v>
      </c>
      <c r="B10" s="9" t="n">
        <v>3.4</v>
      </c>
      <c r="C10" s="9" t="n">
        <v>2.8</v>
      </c>
      <c r="D10" s="9" t="n">
        <v>1.9</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56</v>
      </c>
      <c r="B1" s="2" t="s">
        <v>1</v>
      </c>
    </row>
    <row r="2" spans="1:4">
      <c r="B2" s="2" t="s">
        <v>27</v>
      </c>
      <c r="C2" s="2" t="s">
        <v>28</v>
      </c>
      <c r="D2" s="2" t="s">
        <v>76</v>
      </c>
    </row>
    <row r="3" spans="1:4">
      <c r="A3" s="3" t="s">
        <v>457</v>
      </c>
    </row>
    <row r="4" spans="1:4">
      <c r="A4" s="4" t="s">
        <v>458</v>
      </c>
      <c r="B4" s="7" t="n">
        <v>-4111</v>
      </c>
    </row>
    <row r="5" spans="1:4">
      <c r="A5" s="4" t="s">
        <v>459</v>
      </c>
      <c r="B5" s="6" t="n">
        <v>-4725</v>
      </c>
    </row>
    <row r="6" spans="1:4">
      <c r="A6" s="4" t="s">
        <v>460</v>
      </c>
      <c r="B6" s="6" t="n">
        <v>-220</v>
      </c>
    </row>
    <row r="7" spans="1:4">
      <c r="A7" s="4" t="s">
        <v>461</v>
      </c>
      <c r="B7" s="6" t="n">
        <v>-4505</v>
      </c>
      <c r="C7" s="7" t="n">
        <v>-2542</v>
      </c>
      <c r="D7" s="7" t="n">
        <v>-1079</v>
      </c>
    </row>
    <row r="8" spans="1:4">
      <c r="A8" s="4" t="s">
        <v>462</v>
      </c>
      <c r="B8" s="6" t="n">
        <v>-8616</v>
      </c>
      <c r="C8" s="6" t="n">
        <v>-4111</v>
      </c>
    </row>
    <row r="9" spans="1:4">
      <c r="A9" s="4" t="s">
        <v>463</v>
      </c>
    </row>
    <row r="10" spans="1:4">
      <c r="A10" s="3" t="s">
        <v>457</v>
      </c>
    </row>
    <row r="11" spans="1:4">
      <c r="A11" s="4" t="s">
        <v>458</v>
      </c>
      <c r="B11" s="6" t="n">
        <v>93</v>
      </c>
    </row>
    <row r="12" spans="1:4">
      <c r="A12" s="4" t="s">
        <v>459</v>
      </c>
      <c r="B12" s="6" t="n">
        <v>-423</v>
      </c>
    </row>
    <row r="13" spans="1:4">
      <c r="A13" s="4" t="s">
        <v>460</v>
      </c>
      <c r="B13" s="6" t="n">
        <v>330</v>
      </c>
    </row>
    <row r="14" spans="1:4">
      <c r="A14" s="4" t="s">
        <v>461</v>
      </c>
      <c r="B14" s="7" t="n">
        <v>-93</v>
      </c>
    </row>
    <row r="15" spans="1:4">
      <c r="A15" s="4" t="s">
        <v>462</v>
      </c>
      <c r="B15" s="4" t="s">
        <v>32</v>
      </c>
      <c r="C15" s="6" t="n">
        <v>93</v>
      </c>
    </row>
    <row r="16" spans="1:4">
      <c r="A16" s="4" t="s">
        <v>464</v>
      </c>
    </row>
    <row r="17" spans="1:4">
      <c r="A17" s="3" t="s">
        <v>457</v>
      </c>
    </row>
    <row r="18" spans="1:4">
      <c r="A18" s="4" t="s">
        <v>458</v>
      </c>
      <c r="B18" s="7" t="n">
        <v>100</v>
      </c>
    </row>
    <row r="19" spans="1:4">
      <c r="A19" s="4" t="s">
        <v>459</v>
      </c>
      <c r="B19" s="6" t="n">
        <v>-153</v>
      </c>
    </row>
    <row r="20" spans="1:4">
      <c r="A20" s="4" t="s">
        <v>460</v>
      </c>
      <c r="B20" s="6" t="n">
        <v>-110</v>
      </c>
    </row>
    <row r="21" spans="1:4">
      <c r="A21" s="4" t="s">
        <v>461</v>
      </c>
      <c r="B21" s="6" t="n">
        <v>-263</v>
      </c>
    </row>
    <row r="22" spans="1:4">
      <c r="A22" s="4" t="s">
        <v>462</v>
      </c>
      <c r="B22" s="6" t="n">
        <v>-163</v>
      </c>
      <c r="C22" s="6" t="n">
        <v>100</v>
      </c>
    </row>
    <row r="23" spans="1:4">
      <c r="A23" s="4" t="s">
        <v>465</v>
      </c>
    </row>
    <row r="24" spans="1:4">
      <c r="A24" s="3" t="s">
        <v>457</v>
      </c>
    </row>
    <row r="25" spans="1:4">
      <c r="A25" s="4" t="s">
        <v>458</v>
      </c>
      <c r="B25" s="6" t="n">
        <v>-4304</v>
      </c>
    </row>
    <row r="26" spans="1:4">
      <c r="A26" s="4" t="s">
        <v>459</v>
      </c>
      <c r="B26" s="7" t="n">
        <v>-4149</v>
      </c>
    </row>
    <row r="27" spans="1:4">
      <c r="A27" s="4" t="s">
        <v>460</v>
      </c>
      <c r="B27" s="4" t="s">
        <v>32</v>
      </c>
    </row>
    <row r="28" spans="1:4">
      <c r="A28" s="4" t="s">
        <v>461</v>
      </c>
      <c r="B28" s="7" t="n">
        <v>-4149</v>
      </c>
    </row>
    <row r="29" spans="1:4">
      <c r="A29" s="4" t="s">
        <v>462</v>
      </c>
      <c r="B29" s="7" t="n">
        <v>-8453</v>
      </c>
      <c r="C29" s="7" t="n">
        <v>-4304</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r="1" spans="1:4">
      <c r="A1" s="1" t="s">
        <v>466</v>
      </c>
      <c r="B1" s="2" t="s">
        <v>1</v>
      </c>
    </row>
    <row r="2" spans="1:4">
      <c r="B2" s="2" t="s">
        <v>27</v>
      </c>
      <c r="C2" s="2" t="s">
        <v>28</v>
      </c>
      <c r="D2" s="2" t="s">
        <v>76</v>
      </c>
    </row>
    <row r="3" spans="1:4">
      <c r="A3" s="3" t="s">
        <v>180</v>
      </c>
    </row>
    <row r="4" spans="1:4">
      <c r="A4" s="4" t="s">
        <v>467</v>
      </c>
      <c r="B4" s="4" t="s">
        <v>428</v>
      </c>
    </row>
    <row r="5" spans="1:4">
      <c r="A5" s="4" t="s">
        <v>158</v>
      </c>
      <c r="B5" s="7" t="n">
        <v>122</v>
      </c>
      <c r="C5" s="7" t="n">
        <v>5161</v>
      </c>
      <c r="D5" s="7" t="n">
        <v>513</v>
      </c>
    </row>
    <row r="6" spans="1:4">
      <c r="A6" s="4" t="s">
        <v>468</v>
      </c>
      <c r="B6" s="7" t="n">
        <v>-330</v>
      </c>
      <c r="C6" s="7" t="n">
        <v>3133</v>
      </c>
      <c r="D6" s="7" t="n">
        <v>2114</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69</v>
      </c>
      <c r="B1" s="2" t="s">
        <v>1</v>
      </c>
    </row>
    <row r="2" spans="1:3">
      <c r="B2" s="2" t="s">
        <v>27</v>
      </c>
      <c r="C2" s="2" t="s">
        <v>28</v>
      </c>
    </row>
    <row r="3" spans="1:3">
      <c r="A3" s="3" t="s">
        <v>470</v>
      </c>
    </row>
    <row r="4" spans="1:3">
      <c r="A4" s="4" t="s">
        <v>471</v>
      </c>
      <c r="C4" s="7" t="n">
        <v>535</v>
      </c>
    </row>
    <row r="5" spans="1:3">
      <c r="A5" s="4" t="s">
        <v>472</v>
      </c>
    </row>
    <row r="6" spans="1:3">
      <c r="A6" s="3" t="s">
        <v>470</v>
      </c>
    </row>
    <row r="7" spans="1:3">
      <c r="A7" s="4" t="s">
        <v>473</v>
      </c>
      <c r="B7" s="4" t="s">
        <v>32</v>
      </c>
      <c r="C7" s="7" t="n">
        <v>535</v>
      </c>
    </row>
    <row r="8" spans="1:3">
      <c r="A8" s="4" t="s">
        <v>474</v>
      </c>
      <c r="B8" s="4" t="s">
        <v>32</v>
      </c>
      <c r="C8" s="4" t="s">
        <v>32</v>
      </c>
    </row>
    <row r="9" spans="1:3">
      <c r="A9" s="4" t="s">
        <v>471</v>
      </c>
      <c r="B9" s="4" t="s">
        <v>32</v>
      </c>
      <c r="C9" s="7" t="n">
        <v>53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75</v>
      </c>
      <c r="B1" s="2" t="s">
        <v>27</v>
      </c>
      <c r="C1" s="2" t="s">
        <v>28</v>
      </c>
    </row>
    <row r="2" spans="1:3">
      <c r="A2" s="3" t="s">
        <v>183</v>
      </c>
    </row>
    <row r="3" spans="1:3">
      <c r="A3" s="4" t="s">
        <v>476</v>
      </c>
      <c r="B3" s="7" t="n">
        <v>6940</v>
      </c>
      <c r="C3" s="7" t="n">
        <v>11036</v>
      </c>
    </row>
    <row r="4" spans="1:3">
      <c r="A4" s="4" t="s">
        <v>477</v>
      </c>
      <c r="B4" s="6" t="n">
        <v>3593</v>
      </c>
      <c r="C4" s="6" t="n">
        <v>1568</v>
      </c>
    </row>
    <row r="5" spans="1:3">
      <c r="A5" s="4" t="s">
        <v>478</v>
      </c>
      <c r="B5" s="6" t="n">
        <v>6462</v>
      </c>
      <c r="C5" s="6" t="n">
        <v>6554</v>
      </c>
    </row>
    <row r="6" spans="1:3">
      <c r="A6" s="4" t="s">
        <v>479</v>
      </c>
      <c r="B6" s="6" t="n">
        <v>5588</v>
      </c>
      <c r="C6" s="6" t="n">
        <v>3740</v>
      </c>
    </row>
    <row r="7" spans="1:3">
      <c r="A7" s="4" t="s">
        <v>480</v>
      </c>
      <c r="B7" s="7" t="n">
        <v>22583</v>
      </c>
      <c r="C7" s="7" t="n">
        <v>22898</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47"/>
    <col customWidth="1" max="2" min="2" width="16"/>
    <col customWidth="1" max="3" min="3" width="14"/>
    <col customWidth="1" max="4" min="4" width="14"/>
  </cols>
  <sheetData>
    <row r="1" spans="1:4">
      <c r="A1" s="1" t="s">
        <v>481</v>
      </c>
      <c r="B1" s="2" t="s">
        <v>1</v>
      </c>
    </row>
    <row r="2" spans="1:4">
      <c r="B2" s="2" t="s">
        <v>27</v>
      </c>
      <c r="C2" s="2" t="s">
        <v>28</v>
      </c>
      <c r="D2" s="2" t="s">
        <v>76</v>
      </c>
    </row>
    <row r="3" spans="1:4">
      <c r="A3" s="3" t="s">
        <v>187</v>
      </c>
    </row>
    <row r="4" spans="1:4">
      <c r="A4" s="4" t="s">
        <v>482</v>
      </c>
      <c r="B4" s="7" t="n">
        <v>6984</v>
      </c>
      <c r="C4" s="7" t="n">
        <v>11535</v>
      </c>
    </row>
    <row r="5" spans="1:4">
      <c r="A5" s="4" t="s">
        <v>483</v>
      </c>
      <c r="B5" s="6" t="n">
        <v>252</v>
      </c>
      <c r="C5" s="6" t="n">
        <v>1473</v>
      </c>
    </row>
    <row r="6" spans="1:4">
      <c r="A6" s="4" t="s">
        <v>484</v>
      </c>
      <c r="B6" s="6" t="n">
        <v>42454</v>
      </c>
      <c r="C6" s="6" t="n">
        <v>48822</v>
      </c>
    </row>
    <row r="7" spans="1:4">
      <c r="A7" s="4" t="s">
        <v>485</v>
      </c>
      <c r="B7" s="6" t="n">
        <v>49690</v>
      </c>
      <c r="C7" s="6" t="n">
        <v>61830</v>
      </c>
    </row>
    <row r="8" spans="1:4">
      <c r="A8" s="4" t="s">
        <v>486</v>
      </c>
      <c r="B8" s="6" t="n">
        <v>10707</v>
      </c>
      <c r="C8" s="6" t="n">
        <v>18622</v>
      </c>
    </row>
    <row r="9" spans="1:4">
      <c r="A9" s="4" t="s">
        <v>487</v>
      </c>
      <c r="B9" s="6" t="n">
        <v>5124</v>
      </c>
      <c r="C9" s="6" t="n">
        <v>3515</v>
      </c>
      <c r="D9" s="7" t="n">
        <v>396</v>
      </c>
    </row>
    <row r="10" spans="1:4">
      <c r="A10" s="4" t="s">
        <v>488</v>
      </c>
      <c r="B10" s="7" t="n">
        <v>5033</v>
      </c>
      <c r="C10" s="7" t="n">
        <v>5238</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r="1" spans="1:4">
      <c r="A1" s="1" t="s">
        <v>489</v>
      </c>
      <c r="B1" s="2" t="s">
        <v>1</v>
      </c>
    </row>
    <row r="2" spans="1:4">
      <c r="B2" s="2" t="s">
        <v>27</v>
      </c>
      <c r="C2" s="2" t="s">
        <v>28</v>
      </c>
      <c r="D2" s="2" t="s">
        <v>76</v>
      </c>
    </row>
    <row r="3" spans="1:4">
      <c r="A3" s="3" t="s">
        <v>490</v>
      </c>
    </row>
    <row r="4" spans="1:4">
      <c r="A4" s="4" t="s">
        <v>491</v>
      </c>
      <c r="B4" s="7" t="n">
        <v>90308</v>
      </c>
      <c r="C4" s="7" t="n">
        <v>85780</v>
      </c>
    </row>
    <row r="5" spans="1:4">
      <c r="A5" s="4" t="s">
        <v>492</v>
      </c>
      <c r="B5" s="6" t="n">
        <v>61402</v>
      </c>
      <c r="C5" s="6" t="n">
        <v>52642</v>
      </c>
    </row>
    <row r="6" spans="1:4">
      <c r="A6" s="4" t="s">
        <v>493</v>
      </c>
      <c r="B6" s="6" t="n">
        <v>28906</v>
      </c>
      <c r="C6" s="6" t="n">
        <v>33138</v>
      </c>
    </row>
    <row r="7" spans="1:4">
      <c r="A7" s="4" t="s">
        <v>494</v>
      </c>
      <c r="B7" s="7" t="n">
        <v>10338</v>
      </c>
      <c r="C7" s="6" t="n">
        <v>11377</v>
      </c>
      <c r="D7" s="7" t="n">
        <v>13111</v>
      </c>
    </row>
    <row r="8" spans="1:4">
      <c r="A8" s="4" t="s">
        <v>495</v>
      </c>
      <c r="B8" s="4" t="s">
        <v>32</v>
      </c>
      <c r="C8" s="6" t="n">
        <v>2367</v>
      </c>
      <c r="D8" s="7" t="n">
        <v>2559</v>
      </c>
    </row>
    <row r="9" spans="1:4">
      <c r="A9" s="4" t="s">
        <v>496</v>
      </c>
      <c r="B9" s="7" t="n">
        <v>-1013</v>
      </c>
      <c r="C9" s="6" t="n">
        <v>-982</v>
      </c>
    </row>
    <row r="10" spans="1:4">
      <c r="A10" s="4" t="s">
        <v>497</v>
      </c>
    </row>
    <row r="11" spans="1:4">
      <c r="A11" s="3" t="s">
        <v>490</v>
      </c>
    </row>
    <row r="12" spans="1:4">
      <c r="A12" s="4" t="s">
        <v>491</v>
      </c>
      <c r="B12" s="6" t="n">
        <v>86244</v>
      </c>
      <c r="C12" s="6" t="n">
        <v>81855</v>
      </c>
    </row>
    <row r="13" spans="1:4">
      <c r="A13" s="4" t="s">
        <v>492</v>
      </c>
      <c r="B13" s="6" t="n">
        <v>58469</v>
      </c>
      <c r="C13" s="6" t="n">
        <v>50271</v>
      </c>
    </row>
    <row r="14" spans="1:4">
      <c r="A14" s="4" t="s">
        <v>437</v>
      </c>
    </row>
    <row r="15" spans="1:4">
      <c r="A15" s="3" t="s">
        <v>490</v>
      </c>
    </row>
    <row r="16" spans="1:4">
      <c r="A16" s="4" t="s">
        <v>491</v>
      </c>
      <c r="B16" s="6" t="n">
        <v>2903</v>
      </c>
      <c r="C16" s="6" t="n">
        <v>2876</v>
      </c>
    </row>
    <row r="17" spans="1:4">
      <c r="A17" s="4" t="s">
        <v>492</v>
      </c>
      <c r="B17" s="6" t="n">
        <v>2084</v>
      </c>
      <c r="C17" s="6" t="n">
        <v>1616</v>
      </c>
    </row>
    <row r="18" spans="1:4">
      <c r="A18" s="4" t="s">
        <v>498</v>
      </c>
    </row>
    <row r="19" spans="1:4">
      <c r="A19" s="3" t="s">
        <v>490</v>
      </c>
    </row>
    <row r="20" spans="1:4">
      <c r="A20" s="4" t="s">
        <v>491</v>
      </c>
      <c r="B20" s="6" t="n">
        <v>1161</v>
      </c>
      <c r="C20" s="6" t="n">
        <v>1049</v>
      </c>
    </row>
    <row r="21" spans="1:4">
      <c r="A21" s="4" t="s">
        <v>492</v>
      </c>
      <c r="B21" s="7" t="n">
        <v>849</v>
      </c>
      <c r="C21" s="7" t="n">
        <v>755</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499</v>
      </c>
      <c r="C1" s="2" t="s">
        <v>1</v>
      </c>
    </row>
    <row r="2" spans="1:5">
      <c r="C2" s="2" t="s">
        <v>27</v>
      </c>
      <c r="D2" s="2" t="s">
        <v>28</v>
      </c>
      <c r="E2" s="2" t="s">
        <v>76</v>
      </c>
    </row>
    <row r="3" spans="1:5">
      <c r="A3" s="3" t="s">
        <v>500</v>
      </c>
    </row>
    <row r="4" spans="1:5">
      <c r="A4" s="4" t="s">
        <v>501</v>
      </c>
      <c r="C4" s="7" t="n">
        <v>17370</v>
      </c>
      <c r="D4" s="7" t="n">
        <v>17423</v>
      </c>
    </row>
    <row r="5" spans="1:5">
      <c r="A5" s="4" t="s">
        <v>502</v>
      </c>
      <c r="C5" s="6" t="n">
        <v>14178</v>
      </c>
      <c r="D5" s="6" t="n">
        <v>12353</v>
      </c>
    </row>
    <row r="6" spans="1:5">
      <c r="A6" s="4" t="s">
        <v>503</v>
      </c>
      <c r="C6" s="7" t="n">
        <v>3192</v>
      </c>
      <c r="D6" s="6" t="n">
        <v>5070</v>
      </c>
    </row>
    <row r="7" spans="1:5">
      <c r="A7" s="4" t="s">
        <v>504</v>
      </c>
      <c r="C7" s="4" t="s">
        <v>415</v>
      </c>
    </row>
    <row r="8" spans="1:5">
      <c r="A8" s="4" t="s">
        <v>505</v>
      </c>
      <c r="C8" s="7" t="n">
        <v>1865</v>
      </c>
      <c r="D8" s="6" t="n">
        <v>2121</v>
      </c>
      <c r="E8" s="7" t="n">
        <v>2534</v>
      </c>
    </row>
    <row r="9" spans="1:5">
      <c r="A9" s="4" t="s">
        <v>506</v>
      </c>
    </row>
    <row r="10" spans="1:5">
      <c r="A10" s="3" t="s">
        <v>500</v>
      </c>
    </row>
    <row r="11" spans="1:5">
      <c r="A11" s="4" t="s">
        <v>501</v>
      </c>
      <c r="C11" s="6" t="n">
        <v>8600</v>
      </c>
    </row>
    <row r="12" spans="1:5">
      <c r="A12" s="4" t="s">
        <v>502</v>
      </c>
      <c r="C12" s="6" t="n">
        <v>6082</v>
      </c>
    </row>
    <row r="13" spans="1:5">
      <c r="A13" s="4" t="s">
        <v>507</v>
      </c>
    </row>
    <row r="14" spans="1:5">
      <c r="A14" s="3" t="s">
        <v>500</v>
      </c>
    </row>
    <row r="15" spans="1:5">
      <c r="A15" s="4" t="s">
        <v>501</v>
      </c>
      <c r="C15" s="6" t="n">
        <v>800</v>
      </c>
      <c r="D15" s="6" t="n">
        <v>800</v>
      </c>
    </row>
    <row r="16" spans="1:5">
      <c r="A16" s="4" t="s">
        <v>502</v>
      </c>
      <c r="C16" s="6" t="n">
        <v>800</v>
      </c>
      <c r="D16" s="6" t="n">
        <v>800</v>
      </c>
    </row>
    <row r="17" spans="1:5">
      <c r="A17" s="4" t="s">
        <v>508</v>
      </c>
    </row>
    <row r="18" spans="1:5">
      <c r="A18" s="3" t="s">
        <v>500</v>
      </c>
    </row>
    <row r="19" spans="1:5">
      <c r="A19" s="4" t="s">
        <v>501</v>
      </c>
      <c r="B19" s="4" t="s">
        <v>87</v>
      </c>
      <c r="C19" s="6" t="n">
        <v>7970</v>
      </c>
      <c r="D19" s="6" t="n">
        <v>8023</v>
      </c>
    </row>
    <row r="20" spans="1:5">
      <c r="A20" s="4" t="s">
        <v>502</v>
      </c>
      <c r="C20" s="7" t="n">
        <v>7296</v>
      </c>
      <c r="D20" s="6" t="n">
        <v>6699</v>
      </c>
    </row>
    <row r="21" spans="1:5">
      <c r="A21" s="4" t="s">
        <v>506</v>
      </c>
    </row>
    <row r="22" spans="1:5">
      <c r="A22" s="3" t="s">
        <v>500</v>
      </c>
    </row>
    <row r="23" spans="1:5">
      <c r="A23" s="4" t="s">
        <v>501</v>
      </c>
      <c r="D23" s="6" t="n">
        <v>8600</v>
      </c>
    </row>
    <row r="24" spans="1:5">
      <c r="A24" s="4" t="s">
        <v>502</v>
      </c>
      <c r="D24" s="7" t="n">
        <v>4854</v>
      </c>
    </row>
    <row r="25" spans="1:5">
      <c r="A25" t="n"/>
    </row>
    <row r="26" spans="1:5">
      <c r="A26" s="4" t="s">
        <v>87</v>
      </c>
      <c r="B26" s="4" t="s">
        <v>509</v>
      </c>
    </row>
  </sheetData>
  <mergeCells count="4">
    <mergeCell ref="A1:B2"/>
    <mergeCell ref="C1:E1"/>
    <mergeCell ref="A25:D25"/>
    <mergeCell ref="B26:D26"/>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10</v>
      </c>
      <c r="B1" s="2" t="s">
        <v>27</v>
      </c>
      <c r="C1" s="2" t="s">
        <v>28</v>
      </c>
    </row>
    <row r="2" spans="1:3">
      <c r="A2" s="3" t="s">
        <v>191</v>
      </c>
    </row>
    <row r="3" spans="1:3">
      <c r="A3" s="6" t="n">
        <v>2016</v>
      </c>
      <c r="B3" s="7" t="n">
        <v>1665</v>
      </c>
    </row>
    <row r="4" spans="1:3">
      <c r="A4" s="6" t="n">
        <v>2017</v>
      </c>
      <c r="B4" s="6" t="n">
        <v>1527</v>
      </c>
    </row>
    <row r="5" spans="1:3">
      <c r="A5" s="4" t="s">
        <v>503</v>
      </c>
      <c r="B5" s="7" t="n">
        <v>3192</v>
      </c>
      <c r="C5" s="7" t="n">
        <v>507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65"/>
    <col customWidth="1" max="2" min="2" width="80"/>
    <col customWidth="1" max="3" min="3" width="16"/>
    <col customWidth="1" max="4" min="4" width="14"/>
    <col customWidth="1" max="5" min="5" width="4"/>
    <col customWidth="1" max="6" min="6" width="14"/>
  </cols>
  <sheetData>
    <row r="1" spans="1:6">
      <c r="A1" s="1" t="s">
        <v>511</v>
      </c>
      <c r="C1" s="2" t="s">
        <v>1</v>
      </c>
    </row>
    <row r="2" spans="1:6">
      <c r="C2" s="2" t="s">
        <v>27</v>
      </c>
      <c r="D2" s="2" t="s">
        <v>28</v>
      </c>
      <c r="F2" s="2" t="s">
        <v>76</v>
      </c>
    </row>
    <row r="3" spans="1:6">
      <c r="A3" s="3" t="s">
        <v>194</v>
      </c>
    </row>
    <row r="4" spans="1:6">
      <c r="A4" s="4" t="s">
        <v>512</v>
      </c>
      <c r="D4" s="7" t="n">
        <v>14935</v>
      </c>
    </row>
    <row r="5" spans="1:6">
      <c r="A5" s="4" t="s">
        <v>141</v>
      </c>
      <c r="C5" s="4" t="s">
        <v>32</v>
      </c>
      <c r="D5" s="6" t="n">
        <v>-14765</v>
      </c>
      <c r="E5" s="4" t="s">
        <v>87</v>
      </c>
      <c r="F5" s="4" t="s">
        <v>32</v>
      </c>
    </row>
    <row r="6" spans="1:6">
      <c r="A6" s="4" t="s">
        <v>513</v>
      </c>
      <c r="B6" s="4" t="s">
        <v>514</v>
      </c>
      <c r="D6" s="7" t="n">
        <v>-170</v>
      </c>
    </row>
    <row r="7" spans="1:6">
      <c r="A7" s="4" t="s">
        <v>515</v>
      </c>
      <c r="F7" s="7" t="n">
        <v>14935</v>
      </c>
    </row>
    <row r="8" spans="1:6">
      <c r="A8" t="n"/>
    </row>
    <row r="9" spans="1:6">
      <c r="A9" s="4" t="s">
        <v>87</v>
      </c>
      <c r="B9" s="4" t="s">
        <v>100</v>
      </c>
    </row>
    <row r="10" spans="1:6">
      <c r="A10" s="4" t="s">
        <v>514</v>
      </c>
      <c r="B10" s="4" t="s">
        <v>516</v>
      </c>
    </row>
  </sheetData>
  <mergeCells count="6">
    <mergeCell ref="A1:B2"/>
    <mergeCell ref="C1:F1"/>
    <mergeCell ref="D2:E2"/>
    <mergeCell ref="A8:E8"/>
    <mergeCell ref="B9:E9"/>
    <mergeCell ref="B10:E10"/>
  </mergeCells>
  <pageMargins bottom="1" footer="0.5" header="0.5" left="0.75" right="0.75" top="1"/>
</worksheet>
</file>

<file path=xl/worksheets/sheet6.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33"/>
    <col customWidth="1" max="5" min="5" width="46"/>
    <col customWidth="1" max="6" min="6" width="29"/>
    <col customWidth="1" max="7" min="7" width="11"/>
  </cols>
  <sheetData>
    <row r="1" spans="1:7">
      <c r="A1" s="1" t="s">
        <v>112</v>
      </c>
      <c r="B1" s="2" t="s">
        <v>113</v>
      </c>
      <c r="C1" s="2" t="s">
        <v>114</v>
      </c>
      <c r="D1" s="2" t="s">
        <v>115</v>
      </c>
      <c r="E1" s="2" t="s">
        <v>116</v>
      </c>
      <c r="F1" s="2" t="s">
        <v>117</v>
      </c>
      <c r="G1" s="2" t="s">
        <v>118</v>
      </c>
    </row>
    <row r="2" spans="1:7">
      <c r="A2" s="4" t="s">
        <v>119</v>
      </c>
      <c r="B2" s="7" t="n">
        <v>98</v>
      </c>
      <c r="C2" s="7" t="n">
        <v>318106</v>
      </c>
      <c r="D2" s="7" t="n">
        <v>-20091</v>
      </c>
      <c r="E2" s="7" t="n">
        <v>-490</v>
      </c>
      <c r="F2" s="7" t="n">
        <v>-153914</v>
      </c>
      <c r="G2" s="7" t="n">
        <v>143709</v>
      </c>
    </row>
    <row r="3" spans="1:7">
      <c r="A3" s="4" t="s">
        <v>120</v>
      </c>
      <c r="B3" s="6" t="n">
        <v>36565168</v>
      </c>
    </row>
    <row r="4" spans="1:7">
      <c r="A4" s="4" t="s">
        <v>121</v>
      </c>
      <c r="C4" s="6" t="n">
        <v>1145</v>
      </c>
      <c r="G4" s="6" t="n">
        <v>1145</v>
      </c>
    </row>
    <row r="5" spans="1:7">
      <c r="A5" s="4" t="s">
        <v>122</v>
      </c>
      <c r="B5" s="6" t="n">
        <v>292000</v>
      </c>
    </row>
    <row r="6" spans="1:7">
      <c r="A6" s="4" t="s">
        <v>123</v>
      </c>
      <c r="B6" s="7" t="n">
        <v>43</v>
      </c>
      <c r="C6" s="6" t="n">
        <v>34916</v>
      </c>
      <c r="G6" s="6" t="n">
        <v>34959</v>
      </c>
    </row>
    <row r="7" spans="1:7">
      <c r="A7" s="4" t="s">
        <v>124</v>
      </c>
      <c r="B7" s="6" t="n">
        <v>15600000</v>
      </c>
    </row>
    <row r="8" spans="1:7">
      <c r="A8" s="4" t="s">
        <v>125</v>
      </c>
      <c r="C8" s="6" t="n">
        <v>3822</v>
      </c>
      <c r="G8" s="6" t="n">
        <v>3822</v>
      </c>
    </row>
    <row r="9" spans="1:7">
      <c r="A9" s="4" t="s">
        <v>110</v>
      </c>
      <c r="E9" s="6" t="n">
        <v>-1079</v>
      </c>
      <c r="G9" s="6" t="n">
        <v>-1079</v>
      </c>
    </row>
    <row r="10" spans="1:7">
      <c r="A10" s="4" t="s">
        <v>126</v>
      </c>
      <c r="F10" s="6" t="n">
        <v>-47478</v>
      </c>
      <c r="G10" s="6" t="n">
        <v>-47478</v>
      </c>
    </row>
    <row r="11" spans="1:7">
      <c r="A11" s="4" t="s">
        <v>127</v>
      </c>
      <c r="B11" s="7" t="n">
        <v>141</v>
      </c>
      <c r="C11" s="6" t="n">
        <v>357989</v>
      </c>
      <c r="D11" s="6" t="n">
        <v>-20091</v>
      </c>
      <c r="E11" s="6" t="n">
        <v>-1569</v>
      </c>
      <c r="F11" s="6" t="n">
        <v>-201392</v>
      </c>
      <c r="G11" s="6" t="n">
        <v>135078</v>
      </c>
    </row>
    <row r="12" spans="1:7">
      <c r="A12" s="4" t="s">
        <v>128</v>
      </c>
      <c r="B12" s="6" t="n">
        <v>52457168</v>
      </c>
    </row>
    <row r="13" spans="1:7">
      <c r="A13" s="4" t="s">
        <v>121</v>
      </c>
      <c r="B13" s="7" t="n">
        <v>1</v>
      </c>
      <c r="G13" s="6" t="n">
        <v>1</v>
      </c>
    </row>
    <row r="14" spans="1:7">
      <c r="A14" s="4" t="s">
        <v>122</v>
      </c>
      <c r="B14" s="6" t="n">
        <v>573698</v>
      </c>
    </row>
    <row r="15" spans="1:7">
      <c r="A15" s="4" t="s">
        <v>123</v>
      </c>
      <c r="B15" s="7" t="n">
        <v>70</v>
      </c>
      <c r="C15" s="6" t="n">
        <v>45079</v>
      </c>
      <c r="G15" s="6" t="n">
        <v>45149</v>
      </c>
    </row>
    <row r="16" spans="1:7">
      <c r="A16" s="4" t="s">
        <v>124</v>
      </c>
      <c r="B16" s="6" t="n">
        <v>24100000</v>
      </c>
    </row>
    <row r="17" spans="1:7">
      <c r="A17" s="4" t="s">
        <v>125</v>
      </c>
      <c r="C17" s="6" t="n">
        <v>3345</v>
      </c>
      <c r="G17" s="6" t="n">
        <v>3345</v>
      </c>
    </row>
    <row r="18" spans="1:7">
      <c r="A18" s="4" t="s">
        <v>110</v>
      </c>
      <c r="E18" s="6" t="n">
        <v>-2542</v>
      </c>
      <c r="G18" s="6" t="n">
        <v>-2542</v>
      </c>
    </row>
    <row r="19" spans="1:7">
      <c r="A19" s="4" t="s">
        <v>126</v>
      </c>
      <c r="F19" s="6" t="n">
        <v>-76479</v>
      </c>
      <c r="G19" s="6" t="n">
        <v>-76479</v>
      </c>
    </row>
    <row r="20" spans="1:7">
      <c r="A20" s="4" t="s">
        <v>129</v>
      </c>
      <c r="B20" s="7" t="n">
        <v>212</v>
      </c>
      <c r="C20" s="6" t="n">
        <v>406413</v>
      </c>
      <c r="D20" s="6" t="n">
        <v>-20091</v>
      </c>
      <c r="E20" s="6" t="n">
        <v>-4111</v>
      </c>
      <c r="F20" s="6" t="n">
        <v>-277871</v>
      </c>
      <c r="G20" s="7" t="n">
        <v>104552</v>
      </c>
    </row>
    <row r="21" spans="1:7">
      <c r="A21" s="4" t="s">
        <v>130</v>
      </c>
      <c r="B21" s="6" t="n">
        <v>77130866</v>
      </c>
      <c r="G21" s="6" t="n">
        <v>77130866</v>
      </c>
    </row>
    <row r="22" spans="1:7">
      <c r="A22" s="4" t="s">
        <v>121</v>
      </c>
      <c r="B22" s="7" t="n">
        <v>2</v>
      </c>
      <c r="C22" s="6" t="n">
        <v>136</v>
      </c>
      <c r="G22" s="7" t="n">
        <v>138</v>
      </c>
    </row>
    <row r="23" spans="1:7">
      <c r="A23" s="4" t="s">
        <v>122</v>
      </c>
      <c r="B23" s="6" t="n">
        <v>505998</v>
      </c>
      <c r="G23" s="6" t="n">
        <v>125000</v>
      </c>
    </row>
    <row r="24" spans="1:7">
      <c r="A24" s="4" t="s">
        <v>123</v>
      </c>
      <c r="G24" s="7" t="n">
        <v>73500</v>
      </c>
    </row>
    <row r="25" spans="1:7">
      <c r="A25" s="4" t="s">
        <v>125</v>
      </c>
      <c r="C25" s="6" t="n">
        <v>1625</v>
      </c>
      <c r="G25" s="6" t="n">
        <v>1625</v>
      </c>
    </row>
    <row r="26" spans="1:7">
      <c r="A26" s="4" t="s">
        <v>110</v>
      </c>
      <c r="E26" s="6" t="n">
        <v>-4505</v>
      </c>
      <c r="G26" s="6" t="n">
        <v>-4505</v>
      </c>
    </row>
    <row r="27" spans="1:7">
      <c r="A27" s="4" t="s">
        <v>126</v>
      </c>
      <c r="F27" s="6" t="n">
        <v>1011</v>
      </c>
      <c r="G27" s="6" t="n">
        <v>1011</v>
      </c>
    </row>
    <row r="28" spans="1:7">
      <c r="A28" s="4" t="s">
        <v>131</v>
      </c>
      <c r="B28" s="7" t="n">
        <v>214</v>
      </c>
      <c r="C28" s="7" t="n">
        <v>408174</v>
      </c>
      <c r="D28" s="7" t="n">
        <v>-20091</v>
      </c>
      <c r="E28" s="7" t="n">
        <v>-8616</v>
      </c>
      <c r="F28" s="7" t="n">
        <v>-276860</v>
      </c>
      <c r="G28" s="7" t="n">
        <v>102821</v>
      </c>
    </row>
    <row r="29" spans="1:7">
      <c r="A29" s="4" t="s">
        <v>132</v>
      </c>
      <c r="B29" s="6" t="n">
        <v>77636864</v>
      </c>
      <c r="G29" s="6" t="n">
        <v>77636864</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517</v>
      </c>
      <c r="B1" s="2" t="s">
        <v>27</v>
      </c>
      <c r="C1" s="2" t="s">
        <v>28</v>
      </c>
    </row>
    <row r="2" spans="1:3">
      <c r="A2" s="3" t="s">
        <v>197</v>
      </c>
    </row>
    <row r="3" spans="1:3">
      <c r="A3" s="4" t="s">
        <v>518</v>
      </c>
      <c r="B3" s="7" t="n">
        <v>11352</v>
      </c>
      <c r="C3" s="7" t="n">
        <v>11392</v>
      </c>
    </row>
    <row r="4" spans="1:3">
      <c r="A4" s="4" t="s">
        <v>519</v>
      </c>
      <c r="B4" s="6" t="n">
        <v>2712</v>
      </c>
      <c r="C4" s="6" t="n">
        <v>2851</v>
      </c>
    </row>
    <row r="5" spans="1:3">
      <c r="A5" s="4" t="s">
        <v>476</v>
      </c>
      <c r="B5" s="6" t="n">
        <v>4820</v>
      </c>
      <c r="C5" s="6" t="n">
        <v>3602</v>
      </c>
    </row>
    <row r="6" spans="1:3">
      <c r="A6" s="4" t="s">
        <v>520</v>
      </c>
      <c r="B6" s="6" t="n">
        <v>5035</v>
      </c>
      <c r="C6" s="6" t="n">
        <v>16337</v>
      </c>
    </row>
    <row r="7" spans="1:3">
      <c r="A7" s="4" t="s">
        <v>521</v>
      </c>
      <c r="B7" s="6" t="n">
        <v>3133</v>
      </c>
      <c r="C7" s="6" t="n">
        <v>3066</v>
      </c>
    </row>
    <row r="8" spans="1:3">
      <c r="A8" s="4" t="s">
        <v>51</v>
      </c>
      <c r="B8" s="7" t="n">
        <v>27052</v>
      </c>
      <c r="C8" s="7" t="n">
        <v>37248</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I38"/>
  <sheetViews>
    <sheetView workbookViewId="0">
      <selection activeCell="A1" sqref="A1"/>
    </sheetView>
  </sheetViews>
  <sheetFormatPr baseColWidth="10" defaultRowHeight="15"/>
  <cols>
    <col customWidth="1" max="1" min="1" width="80"/>
    <col customWidth="1" max="2" min="2" width="21"/>
    <col customWidth="1" max="3" min="3" width="25"/>
    <col customWidth="1" max="4" min="4" width="21"/>
    <col customWidth="1" max="5" min="5" width="21"/>
    <col customWidth="1" max="6" min="6" width="21"/>
    <col customWidth="1" max="7" min="7" width="21"/>
    <col customWidth="1" max="8" min="8" width="21"/>
    <col customWidth="1" max="9" min="9" width="21"/>
  </cols>
  <sheetData>
    <row r="1" spans="1:9">
      <c r="A1" s="1" t="s">
        <v>522</v>
      </c>
      <c r="B1" s="2" t="s">
        <v>523</v>
      </c>
      <c r="C1" s="2" t="s">
        <v>524</v>
      </c>
      <c r="D1" s="2" t="s">
        <v>525</v>
      </c>
      <c r="E1" s="2" t="s">
        <v>526</v>
      </c>
      <c r="F1" s="2" t="s">
        <v>527</v>
      </c>
      <c r="G1" s="2" t="s">
        <v>528</v>
      </c>
      <c r="H1" s="2" t="s">
        <v>529</v>
      </c>
      <c r="I1" s="2" t="s">
        <v>530</v>
      </c>
    </row>
    <row r="2" spans="1:9">
      <c r="A2" s="3" t="s">
        <v>531</v>
      </c>
    </row>
    <row r="3" spans="1:9">
      <c r="A3" s="4" t="s">
        <v>532</v>
      </c>
      <c r="C3" s="7" t="n">
        <v>35000</v>
      </c>
    </row>
    <row r="4" spans="1:9">
      <c r="A4" s="4" t="s">
        <v>533</v>
      </c>
      <c r="C4" s="4" t="s">
        <v>534</v>
      </c>
    </row>
    <row r="5" spans="1:9">
      <c r="A5" s="4" t="s">
        <v>535</v>
      </c>
      <c r="C5" s="4" t="s">
        <v>536</v>
      </c>
    </row>
    <row r="6" spans="1:9">
      <c r="A6" s="4" t="s">
        <v>537</v>
      </c>
      <c r="C6" s="7" t="n">
        <v>18</v>
      </c>
      <c r="I6" s="7" t="n">
        <v>38</v>
      </c>
    </row>
    <row r="7" spans="1:9">
      <c r="A7" s="4" t="s">
        <v>538</v>
      </c>
      <c r="C7" s="6" t="n">
        <v>17</v>
      </c>
    </row>
    <row r="8" spans="1:9">
      <c r="A8" s="4" t="s">
        <v>386</v>
      </c>
      <c r="C8" s="7" t="n">
        <v>56000</v>
      </c>
    </row>
    <row r="9" spans="1:9">
      <c r="A9" s="4" t="s">
        <v>539</v>
      </c>
      <c r="C9" s="4" t="s">
        <v>384</v>
      </c>
    </row>
    <row r="10" spans="1:9">
      <c r="A10" s="4" t="s">
        <v>390</v>
      </c>
      <c r="C10" s="7" t="n">
        <v>56000</v>
      </c>
    </row>
    <row r="11" spans="1:9">
      <c r="A11" s="4" t="s">
        <v>385</v>
      </c>
      <c r="C11" s="6" t="n">
        <v>34922</v>
      </c>
    </row>
    <row r="12" spans="1:9">
      <c r="A12" s="4" t="s">
        <v>540</v>
      </c>
      <c r="C12" s="7" t="n">
        <v>2072</v>
      </c>
    </row>
    <row r="13" spans="1:9">
      <c r="A13" s="4" t="s">
        <v>541</v>
      </c>
    </row>
    <row r="14" spans="1:9">
      <c r="A14" s="3" t="s">
        <v>531</v>
      </c>
    </row>
    <row r="15" spans="1:9">
      <c r="A15" s="4" t="s">
        <v>533</v>
      </c>
      <c r="C15" s="4" t="s">
        <v>534</v>
      </c>
    </row>
    <row r="16" spans="1:9">
      <c r="A16" s="4" t="s">
        <v>542</v>
      </c>
    </row>
    <row r="17" spans="1:9">
      <c r="A17" s="3" t="s">
        <v>531</v>
      </c>
    </row>
    <row r="18" spans="1:9">
      <c r="A18" s="4" t="s">
        <v>533</v>
      </c>
      <c r="C18" s="4" t="s">
        <v>543</v>
      </c>
    </row>
    <row r="19" spans="1:9">
      <c r="A19" s="4" t="s">
        <v>544</v>
      </c>
    </row>
    <row r="20" spans="1:9">
      <c r="A20" s="3" t="s">
        <v>531</v>
      </c>
    </row>
    <row r="21" spans="1:9">
      <c r="A21" s="4" t="s">
        <v>533</v>
      </c>
      <c r="C21" s="4" t="s">
        <v>545</v>
      </c>
    </row>
    <row r="22" spans="1:9">
      <c r="A22" s="4" t="s">
        <v>398</v>
      </c>
    </row>
    <row r="23" spans="1:9">
      <c r="A23" s="3" t="s">
        <v>531</v>
      </c>
    </row>
    <row r="24" spans="1:9">
      <c r="A24" s="4" t="s">
        <v>539</v>
      </c>
      <c r="B24" s="4" t="s">
        <v>399</v>
      </c>
    </row>
    <row r="25" spans="1:9">
      <c r="A25" s="4" t="s">
        <v>390</v>
      </c>
      <c r="D25" s="7" t="n">
        <v>50000</v>
      </c>
      <c r="E25" s="7" t="n">
        <v>4000</v>
      </c>
      <c r="F25" s="7" t="n">
        <v>5000</v>
      </c>
      <c r="G25" s="7" t="n">
        <v>5000</v>
      </c>
    </row>
    <row r="26" spans="1:9">
      <c r="A26" s="4" t="s">
        <v>546</v>
      </c>
      <c r="B26" s="7" t="n">
        <v>54000</v>
      </c>
      <c r="H26" s="7" t="n">
        <v>20000</v>
      </c>
    </row>
    <row r="27" spans="1:9">
      <c r="A27" s="4" t="s">
        <v>547</v>
      </c>
      <c r="B27" s="6" t="n">
        <v>63500</v>
      </c>
    </row>
    <row r="28" spans="1:9">
      <c r="A28" s="4" t="s">
        <v>548</v>
      </c>
      <c r="B28" s="6" t="n">
        <v>50000</v>
      </c>
    </row>
    <row r="29" spans="1:9">
      <c r="A29" s="4" t="s">
        <v>549</v>
      </c>
      <c r="B29" s="6" t="n">
        <v>20000</v>
      </c>
    </row>
    <row r="30" spans="1:9">
      <c r="A30" s="4" t="s">
        <v>550</v>
      </c>
      <c r="B30" s="6" t="n">
        <v>15000</v>
      </c>
    </row>
    <row r="31" spans="1:9">
      <c r="A31" s="4" t="s">
        <v>551</v>
      </c>
      <c r="B31" s="7" t="n">
        <v>85000</v>
      </c>
    </row>
    <row r="32" spans="1:9">
      <c r="A32" s="4" t="s">
        <v>552</v>
      </c>
      <c r="B32" s="9" t="n">
        <v>0.27</v>
      </c>
    </row>
    <row r="33" spans="1:9">
      <c r="A33" s="4" t="s">
        <v>553</v>
      </c>
    </row>
    <row r="34" spans="1:9">
      <c r="A34" s="3" t="s">
        <v>531</v>
      </c>
    </row>
    <row r="35" spans="1:9">
      <c r="A35" s="4" t="s">
        <v>533</v>
      </c>
      <c r="B35" s="4" t="s">
        <v>554</v>
      </c>
    </row>
    <row r="36" spans="1:9">
      <c r="A36" s="4" t="s">
        <v>555</v>
      </c>
    </row>
    <row r="37" spans="1:9">
      <c r="A37" s="3" t="s">
        <v>531</v>
      </c>
    </row>
    <row r="38" spans="1:9">
      <c r="A38" s="4" t="s">
        <v>386</v>
      </c>
      <c r="C38" s="7" t="n">
        <v>402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6"/>
    <col customWidth="1" max="2" min="2" width="21"/>
    <col customWidth="1" max="3" min="3" width="21"/>
    <col customWidth="1" max="4" min="4" width="21"/>
    <col customWidth="1" max="5" min="5" width="21"/>
  </cols>
  <sheetData>
    <row r="1" spans="1:5">
      <c r="A1" s="1" t="s">
        <v>556</v>
      </c>
      <c r="B1" s="2" t="s">
        <v>1</v>
      </c>
      <c r="D1" t="n"/>
    </row>
    <row r="2" spans="1:5">
      <c r="B2" s="2" t="s">
        <v>557</v>
      </c>
      <c r="C2" s="2" t="s">
        <v>558</v>
      </c>
      <c r="D2" s="2" t="s">
        <v>530</v>
      </c>
      <c r="E2" s="2" t="s">
        <v>559</v>
      </c>
    </row>
    <row r="3" spans="1:5">
      <c r="A3" s="4" t="s">
        <v>560</v>
      </c>
      <c r="B3" s="7" t="n">
        <v>31686</v>
      </c>
      <c r="D3" s="7" t="n">
        <v>29987</v>
      </c>
    </row>
    <row r="4" spans="1:5">
      <c r="A4" s="4" t="s">
        <v>561</v>
      </c>
      <c r="B4" s="7" t="n">
        <v>163</v>
      </c>
    </row>
    <row r="5" spans="1:5">
      <c r="A5" s="4" t="s">
        <v>562</v>
      </c>
      <c r="B5" s="4" t="s">
        <v>428</v>
      </c>
    </row>
    <row r="6" spans="1:5">
      <c r="A6" s="4" t="s">
        <v>563</v>
      </c>
    </row>
    <row r="7" spans="1:5">
      <c r="A7" s="4" t="s">
        <v>564</v>
      </c>
      <c r="C7" s="10" t="n">
        <v>122407</v>
      </c>
      <c r="E7" s="10" t="n">
        <v>116942</v>
      </c>
    </row>
  </sheetData>
  <mergeCells count="2">
    <mergeCell ref="A1:A2"/>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65</v>
      </c>
      <c r="B1" s="2" t="s">
        <v>1</v>
      </c>
    </row>
    <row r="2" spans="1:4">
      <c r="B2" s="2" t="s">
        <v>27</v>
      </c>
      <c r="C2" s="2" t="s">
        <v>28</v>
      </c>
      <c r="D2" s="2" t="s">
        <v>76</v>
      </c>
    </row>
    <row r="3" spans="1:4">
      <c r="A3" s="3" t="s">
        <v>566</v>
      </c>
    </row>
    <row r="4" spans="1:4">
      <c r="A4" s="4" t="s">
        <v>567</v>
      </c>
      <c r="B4" s="7" t="n">
        <v>163</v>
      </c>
    </row>
    <row r="5" spans="1:4">
      <c r="A5" s="4" t="s">
        <v>568</v>
      </c>
      <c r="B5" s="6" t="n">
        <v>815</v>
      </c>
      <c r="C5" s="7" t="n">
        <v>-735</v>
      </c>
      <c r="D5" s="7" t="n">
        <v>-961</v>
      </c>
    </row>
    <row r="6" spans="1:4">
      <c r="A6" s="4" t="s">
        <v>569</v>
      </c>
    </row>
    <row r="7" spans="1:4">
      <c r="A7" s="3" t="s">
        <v>566</v>
      </c>
    </row>
    <row r="8" spans="1:4">
      <c r="A8" s="4" t="s">
        <v>567</v>
      </c>
      <c r="B8" s="6" t="n">
        <v>163</v>
      </c>
    </row>
    <row r="9" spans="1:4">
      <c r="A9" s="4" t="s">
        <v>570</v>
      </c>
    </row>
    <row r="10" spans="1:4">
      <c r="A10" s="3" t="s">
        <v>566</v>
      </c>
    </row>
    <row r="11" spans="1:4">
      <c r="A11" s="4" t="s">
        <v>568</v>
      </c>
      <c r="B11" s="7" t="n">
        <v>110</v>
      </c>
      <c r="C11" s="6" t="n">
        <v>-495</v>
      </c>
      <c r="D11" s="6" t="n">
        <v>1189</v>
      </c>
    </row>
    <row r="12" spans="1:4">
      <c r="A12" s="4" t="s">
        <v>571</v>
      </c>
    </row>
    <row r="13" spans="1:4">
      <c r="A13" s="3" t="s">
        <v>566</v>
      </c>
    </row>
    <row r="14" spans="1:4">
      <c r="A14" s="4" t="s">
        <v>567</v>
      </c>
      <c r="B14" s="4" t="s">
        <v>32</v>
      </c>
    </row>
    <row r="15" spans="1:4">
      <c r="A15" s="4" t="s">
        <v>572</v>
      </c>
    </row>
    <row r="16" spans="1:4">
      <c r="A16" s="3" t="s">
        <v>566</v>
      </c>
    </row>
    <row r="17" spans="1:4">
      <c r="A17" s="4" t="s">
        <v>568</v>
      </c>
      <c r="B17" s="7" t="n">
        <v>-705</v>
      </c>
      <c r="C17" s="7" t="n">
        <v>-240</v>
      </c>
      <c r="D17" s="7" t="n">
        <v>-215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73</v>
      </c>
      <c r="B1" s="2" t="s">
        <v>27</v>
      </c>
      <c r="C1" s="2" t="s">
        <v>28</v>
      </c>
    </row>
    <row r="2" spans="1:3">
      <c r="A2" s="4" t="s">
        <v>574</v>
      </c>
    </row>
    <row r="3" spans="1:3">
      <c r="A3" s="3" t="s">
        <v>566</v>
      </c>
    </row>
    <row r="4" spans="1:3">
      <c r="A4" s="4" t="s">
        <v>575</v>
      </c>
      <c r="B4" s="4" t="s">
        <v>32</v>
      </c>
      <c r="C4" s="7" t="n">
        <v>100</v>
      </c>
    </row>
    <row r="5" spans="1:3">
      <c r="A5" s="4" t="s">
        <v>576</v>
      </c>
      <c r="B5" s="7" t="n">
        <v>163</v>
      </c>
    </row>
    <row r="6" spans="1:3">
      <c r="A6" s="4" t="s">
        <v>461</v>
      </c>
      <c r="B6" s="6" t="n">
        <v>-163</v>
      </c>
      <c r="C6" s="6" t="n">
        <v>100</v>
      </c>
    </row>
    <row r="7" spans="1:3">
      <c r="A7" s="4" t="s">
        <v>577</v>
      </c>
    </row>
    <row r="8" spans="1:3">
      <c r="A8" s="3" t="s">
        <v>566</v>
      </c>
    </row>
    <row r="9" spans="1:3">
      <c r="A9" s="4" t="s">
        <v>575</v>
      </c>
      <c r="B9" s="6" t="n">
        <v>138</v>
      </c>
      <c r="C9" s="6" t="n">
        <v>26</v>
      </c>
    </row>
    <row r="10" spans="1:3">
      <c r="A10" s="4" t="s">
        <v>576</v>
      </c>
      <c r="B10" s="7" t="n">
        <v>395</v>
      </c>
      <c r="C10" s="7" t="n">
        <v>139</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9"/>
    <col customWidth="1" max="2" min="2" width="21"/>
    <col customWidth="1" max="3" min="3" width="25"/>
    <col customWidth="1" max="4" min="4" width="21"/>
  </cols>
  <sheetData>
    <row r="1" spans="1:4">
      <c r="A1" s="1" t="s">
        <v>578</v>
      </c>
      <c r="B1" s="2" t="s">
        <v>1</v>
      </c>
    </row>
    <row r="2" spans="1:4">
      <c r="B2" s="2" t="s">
        <v>557</v>
      </c>
      <c r="C2" s="2" t="s">
        <v>579</v>
      </c>
      <c r="D2" s="2" t="s">
        <v>580</v>
      </c>
    </row>
    <row r="3" spans="1:4">
      <c r="A3" s="3" t="s">
        <v>208</v>
      </c>
    </row>
    <row r="4" spans="1:4">
      <c r="A4" s="4" t="s">
        <v>581</v>
      </c>
      <c r="C4" s="6" t="n">
        <v>1</v>
      </c>
    </row>
    <row r="5" spans="1:4">
      <c r="A5" s="4" t="s">
        <v>582</v>
      </c>
      <c r="B5" s="4" t="s">
        <v>583</v>
      </c>
    </row>
    <row r="6" spans="1:4">
      <c r="A6" s="4" t="s">
        <v>584</v>
      </c>
      <c r="B6" s="7" t="n">
        <v>174</v>
      </c>
      <c r="C6" s="7" t="n">
        <v>-533</v>
      </c>
      <c r="D6" s="7" t="n">
        <v>-1291</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85</v>
      </c>
      <c r="B1" s="2" t="s">
        <v>1</v>
      </c>
    </row>
    <row r="2" spans="1:3">
      <c r="B2" s="2" t="s">
        <v>27</v>
      </c>
      <c r="C2" s="2" t="s">
        <v>28</v>
      </c>
    </row>
    <row r="3" spans="1:3">
      <c r="A3" s="3" t="s">
        <v>586</v>
      </c>
    </row>
    <row r="4" spans="1:3">
      <c r="A4" s="4" t="s">
        <v>587</v>
      </c>
      <c r="B4" s="7" t="n">
        <v>2362</v>
      </c>
      <c r="C4" s="7" t="n">
        <v>3243</v>
      </c>
    </row>
    <row r="5" spans="1:3">
      <c r="A5" s="4" t="s">
        <v>588</v>
      </c>
      <c r="B5" s="6" t="n">
        <v>3243</v>
      </c>
      <c r="C5" s="6" t="n">
        <v>11204</v>
      </c>
    </row>
    <row r="6" spans="1:3">
      <c r="A6" s="4" t="s">
        <v>589</v>
      </c>
      <c r="B6" s="6" t="n">
        <v>145</v>
      </c>
      <c r="C6" s="6" t="n">
        <v>37</v>
      </c>
    </row>
    <row r="7" spans="1:3">
      <c r="A7" s="4" t="s">
        <v>590</v>
      </c>
      <c r="B7" s="6" t="n">
        <v>467</v>
      </c>
      <c r="C7" s="6" t="n">
        <v>271</v>
      </c>
    </row>
    <row r="8" spans="1:3">
      <c r="A8" s="4" t="s">
        <v>591</v>
      </c>
      <c r="B8" s="6" t="n">
        <v>0</v>
      </c>
      <c r="C8" s="6" t="n">
        <v>-7007</v>
      </c>
    </row>
    <row r="9" spans="1:3">
      <c r="A9" s="4" t="s">
        <v>592</v>
      </c>
      <c r="B9" s="6" t="n">
        <v>-315</v>
      </c>
      <c r="C9" s="6" t="n">
        <v>-548</v>
      </c>
    </row>
    <row r="10" spans="1:3">
      <c r="A10" s="4" t="s">
        <v>593</v>
      </c>
      <c r="B10" s="6" t="n">
        <v>-417</v>
      </c>
      <c r="C10" s="6" t="n">
        <v>-963</v>
      </c>
    </row>
    <row r="11" spans="1:3">
      <c r="A11" s="4" t="s">
        <v>594</v>
      </c>
      <c r="B11" s="6" t="n">
        <v>-218</v>
      </c>
      <c r="C11" s="6" t="n">
        <v>249</v>
      </c>
    </row>
    <row r="12" spans="1:3">
      <c r="A12" s="4" t="s">
        <v>595</v>
      </c>
      <c r="B12" s="7" t="n">
        <v>2362</v>
      </c>
      <c r="C12" s="7" t="n">
        <v>3243</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96</v>
      </c>
      <c r="B1" s="2" t="s">
        <v>1</v>
      </c>
    </row>
    <row r="2" spans="1:3">
      <c r="B2" s="2" t="s">
        <v>27</v>
      </c>
      <c r="C2" s="2" t="s">
        <v>28</v>
      </c>
    </row>
    <row r="3" spans="1:3">
      <c r="A3" s="3" t="s">
        <v>586</v>
      </c>
    </row>
    <row r="4" spans="1:3">
      <c r="A4" s="4" t="s">
        <v>597</v>
      </c>
      <c r="B4" s="4" t="s">
        <v>32</v>
      </c>
      <c r="C4" s="7" t="n">
        <v>7124</v>
      </c>
    </row>
    <row r="5" spans="1:3">
      <c r="A5" s="4" t="s">
        <v>598</v>
      </c>
      <c r="B5" s="4" t="s">
        <v>32</v>
      </c>
      <c r="C5" s="6" t="n">
        <v>146</v>
      </c>
    </row>
    <row r="6" spans="1:3">
      <c r="A6" s="4" t="s">
        <v>599</v>
      </c>
      <c r="B6" s="4" t="s">
        <v>32</v>
      </c>
      <c r="C6" s="6" t="n">
        <v>18</v>
      </c>
    </row>
    <row r="7" spans="1:3">
      <c r="A7" s="4" t="s">
        <v>591</v>
      </c>
      <c r="B7" s="4" t="s">
        <v>32</v>
      </c>
      <c r="C7" s="6" t="n">
        <v>-7053</v>
      </c>
    </row>
    <row r="8" spans="1:3">
      <c r="A8" s="4" t="s">
        <v>593</v>
      </c>
      <c r="B8" s="4" t="s">
        <v>32</v>
      </c>
      <c r="C8" s="7" t="n">
        <v>-235</v>
      </c>
    </row>
    <row r="9" spans="1:3">
      <c r="A9" s="4" t="s">
        <v>600</v>
      </c>
      <c r="B9" s="4" t="s">
        <v>32</v>
      </c>
      <c r="C9" s="4" t="s">
        <v>32</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601</v>
      </c>
      <c r="B1" s="2" t="s">
        <v>27</v>
      </c>
      <c r="C1" s="2" t="s">
        <v>28</v>
      </c>
    </row>
    <row r="2" spans="1:3">
      <c r="A2" s="3" t="s">
        <v>208</v>
      </c>
    </row>
    <row r="3" spans="1:3">
      <c r="A3" s="4" t="s">
        <v>602</v>
      </c>
      <c r="B3" s="4" t="s">
        <v>583</v>
      </c>
      <c r="C3" s="4" t="s">
        <v>603</v>
      </c>
    </row>
    <row r="4" spans="1:3">
      <c r="A4" s="4" t="s">
        <v>604</v>
      </c>
      <c r="B4" s="4" t="s">
        <v>605</v>
      </c>
      <c r="C4" s="4" t="s">
        <v>606</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07</v>
      </c>
      <c r="B1" s="2" t="s">
        <v>1</v>
      </c>
    </row>
    <row r="2" spans="1:3">
      <c r="B2" s="2" t="s">
        <v>27</v>
      </c>
      <c r="C2" s="2" t="s">
        <v>28</v>
      </c>
    </row>
    <row r="3" spans="1:3">
      <c r="A3" s="3" t="s">
        <v>586</v>
      </c>
    </row>
    <row r="4" spans="1:3">
      <c r="A4" s="4" t="s">
        <v>589</v>
      </c>
      <c r="B4" s="7" t="n">
        <v>145</v>
      </c>
      <c r="C4" s="7" t="n">
        <v>37</v>
      </c>
    </row>
    <row r="5" spans="1:3">
      <c r="A5" s="4" t="s">
        <v>590</v>
      </c>
      <c r="B5" s="7" t="n">
        <v>467</v>
      </c>
      <c r="C5" s="6" t="n">
        <v>271</v>
      </c>
    </row>
    <row r="6" spans="1:3">
      <c r="A6" s="4" t="s">
        <v>608</v>
      </c>
      <c r="B6" s="4" t="s">
        <v>32</v>
      </c>
      <c r="C6" s="6" t="n">
        <v>-146</v>
      </c>
    </row>
    <row r="7" spans="1:3">
      <c r="A7" s="4" t="s">
        <v>593</v>
      </c>
      <c r="B7" s="4" t="s">
        <v>32</v>
      </c>
      <c r="C7" s="6" t="n">
        <v>15</v>
      </c>
    </row>
    <row r="8" spans="1:3">
      <c r="A8" s="4" t="s">
        <v>609</v>
      </c>
      <c r="B8" s="7" t="n">
        <v>612</v>
      </c>
      <c r="C8" s="7" t="n">
        <v>17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33</v>
      </c>
      <c r="B1" s="2" t="s">
        <v>1</v>
      </c>
    </row>
    <row r="2" spans="1:4">
      <c r="B2" s="2" t="s">
        <v>27</v>
      </c>
      <c r="C2" s="2" t="s">
        <v>28</v>
      </c>
      <c r="D2" s="2" t="s">
        <v>76</v>
      </c>
    </row>
    <row r="3" spans="1:4">
      <c r="A3" s="3" t="s">
        <v>134</v>
      </c>
    </row>
    <row r="4" spans="1:4">
      <c r="A4" s="4" t="s">
        <v>135</v>
      </c>
      <c r="B4" s="4" t="s">
        <v>32</v>
      </c>
      <c r="C4" s="7" t="n">
        <v>400</v>
      </c>
      <c r="D4" s="7" t="n">
        <v>36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10</v>
      </c>
      <c r="B1" s="2" t="s">
        <v>27</v>
      </c>
      <c r="C1" s="2" t="s">
        <v>28</v>
      </c>
    </row>
    <row r="2" spans="1:3">
      <c r="A2" s="3" t="s">
        <v>586</v>
      </c>
    </row>
    <row r="3" spans="1:3">
      <c r="A3" s="6" t="n">
        <v>2015</v>
      </c>
      <c r="B3" s="7" t="n">
        <v>315</v>
      </c>
      <c r="C3" s="7" t="n">
        <v>480</v>
      </c>
    </row>
    <row r="4" spans="1:3">
      <c r="A4" s="6" t="n">
        <v>2016</v>
      </c>
      <c r="B4" s="6" t="n">
        <v>290</v>
      </c>
      <c r="C4" s="6" t="n">
        <v>396</v>
      </c>
    </row>
    <row r="5" spans="1:3">
      <c r="A5" s="6" t="n">
        <v>2017</v>
      </c>
      <c r="B5" s="6" t="n">
        <v>240</v>
      </c>
      <c r="C5" s="6" t="n">
        <v>241</v>
      </c>
    </row>
    <row r="6" spans="1:3">
      <c r="A6" s="6" t="n">
        <v>2018</v>
      </c>
      <c r="B6" s="6" t="n">
        <v>150</v>
      </c>
      <c r="C6" s="6" t="n">
        <v>150</v>
      </c>
    </row>
    <row r="7" spans="1:3">
      <c r="A7" s="4" t="s">
        <v>611</v>
      </c>
      <c r="B7" s="6" t="n">
        <v>700</v>
      </c>
      <c r="C7" s="6" t="n">
        <v>692</v>
      </c>
    </row>
    <row r="8" spans="1:3">
      <c r="A8" s="4" t="s">
        <v>612</v>
      </c>
      <c r="B8" s="7" t="n">
        <v>1695</v>
      </c>
      <c r="C8" s="7" t="n">
        <v>1959</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13</v>
      </c>
      <c r="B1" s="2" t="s">
        <v>1</v>
      </c>
    </row>
    <row r="2" spans="1:4">
      <c r="B2" s="2" t="s">
        <v>27</v>
      </c>
      <c r="C2" s="2" t="s">
        <v>28</v>
      </c>
      <c r="D2" s="2" t="s">
        <v>76</v>
      </c>
    </row>
    <row r="3" spans="1:4">
      <c r="A3" s="3" t="s">
        <v>614</v>
      </c>
    </row>
    <row r="4" spans="1:4">
      <c r="A4" s="4" t="s">
        <v>615</v>
      </c>
      <c r="B4" s="7" t="n">
        <v>25410</v>
      </c>
      <c r="C4" s="7" t="n">
        <v>27890</v>
      </c>
    </row>
    <row r="5" spans="1:4">
      <c r="A5" s="4" t="s">
        <v>616</v>
      </c>
      <c r="B5" s="6" t="n">
        <v>1318</v>
      </c>
      <c r="C5" s="6" t="n">
        <v>1092</v>
      </c>
      <c r="D5" s="7" t="n">
        <v>599</v>
      </c>
    </row>
    <row r="6" spans="1:4">
      <c r="A6" s="4" t="s">
        <v>617</v>
      </c>
      <c r="B6" s="6" t="n">
        <v>1638</v>
      </c>
    </row>
    <row r="7" spans="1:4">
      <c r="A7" s="4" t="s">
        <v>618</v>
      </c>
    </row>
    <row r="8" spans="1:4">
      <c r="A8" s="3" t="s">
        <v>614</v>
      </c>
    </row>
    <row r="9" spans="1:4">
      <c r="A9" s="4" t="s">
        <v>619</v>
      </c>
      <c r="B9" s="6" t="n">
        <v>1175</v>
      </c>
      <c r="C9" s="6" t="n">
        <v>1174</v>
      </c>
      <c r="D9" s="6" t="n">
        <v>1568</v>
      </c>
    </row>
    <row r="10" spans="1:4">
      <c r="A10" s="4" t="s">
        <v>620</v>
      </c>
    </row>
    <row r="11" spans="1:4">
      <c r="A11" s="3" t="s">
        <v>614</v>
      </c>
    </row>
    <row r="12" spans="1:4">
      <c r="A12" s="4" t="s">
        <v>619</v>
      </c>
      <c r="B12" s="7" t="n">
        <v>3797</v>
      </c>
      <c r="C12" s="7" t="n">
        <v>5426</v>
      </c>
      <c r="D12" s="7" t="n">
        <v>8182</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21"/>
  </cols>
  <sheetData>
    <row r="1" spans="1:2">
      <c r="A1" s="1" t="s">
        <v>621</v>
      </c>
      <c r="B1" s="2" t="s">
        <v>557</v>
      </c>
    </row>
    <row r="2" spans="1:2">
      <c r="A2" s="6" t="n">
        <v>2016</v>
      </c>
      <c r="B2" s="7" t="n">
        <v>4259</v>
      </c>
    </row>
    <row r="3" spans="1:2">
      <c r="A3" s="6" t="n">
        <v>2017</v>
      </c>
      <c r="B3" s="6" t="n">
        <v>3618</v>
      </c>
    </row>
    <row r="4" spans="1:2">
      <c r="A4" s="6" t="n">
        <v>2018</v>
      </c>
      <c r="B4" s="6" t="n">
        <v>868</v>
      </c>
    </row>
    <row r="5" spans="1:2">
      <c r="A5" s="6" t="n">
        <v>2019</v>
      </c>
      <c r="B5" s="6" t="n">
        <v>339</v>
      </c>
    </row>
    <row r="6" spans="1:2">
      <c r="A6" s="4" t="s">
        <v>622</v>
      </c>
      <c r="B6" s="6" t="n">
        <v>329</v>
      </c>
    </row>
    <row r="7" spans="1:2">
      <c r="A7" s="4" t="s">
        <v>623</v>
      </c>
      <c r="B7" s="6" t="n">
        <v>9413</v>
      </c>
    </row>
    <row r="8" spans="1:2">
      <c r="A8" s="4" t="s">
        <v>620</v>
      </c>
    </row>
    <row r="9" spans="1:2">
      <c r="A9" s="6" t="n">
        <v>2016</v>
      </c>
      <c r="B9" s="6" t="n">
        <v>3484</v>
      </c>
    </row>
    <row r="10" spans="1:2">
      <c r="A10" s="6" t="n">
        <v>2017</v>
      </c>
      <c r="B10" s="6" t="n">
        <v>3037</v>
      </c>
    </row>
    <row r="11" spans="1:2">
      <c r="A11" s="6" t="n">
        <v>2018</v>
      </c>
      <c r="B11" s="6" t="n">
        <v>489</v>
      </c>
    </row>
    <row r="12" spans="1:2">
      <c r="A12" s="6" t="n">
        <v>2019</v>
      </c>
      <c r="B12" s="6" t="n">
        <v>236</v>
      </c>
    </row>
    <row r="13" spans="1:2">
      <c r="A13" s="4" t="s">
        <v>622</v>
      </c>
      <c r="B13" s="6" t="n">
        <v>324</v>
      </c>
    </row>
    <row r="14" spans="1:2">
      <c r="A14" s="4" t="s">
        <v>623</v>
      </c>
      <c r="B14" s="6" t="n">
        <v>7570</v>
      </c>
    </row>
    <row r="15" spans="1:2">
      <c r="A15" s="4" t="s">
        <v>618</v>
      </c>
    </row>
    <row r="16" spans="1:2">
      <c r="A16" s="6" t="n">
        <v>2016</v>
      </c>
      <c r="B16" s="6" t="n">
        <v>775</v>
      </c>
    </row>
    <row r="17" spans="1:2">
      <c r="A17" s="6" t="n">
        <v>2017</v>
      </c>
      <c r="B17" s="6" t="n">
        <v>581</v>
      </c>
    </row>
    <row r="18" spans="1:2">
      <c r="A18" s="6" t="n">
        <v>2018</v>
      </c>
      <c r="B18" s="6" t="n">
        <v>379</v>
      </c>
    </row>
    <row r="19" spans="1:2">
      <c r="A19" s="6" t="n">
        <v>2019</v>
      </c>
      <c r="B19" s="6" t="n">
        <v>103</v>
      </c>
    </row>
    <row r="20" spans="1:2">
      <c r="A20" s="4" t="s">
        <v>622</v>
      </c>
      <c r="B20" s="6" t="n">
        <v>5</v>
      </c>
    </row>
    <row r="21" spans="1:2">
      <c r="A21" s="4" t="s">
        <v>623</v>
      </c>
      <c r="B21" s="7" t="n">
        <v>1843</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6"/>
    <col customWidth="1" max="6" min="6" width="14"/>
    <col customWidth="1" max="7" min="7" width="14"/>
  </cols>
  <sheetData>
    <row r="1" spans="1:7">
      <c r="A1" s="1" t="s">
        <v>624</v>
      </c>
      <c r="C1" s="2" t="s">
        <v>625</v>
      </c>
      <c r="E1" s="2" t="s">
        <v>1</v>
      </c>
    </row>
    <row r="2" spans="1:7">
      <c r="C2" s="2" t="s">
        <v>373</v>
      </c>
      <c r="D2" s="2" t="s">
        <v>375</v>
      </c>
      <c r="E2" s="2" t="s">
        <v>27</v>
      </c>
      <c r="F2" s="2" t="s">
        <v>28</v>
      </c>
      <c r="G2" s="2" t="s">
        <v>76</v>
      </c>
    </row>
    <row r="3" spans="1:7">
      <c r="A3" s="4" t="s">
        <v>626</v>
      </c>
      <c r="E3" s="4" t="s">
        <v>627</v>
      </c>
    </row>
    <row r="4" spans="1:7">
      <c r="A4" s="4" t="s">
        <v>628</v>
      </c>
      <c r="F4" s="6" t="n">
        <v>8639000</v>
      </c>
    </row>
    <row r="5" spans="1:7">
      <c r="A5" s="4" t="s">
        <v>629</v>
      </c>
      <c r="E5" s="6" t="n">
        <v>1884425</v>
      </c>
    </row>
    <row r="6" spans="1:7">
      <c r="A6" s="4" t="s">
        <v>630</v>
      </c>
      <c r="C6" s="4" t="s">
        <v>631</v>
      </c>
      <c r="D6" s="4" t="s">
        <v>631</v>
      </c>
    </row>
    <row r="7" spans="1:7">
      <c r="A7" s="4" t="s">
        <v>632</v>
      </c>
      <c r="E7" s="7" t="n">
        <v>480</v>
      </c>
      <c r="F7" s="7" t="n">
        <v>573</v>
      </c>
    </row>
    <row r="8" spans="1:7">
      <c r="A8" s="4" t="s">
        <v>633</v>
      </c>
      <c r="E8" s="4" t="s">
        <v>634</v>
      </c>
    </row>
    <row r="9" spans="1:7">
      <c r="A9" s="4" t="s">
        <v>635</v>
      </c>
      <c r="B9" s="4" t="s">
        <v>87</v>
      </c>
      <c r="E9" s="7" t="n">
        <v>1625</v>
      </c>
      <c r="F9" s="6" t="n">
        <v>3345</v>
      </c>
      <c r="G9" s="7" t="n">
        <v>3822</v>
      </c>
    </row>
    <row r="10" spans="1:7">
      <c r="A10" s="4" t="s">
        <v>387</v>
      </c>
      <c r="C10" s="7" t="n">
        <v>45149</v>
      </c>
      <c r="D10" s="7" t="n">
        <v>349590</v>
      </c>
      <c r="E10" s="7" t="n">
        <v>73500</v>
      </c>
      <c r="F10" s="7" t="n">
        <v>45149</v>
      </c>
      <c r="G10" s="7" t="n">
        <v>34959</v>
      </c>
    </row>
    <row r="11" spans="1:7">
      <c r="A11" s="4" t="s">
        <v>636</v>
      </c>
      <c r="C11" s="6" t="n">
        <v>2850000</v>
      </c>
      <c r="D11" s="6" t="n">
        <v>1600000</v>
      </c>
    </row>
    <row r="12" spans="1:7">
      <c r="A12" s="4" t="s">
        <v>637</v>
      </c>
      <c r="C12" s="6" t="n">
        <v>21250000</v>
      </c>
      <c r="D12" s="6" t="n">
        <v>14000000</v>
      </c>
    </row>
    <row r="13" spans="1:7">
      <c r="A13" s="4" t="s">
        <v>135</v>
      </c>
      <c r="C13" s="7" t="n">
        <v>400</v>
      </c>
      <c r="D13" s="7" t="n">
        <v>361</v>
      </c>
    </row>
    <row r="14" spans="1:7">
      <c r="A14" s="4" t="s">
        <v>638</v>
      </c>
      <c r="C14" s="8" t="n">
        <v>1.89</v>
      </c>
      <c r="D14" s="8" t="n">
        <v>2.4</v>
      </c>
    </row>
    <row r="15" spans="1:7">
      <c r="A15" s="4" t="s">
        <v>639</v>
      </c>
    </row>
    <row r="16" spans="1:7">
      <c r="A16" s="4" t="s">
        <v>640</v>
      </c>
      <c r="E16" s="8" t="n">
        <v>0.54</v>
      </c>
      <c r="F16" s="8" t="n">
        <v>0.96</v>
      </c>
      <c r="G16" s="8" t="n">
        <v>1.99</v>
      </c>
    </row>
    <row r="17" spans="1:7">
      <c r="A17" s="4" t="s">
        <v>635</v>
      </c>
      <c r="E17" s="7" t="n">
        <v>1049</v>
      </c>
    </row>
    <row r="18" spans="1:7">
      <c r="A18" t="n"/>
    </row>
    <row r="19" spans="1:7">
      <c r="A19" s="4" t="s">
        <v>87</v>
      </c>
      <c r="B19" s="4" t="s">
        <v>641</v>
      </c>
    </row>
  </sheetData>
  <mergeCells count="5">
    <mergeCell ref="A1:B2"/>
    <mergeCell ref="C1:D1"/>
    <mergeCell ref="E1:G1"/>
    <mergeCell ref="A18:F18"/>
    <mergeCell ref="B19:F19"/>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37"/>
  <sheetViews>
    <sheetView workbookViewId="0">
      <selection activeCell="A1" sqref="A1"/>
    </sheetView>
  </sheetViews>
  <sheetFormatPr baseColWidth="10" defaultRowHeight="15"/>
  <cols>
    <col customWidth="1" max="1" min="1" width="80"/>
    <col customWidth="1" max="2" min="2" width="37"/>
  </cols>
  <sheetData>
    <row r="1" spans="1:2">
      <c r="A1" s="1" t="s">
        <v>642</v>
      </c>
      <c r="B1" s="2" t="s">
        <v>1</v>
      </c>
    </row>
    <row r="2" spans="1:2">
      <c r="B2" s="2" t="s">
        <v>643</v>
      </c>
    </row>
    <row r="3" spans="1:2">
      <c r="A3" s="3" t="s">
        <v>644</v>
      </c>
    </row>
    <row r="4" spans="1:2">
      <c r="A4" s="4" t="s">
        <v>645</v>
      </c>
      <c r="B4" s="6" t="n">
        <v>5699012</v>
      </c>
    </row>
    <row r="5" spans="1:2">
      <c r="A5" s="4" t="s">
        <v>646</v>
      </c>
      <c r="B5" s="6" t="n">
        <v>3094774</v>
      </c>
    </row>
    <row r="6" spans="1:2">
      <c r="A6" s="4" t="s">
        <v>647</v>
      </c>
      <c r="B6" s="6" t="n">
        <v>-125000</v>
      </c>
    </row>
    <row r="7" spans="1:2">
      <c r="A7" s="4" t="s">
        <v>648</v>
      </c>
      <c r="B7" s="6" t="n">
        <v>-2203004</v>
      </c>
    </row>
    <row r="8" spans="1:2">
      <c r="A8" s="4" t="s">
        <v>649</v>
      </c>
      <c r="B8" s="6" t="n">
        <v>6465782</v>
      </c>
    </row>
    <row r="9" spans="1:2">
      <c r="A9" s="4" t="s">
        <v>650</v>
      </c>
      <c r="B9" s="6" t="n">
        <v>3199883</v>
      </c>
    </row>
    <row r="10" spans="1:2">
      <c r="A10" s="4" t="s">
        <v>651</v>
      </c>
      <c r="B10" s="6" t="n">
        <v>5512842</v>
      </c>
    </row>
    <row r="11" spans="1:2">
      <c r="A11" s="3" t="s">
        <v>652</v>
      </c>
    </row>
    <row r="12" spans="1:2">
      <c r="A12" s="4" t="s">
        <v>653</v>
      </c>
      <c r="B12" s="8" t="n">
        <v>7.46</v>
      </c>
    </row>
    <row r="13" spans="1:2">
      <c r="A13" s="4" t="s">
        <v>654</v>
      </c>
      <c r="B13" s="9" t="n">
        <v>1.19</v>
      </c>
    </row>
    <row r="14" spans="1:2">
      <c r="A14" s="4" t="s">
        <v>655</v>
      </c>
      <c r="B14" s="9" t="n">
        <v>1.03</v>
      </c>
    </row>
    <row r="15" spans="1:2">
      <c r="A15" s="4" t="s">
        <v>656</v>
      </c>
      <c r="B15" s="9" t="n">
        <v>6.78</v>
      </c>
    </row>
    <row r="16" spans="1:2">
      <c r="A16" s="4" t="s">
        <v>657</v>
      </c>
      <c r="B16" s="9" t="n">
        <v>4.81</v>
      </c>
    </row>
    <row r="17" spans="1:2">
      <c r="A17" s="4" t="s">
        <v>658</v>
      </c>
      <c r="B17" s="9" t="n">
        <v>8.140000000000001</v>
      </c>
    </row>
    <row r="18" spans="1:2">
      <c r="A18" s="4" t="s">
        <v>659</v>
      </c>
      <c r="B18" s="8" t="n">
        <v>5.41</v>
      </c>
    </row>
    <row r="19" spans="1:2">
      <c r="A19" s="3" t="s">
        <v>660</v>
      </c>
    </row>
    <row r="20" spans="1:2">
      <c r="A20" s="4" t="s">
        <v>649</v>
      </c>
      <c r="B20" s="4" t="s">
        <v>661</v>
      </c>
    </row>
    <row r="21" spans="1:2">
      <c r="A21" s="4" t="s">
        <v>650</v>
      </c>
      <c r="B21" s="4" t="s">
        <v>662</v>
      </c>
    </row>
    <row r="22" spans="1:2">
      <c r="A22" s="4" t="s">
        <v>651</v>
      </c>
      <c r="B22" s="4" t="s">
        <v>663</v>
      </c>
    </row>
    <row r="23" spans="1:2">
      <c r="A23" s="3" t="s">
        <v>664</v>
      </c>
    </row>
    <row r="24" spans="1:2">
      <c r="A24" s="4" t="s">
        <v>665</v>
      </c>
      <c r="B24" s="7" t="n">
        <v>88</v>
      </c>
    </row>
    <row r="25" spans="1:2">
      <c r="A25" s="4" t="s">
        <v>666</v>
      </c>
      <c r="B25" s="6" t="n">
        <v>5</v>
      </c>
    </row>
    <row r="26" spans="1:2">
      <c r="A26" s="4" t="s">
        <v>667</v>
      </c>
      <c r="B26" s="7" t="n">
        <v>64</v>
      </c>
    </row>
    <row r="27" spans="1:2">
      <c r="A27" s="4" t="s">
        <v>668</v>
      </c>
    </row>
    <row r="28" spans="1:2">
      <c r="A28" s="3" t="s">
        <v>644</v>
      </c>
    </row>
    <row r="29" spans="1:2">
      <c r="A29" s="4" t="s">
        <v>645</v>
      </c>
      <c r="B29" s="6" t="n">
        <v>654306</v>
      </c>
    </row>
    <row r="30" spans="1:2">
      <c r="A30" s="4" t="s">
        <v>646</v>
      </c>
      <c r="B30" s="4" t="s">
        <v>32</v>
      </c>
    </row>
    <row r="31" spans="1:2">
      <c r="A31" s="4" t="s">
        <v>647</v>
      </c>
      <c r="B31" s="6" t="n">
        <v>-380998</v>
      </c>
    </row>
    <row r="32" spans="1:2">
      <c r="A32" s="4" t="s">
        <v>648</v>
      </c>
      <c r="B32" s="6" t="n">
        <v>-173859</v>
      </c>
    </row>
    <row r="33" spans="1:2">
      <c r="A33" s="4" t="s">
        <v>649</v>
      </c>
      <c r="B33" s="6" t="n">
        <v>99449</v>
      </c>
    </row>
    <row r="34" spans="1:2">
      <c r="A34" s="4" t="s">
        <v>651</v>
      </c>
      <c r="B34" s="6" t="n">
        <v>81691</v>
      </c>
    </row>
    <row r="35" spans="1:2">
      <c r="A35" s="3" t="s">
        <v>664</v>
      </c>
    </row>
    <row r="36" spans="1:2">
      <c r="A36" s="4" t="s">
        <v>665</v>
      </c>
      <c r="B36" s="7" t="n">
        <v>120</v>
      </c>
    </row>
    <row r="37" spans="1:2">
      <c r="A37" s="4" t="s">
        <v>667</v>
      </c>
      <c r="B37" s="7" t="n">
        <v>99</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72"/>
  <sheetViews>
    <sheetView workbookViewId="0">
      <selection activeCell="A1" sqref="A1"/>
    </sheetView>
  </sheetViews>
  <sheetFormatPr baseColWidth="10" defaultRowHeight="15"/>
  <cols>
    <col customWidth="1" max="1" min="1" width="80"/>
    <col customWidth="1" max="2" min="2" width="30"/>
  </cols>
  <sheetData>
    <row r="1" spans="1:2">
      <c r="A1" s="1" t="s">
        <v>669</v>
      </c>
      <c r="B1" s="2" t="s">
        <v>1</v>
      </c>
    </row>
    <row r="2" spans="1:2">
      <c r="B2" s="2" t="s">
        <v>670</v>
      </c>
    </row>
    <row r="3" spans="1:2">
      <c r="A3" s="3" t="s">
        <v>671</v>
      </c>
    </row>
    <row r="4" spans="1:2">
      <c r="A4" s="4" t="s">
        <v>672</v>
      </c>
      <c r="B4" s="6" t="n">
        <v>6565231</v>
      </c>
    </row>
    <row r="5" spans="1:2">
      <c r="A5" s="4" t="s">
        <v>673</v>
      </c>
      <c r="B5" s="6" t="n">
        <v>3199883</v>
      </c>
    </row>
    <row r="6" spans="1:2">
      <c r="A6" s="4" t="s">
        <v>674</v>
      </c>
    </row>
    <row r="7" spans="1:2">
      <c r="A7" s="3" t="s">
        <v>671</v>
      </c>
    </row>
    <row r="8" spans="1:2">
      <c r="A8" s="4" t="s">
        <v>675</v>
      </c>
      <c r="B8" s="7" t="n">
        <v>0</v>
      </c>
    </row>
    <row r="9" spans="1:2">
      <c r="A9" s="4" t="s">
        <v>676</v>
      </c>
      <c r="B9" s="7" t="n">
        <v>0</v>
      </c>
    </row>
    <row r="10" spans="1:2">
      <c r="A10" s="4" t="s">
        <v>677</v>
      </c>
      <c r="B10" s="6" t="n">
        <v>99449</v>
      </c>
    </row>
    <row r="11" spans="1:2">
      <c r="A11" s="4" t="s">
        <v>678</v>
      </c>
      <c r="B11" s="7" t="n">
        <v>0</v>
      </c>
    </row>
    <row r="12" spans="1:2">
      <c r="A12" s="4" t="s">
        <v>673</v>
      </c>
      <c r="B12" s="6" t="n">
        <v>0</v>
      </c>
    </row>
    <row r="13" spans="1:2">
      <c r="A13" s="4" t="s">
        <v>679</v>
      </c>
    </row>
    <row r="14" spans="1:2">
      <c r="A14" s="3" t="s">
        <v>671</v>
      </c>
    </row>
    <row r="15" spans="1:2">
      <c r="A15" s="4" t="s">
        <v>675</v>
      </c>
      <c r="B15" s="8" t="n">
        <v>0.01</v>
      </c>
    </row>
    <row r="16" spans="1:2">
      <c r="A16" s="4" t="s">
        <v>676</v>
      </c>
      <c r="B16" s="7" t="n">
        <v>2</v>
      </c>
    </row>
    <row r="17" spans="1:2">
      <c r="A17" s="4" t="s">
        <v>672</v>
      </c>
      <c r="B17" s="6" t="n">
        <v>2899240</v>
      </c>
    </row>
    <row r="18" spans="1:2">
      <c r="A18" s="4" t="s">
        <v>680</v>
      </c>
      <c r="B18" s="4" t="s">
        <v>681</v>
      </c>
    </row>
    <row r="19" spans="1:2">
      <c r="A19" s="4" t="s">
        <v>678</v>
      </c>
      <c r="B19" s="8" t="n">
        <v>1.19</v>
      </c>
    </row>
    <row r="20" spans="1:2">
      <c r="A20" s="4" t="s">
        <v>673</v>
      </c>
      <c r="B20" s="6" t="n">
        <v>83332</v>
      </c>
    </row>
    <row r="21" spans="1:2">
      <c r="A21" s="4" t="s">
        <v>682</v>
      </c>
      <c r="B21" s="4" t="s">
        <v>681</v>
      </c>
    </row>
    <row r="22" spans="1:2">
      <c r="A22" s="4" t="s">
        <v>683</v>
      </c>
      <c r="B22" s="8" t="n">
        <v>1.15</v>
      </c>
    </row>
    <row r="23" spans="1:2">
      <c r="A23" s="4" t="s">
        <v>684</v>
      </c>
    </row>
    <row r="24" spans="1:2">
      <c r="A24" s="3" t="s">
        <v>671</v>
      </c>
    </row>
    <row r="25" spans="1:2">
      <c r="A25" s="4" t="s">
        <v>675</v>
      </c>
      <c r="B25" s="9" t="n">
        <v>2.01</v>
      </c>
    </row>
    <row r="26" spans="1:2">
      <c r="A26" s="4" t="s">
        <v>676</v>
      </c>
      <c r="B26" s="7" t="n">
        <v>4</v>
      </c>
    </row>
    <row r="27" spans="1:2">
      <c r="A27" s="4" t="s">
        <v>672</v>
      </c>
      <c r="B27" s="6" t="n">
        <v>537188</v>
      </c>
    </row>
    <row r="28" spans="1:2">
      <c r="A28" s="4" t="s">
        <v>680</v>
      </c>
      <c r="B28" s="4" t="s">
        <v>685</v>
      </c>
    </row>
    <row r="29" spans="1:2">
      <c r="A29" s="4" t="s">
        <v>678</v>
      </c>
      <c r="B29" s="8" t="n">
        <v>2.61</v>
      </c>
    </row>
    <row r="30" spans="1:2">
      <c r="A30" s="4" t="s">
        <v>673</v>
      </c>
      <c r="B30" s="6" t="n">
        <v>240394</v>
      </c>
    </row>
    <row r="31" spans="1:2">
      <c r="A31" s="4" t="s">
        <v>682</v>
      </c>
      <c r="B31" s="4" t="s">
        <v>686</v>
      </c>
    </row>
    <row r="32" spans="1:2">
      <c r="A32" s="4" t="s">
        <v>683</v>
      </c>
      <c r="B32" s="8" t="n">
        <v>2.87</v>
      </c>
    </row>
    <row r="33" spans="1:2">
      <c r="A33" s="4" t="s">
        <v>687</v>
      </c>
    </row>
    <row r="34" spans="1:2">
      <c r="A34" s="3" t="s">
        <v>671</v>
      </c>
    </row>
    <row r="35" spans="1:2">
      <c r="A35" s="4" t="s">
        <v>675</v>
      </c>
      <c r="B35" s="9" t="n">
        <v>4.01</v>
      </c>
    </row>
    <row r="36" spans="1:2">
      <c r="A36" s="4" t="s">
        <v>676</v>
      </c>
      <c r="B36" s="7" t="n">
        <v>6</v>
      </c>
    </row>
    <row r="37" spans="1:2">
      <c r="A37" s="4" t="s">
        <v>672</v>
      </c>
      <c r="B37" s="6" t="n">
        <v>1090830</v>
      </c>
    </row>
    <row r="38" spans="1:2">
      <c r="A38" s="4" t="s">
        <v>680</v>
      </c>
      <c r="B38" s="4" t="s">
        <v>688</v>
      </c>
    </row>
    <row r="39" spans="1:2">
      <c r="A39" s="4" t="s">
        <v>678</v>
      </c>
      <c r="B39" s="8" t="n">
        <v>5.23</v>
      </c>
    </row>
    <row r="40" spans="1:2">
      <c r="A40" s="4" t="s">
        <v>673</v>
      </c>
      <c r="B40" s="6" t="n">
        <v>1000809</v>
      </c>
    </row>
    <row r="41" spans="1:2">
      <c r="A41" s="4" t="s">
        <v>682</v>
      </c>
      <c r="B41" s="4" t="s">
        <v>689</v>
      </c>
    </row>
    <row r="42" spans="1:2">
      <c r="A42" s="4" t="s">
        <v>683</v>
      </c>
      <c r="B42" s="8" t="n">
        <v>5.27</v>
      </c>
    </row>
    <row r="43" spans="1:2">
      <c r="A43" s="4" t="s">
        <v>690</v>
      </c>
    </row>
    <row r="44" spans="1:2">
      <c r="A44" s="3" t="s">
        <v>671</v>
      </c>
    </row>
    <row r="45" spans="1:2">
      <c r="A45" s="4" t="s">
        <v>675</v>
      </c>
      <c r="B45" s="9" t="n">
        <v>6.01</v>
      </c>
    </row>
    <row r="46" spans="1:2">
      <c r="A46" s="4" t="s">
        <v>676</v>
      </c>
      <c r="B46" s="7" t="n">
        <v>8</v>
      </c>
    </row>
    <row r="47" spans="1:2">
      <c r="A47" s="4" t="s">
        <v>672</v>
      </c>
      <c r="B47" s="6" t="n">
        <v>46500</v>
      </c>
    </row>
    <row r="48" spans="1:2">
      <c r="A48" s="4" t="s">
        <v>680</v>
      </c>
      <c r="B48" s="4" t="s">
        <v>691</v>
      </c>
    </row>
    <row r="49" spans="1:2">
      <c r="A49" s="4" t="s">
        <v>678</v>
      </c>
      <c r="B49" s="8" t="n">
        <v>6.85</v>
      </c>
    </row>
    <row r="50" spans="1:2">
      <c r="A50" s="4" t="s">
        <v>673</v>
      </c>
      <c r="B50" s="6" t="n">
        <v>38179</v>
      </c>
    </row>
    <row r="51" spans="1:2">
      <c r="A51" s="4" t="s">
        <v>682</v>
      </c>
      <c r="B51" s="4" t="s">
        <v>692</v>
      </c>
    </row>
    <row r="52" spans="1:2">
      <c r="A52" s="4" t="s">
        <v>683</v>
      </c>
      <c r="B52" s="8" t="n">
        <v>6.91</v>
      </c>
    </row>
    <row r="53" spans="1:2">
      <c r="A53" s="4" t="s">
        <v>693</v>
      </c>
    </row>
    <row r="54" spans="1:2">
      <c r="A54" s="3" t="s">
        <v>671</v>
      </c>
    </row>
    <row r="55" spans="1:2">
      <c r="A55" s="4" t="s">
        <v>675</v>
      </c>
      <c r="B55" s="9" t="n">
        <v>8.01</v>
      </c>
    </row>
    <row r="56" spans="1:2">
      <c r="A56" s="4" t="s">
        <v>676</v>
      </c>
      <c r="B56" s="7" t="n">
        <v>10</v>
      </c>
    </row>
    <row r="57" spans="1:2">
      <c r="A57" s="4" t="s">
        <v>672</v>
      </c>
      <c r="B57" s="6" t="n">
        <v>970440</v>
      </c>
    </row>
    <row r="58" spans="1:2">
      <c r="A58" s="4" t="s">
        <v>680</v>
      </c>
      <c r="B58" s="4" t="s">
        <v>694</v>
      </c>
    </row>
    <row r="59" spans="1:2">
      <c r="A59" s="4" t="s">
        <v>678</v>
      </c>
      <c r="B59" s="8" t="n">
        <v>9.02</v>
      </c>
    </row>
    <row r="60" spans="1:2">
      <c r="A60" s="4" t="s">
        <v>673</v>
      </c>
      <c r="B60" s="6" t="n">
        <v>915585</v>
      </c>
    </row>
    <row r="61" spans="1:2">
      <c r="A61" s="4" t="s">
        <v>682</v>
      </c>
      <c r="B61" s="4" t="s">
        <v>695</v>
      </c>
    </row>
    <row r="62" spans="1:2">
      <c r="A62" s="4" t="s">
        <v>683</v>
      </c>
      <c r="B62" s="8" t="n">
        <v>9.02</v>
      </c>
    </row>
    <row r="63" spans="1:2">
      <c r="A63" s="4" t="s">
        <v>696</v>
      </c>
    </row>
    <row r="64" spans="1:2">
      <c r="A64" s="3" t="s">
        <v>671</v>
      </c>
    </row>
    <row r="65" spans="1:2">
      <c r="A65" s="4" t="s">
        <v>675</v>
      </c>
      <c r="B65" s="9" t="n">
        <v>10.01</v>
      </c>
    </row>
    <row r="66" spans="1:2">
      <c r="A66" s="4" t="s">
        <v>676</v>
      </c>
      <c r="B66" s="8" t="n">
        <v>14.29</v>
      </c>
    </row>
    <row r="67" spans="1:2">
      <c r="A67" s="4" t="s">
        <v>672</v>
      </c>
      <c r="B67" s="6" t="n">
        <v>921584</v>
      </c>
    </row>
    <row r="68" spans="1:2">
      <c r="A68" s="4" t="s">
        <v>680</v>
      </c>
      <c r="B68" s="4" t="s">
        <v>697</v>
      </c>
    </row>
    <row r="69" spans="1:2">
      <c r="A69" s="4" t="s">
        <v>678</v>
      </c>
      <c r="B69" s="8" t="n">
        <v>12.43</v>
      </c>
    </row>
    <row r="70" spans="1:2">
      <c r="A70" s="4" t="s">
        <v>673</v>
      </c>
      <c r="B70" s="6" t="n">
        <v>921584</v>
      </c>
    </row>
    <row r="71" spans="1:2">
      <c r="A71" s="4" t="s">
        <v>682</v>
      </c>
      <c r="B71" s="4" t="s">
        <v>697</v>
      </c>
    </row>
    <row r="72" spans="1:2">
      <c r="A72" s="4" t="s">
        <v>683</v>
      </c>
      <c r="B72" s="8" t="n">
        <v>12.43</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698</v>
      </c>
      <c r="C1" s="2" t="s">
        <v>1</v>
      </c>
    </row>
    <row r="2" spans="1:5">
      <c r="C2" s="2" t="s">
        <v>27</v>
      </c>
      <c r="D2" s="2" t="s">
        <v>28</v>
      </c>
      <c r="E2" s="2" t="s">
        <v>76</v>
      </c>
    </row>
    <row r="3" spans="1:5">
      <c r="A3" s="4" t="s">
        <v>699</v>
      </c>
      <c r="B3" s="4" t="s">
        <v>87</v>
      </c>
      <c r="C3" s="7" t="n">
        <v>1625</v>
      </c>
      <c r="D3" s="7" t="n">
        <v>3345</v>
      </c>
      <c r="E3" s="7" t="n">
        <v>3822</v>
      </c>
    </row>
    <row r="4" spans="1:5">
      <c r="A4" s="4" t="s">
        <v>639</v>
      </c>
    </row>
    <row r="5" spans="1:5">
      <c r="A5" s="4" t="s">
        <v>699</v>
      </c>
      <c r="C5" s="6" t="n">
        <v>1049</v>
      </c>
    </row>
    <row r="6" spans="1:5">
      <c r="A6" s="4" t="s">
        <v>700</v>
      </c>
    </row>
    <row r="7" spans="1:5">
      <c r="A7" s="4" t="s">
        <v>699</v>
      </c>
      <c r="C7" s="6" t="n">
        <v>73</v>
      </c>
      <c r="D7" s="6" t="n">
        <v>215</v>
      </c>
      <c r="E7" s="6" t="n">
        <v>1009</v>
      </c>
    </row>
    <row r="8" spans="1:5">
      <c r="A8" s="4" t="s">
        <v>701</v>
      </c>
    </row>
    <row r="9" spans="1:5">
      <c r="A9" s="4" t="s">
        <v>699</v>
      </c>
      <c r="C9" s="6" t="n">
        <v>736</v>
      </c>
      <c r="D9" s="6" t="n">
        <v>1625</v>
      </c>
      <c r="E9" s="6" t="n">
        <v>1298</v>
      </c>
    </row>
    <row r="10" spans="1:5">
      <c r="A10" s="4" t="s">
        <v>702</v>
      </c>
    </row>
    <row r="11" spans="1:5">
      <c r="A11" s="4" t="s">
        <v>699</v>
      </c>
      <c r="C11" s="6" t="n">
        <v>0</v>
      </c>
      <c r="D11" s="6" t="n">
        <v>2086</v>
      </c>
      <c r="E11" s="6" t="n">
        <v>674</v>
      </c>
    </row>
    <row r="12" spans="1:5">
      <c r="A12" s="4" t="s">
        <v>703</v>
      </c>
    </row>
    <row r="13" spans="1:5">
      <c r="A13" s="4" t="s">
        <v>699</v>
      </c>
      <c r="C13" s="6" t="n">
        <v>495</v>
      </c>
      <c r="D13" s="6" t="n">
        <v>674</v>
      </c>
      <c r="E13" s="6" t="n">
        <v>181</v>
      </c>
    </row>
    <row r="14" spans="1:5">
      <c r="A14" s="4" t="s">
        <v>704</v>
      </c>
    </row>
    <row r="15" spans="1:5">
      <c r="A15" s="4" t="s">
        <v>699</v>
      </c>
      <c r="C15" s="7" t="n">
        <v>321</v>
      </c>
      <c r="D15" s="7" t="n">
        <v>831</v>
      </c>
      <c r="E15" s="7" t="n">
        <v>1334</v>
      </c>
    </row>
    <row r="16" spans="1:5">
      <c r="A16" t="n"/>
    </row>
    <row r="17" spans="1:5">
      <c r="A17" s="4" t="s">
        <v>87</v>
      </c>
      <c r="B17" s="4" t="s">
        <v>641</v>
      </c>
    </row>
  </sheetData>
  <mergeCells count="4">
    <mergeCell ref="A1:B2"/>
    <mergeCell ref="C1:E1"/>
    <mergeCell ref="A16:D16"/>
    <mergeCell ref="B17:D17"/>
  </mergeCells>
  <pageMargins bottom="1" footer="0.5" header="0.5" left="0.75" right="0.75" top="1"/>
</worksheet>
</file>

<file path=xl/worksheets/sheet77.xml><?xml version="1.0" encoding="utf-8"?>
<worksheet xmlns="http://schemas.openxmlformats.org/spreadsheetml/2006/main">
  <sheetPr>
    <outlinePr summaryBelow="1" summaryRight="1"/>
  </sheetPr>
  <dimension ref="A1:E5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4"/>
    <col customWidth="1" max="5" min="5" width="25"/>
  </cols>
  <sheetData>
    <row r="1" spans="1:5">
      <c r="A1" s="1" t="s">
        <v>705</v>
      </c>
      <c r="B1" s="2" t="s">
        <v>1</v>
      </c>
    </row>
    <row r="2" spans="1:5">
      <c r="B2" s="2" t="s">
        <v>558</v>
      </c>
      <c r="C2" s="2" t="s">
        <v>530</v>
      </c>
      <c r="D2" s="2" t="s">
        <v>76</v>
      </c>
      <c r="E2" s="2" t="s">
        <v>524</v>
      </c>
    </row>
    <row r="3" spans="1:5">
      <c r="A3" s="3" t="s">
        <v>706</v>
      </c>
    </row>
    <row r="4" spans="1:5">
      <c r="A4" s="4" t="s">
        <v>707</v>
      </c>
      <c r="B4" s="4" t="s">
        <v>708</v>
      </c>
    </row>
    <row r="5" spans="1:5">
      <c r="A5" s="4" t="s">
        <v>709</v>
      </c>
      <c r="B5" s="4" t="s">
        <v>426</v>
      </c>
    </row>
    <row r="6" spans="1:5">
      <c r="A6" s="4" t="s">
        <v>710</v>
      </c>
      <c r="B6" s="10" t="n">
        <v>300</v>
      </c>
    </row>
    <row r="7" spans="1:5">
      <c r="A7" s="4" t="s">
        <v>711</v>
      </c>
      <c r="B7" s="4" t="s">
        <v>712</v>
      </c>
    </row>
    <row r="8" spans="1:5">
      <c r="A8" s="4" t="s">
        <v>713</v>
      </c>
      <c r="B8" s="4" t="s">
        <v>712</v>
      </c>
    </row>
    <row r="9" spans="1:5">
      <c r="A9" s="4" t="s">
        <v>714</v>
      </c>
      <c r="B9" s="4" t="s">
        <v>712</v>
      </c>
    </row>
    <row r="10" spans="1:5">
      <c r="A10" s="4" t="s">
        <v>715</v>
      </c>
      <c r="B10" s="4" t="s">
        <v>712</v>
      </c>
    </row>
    <row r="11" spans="1:5">
      <c r="A11" s="4" t="s">
        <v>716</v>
      </c>
      <c r="E11" s="6" t="n">
        <v>3</v>
      </c>
    </row>
    <row r="12" spans="1:5">
      <c r="A12" s="4" t="s">
        <v>717</v>
      </c>
      <c r="E12" s="6" t="n">
        <v>2</v>
      </c>
    </row>
    <row r="13" spans="1:5">
      <c r="A13" s="4" t="s">
        <v>718</v>
      </c>
      <c r="B13" s="4" t="s">
        <v>719</v>
      </c>
      <c r="C13" s="4" t="s">
        <v>719</v>
      </c>
      <c r="D13" s="4" t="s">
        <v>720</v>
      </c>
    </row>
    <row r="14" spans="1:5">
      <c r="A14" s="4" t="s">
        <v>721</v>
      </c>
      <c r="C14" s="7" t="n">
        <v>95928</v>
      </c>
      <c r="E14" s="7" t="n">
        <v>97899</v>
      </c>
    </row>
    <row r="15" spans="1:5">
      <c r="A15" s="4" t="s">
        <v>722</v>
      </c>
      <c r="E15" s="7" t="n">
        <v>1370</v>
      </c>
    </row>
    <row r="16" spans="1:5">
      <c r="A16" s="4" t="s">
        <v>723</v>
      </c>
    </row>
    <row r="17" spans="1:5">
      <c r="A17" s="3" t="s">
        <v>706</v>
      </c>
    </row>
    <row r="18" spans="1:5">
      <c r="A18" s="4" t="s">
        <v>724</v>
      </c>
      <c r="E18" s="4" t="s">
        <v>438</v>
      </c>
    </row>
    <row r="19" spans="1:5">
      <c r="A19" s="4" t="s">
        <v>725</v>
      </c>
      <c r="B19" s="4" t="s">
        <v>411</v>
      </c>
    </row>
    <row r="20" spans="1:5">
      <c r="A20" s="4" t="s">
        <v>726</v>
      </c>
      <c r="E20" s="4" t="s">
        <v>727</v>
      </c>
    </row>
    <row r="21" spans="1:5">
      <c r="A21" s="4" t="s">
        <v>728</v>
      </c>
      <c r="E21" s="4" t="s">
        <v>729</v>
      </c>
    </row>
    <row r="22" spans="1:5">
      <c r="A22" s="4" t="s">
        <v>730</v>
      </c>
      <c r="E22" s="4" t="s">
        <v>731</v>
      </c>
    </row>
    <row r="23" spans="1:5">
      <c r="A23" s="4" t="s">
        <v>732</v>
      </c>
      <c r="E23" s="4" t="s">
        <v>733</v>
      </c>
    </row>
    <row r="24" spans="1:5">
      <c r="A24" s="4" t="s">
        <v>734</v>
      </c>
    </row>
    <row r="25" spans="1:5">
      <c r="A25" s="3" t="s">
        <v>706</v>
      </c>
    </row>
    <row r="26" spans="1:5">
      <c r="A26" s="4" t="s">
        <v>728</v>
      </c>
      <c r="E26" s="4" t="s">
        <v>735</v>
      </c>
    </row>
    <row r="27" spans="1:5">
      <c r="A27" s="4" t="s">
        <v>736</v>
      </c>
    </row>
    <row r="28" spans="1:5">
      <c r="A28" s="3" t="s">
        <v>706</v>
      </c>
    </row>
    <row r="29" spans="1:5">
      <c r="A29" s="4" t="s">
        <v>732</v>
      </c>
      <c r="E29" s="4" t="s">
        <v>737</v>
      </c>
    </row>
    <row r="30" spans="1:5">
      <c r="A30" s="4" t="s">
        <v>738</v>
      </c>
      <c r="B30" s="4" t="s">
        <v>739</v>
      </c>
    </row>
    <row r="31" spans="1:5">
      <c r="A31" s="4" t="s">
        <v>740</v>
      </c>
      <c r="B31" s="4" t="s">
        <v>426</v>
      </c>
    </row>
    <row r="32" spans="1:5">
      <c r="A32" s="4" t="s">
        <v>741</v>
      </c>
    </row>
    <row r="33" spans="1:5">
      <c r="A33" s="3" t="s">
        <v>706</v>
      </c>
    </row>
    <row r="34" spans="1:5">
      <c r="A34" s="4" t="s">
        <v>742</v>
      </c>
      <c r="E34" s="7" t="n">
        <v>12600</v>
      </c>
    </row>
    <row r="35" spans="1:5">
      <c r="A35" s="4" t="s">
        <v>743</v>
      </c>
    </row>
    <row r="36" spans="1:5">
      <c r="A36" s="3" t="s">
        <v>706</v>
      </c>
    </row>
    <row r="37" spans="1:5">
      <c r="A37" s="4" t="s">
        <v>742</v>
      </c>
      <c r="E37" s="6" t="n">
        <v>1400</v>
      </c>
    </row>
    <row r="38" spans="1:5">
      <c r="A38" s="4" t="s">
        <v>744</v>
      </c>
    </row>
    <row r="39" spans="1:5">
      <c r="A39" s="3" t="s">
        <v>706</v>
      </c>
    </row>
    <row r="40" spans="1:5">
      <c r="A40" s="4" t="s">
        <v>742</v>
      </c>
      <c r="E40" s="6" t="n">
        <v>198760</v>
      </c>
    </row>
    <row r="41" spans="1:5">
      <c r="A41" s="4" t="s">
        <v>745</v>
      </c>
      <c r="E41" s="6" t="n">
        <v>7987</v>
      </c>
    </row>
    <row r="42" spans="1:5">
      <c r="A42" s="4" t="s">
        <v>746</v>
      </c>
    </row>
    <row r="43" spans="1:5">
      <c r="A43" s="3" t="s">
        <v>706</v>
      </c>
    </row>
    <row r="44" spans="1:5">
      <c r="A44" s="4" t="s">
        <v>742</v>
      </c>
      <c r="E44" s="7" t="n">
        <v>9500</v>
      </c>
    </row>
    <row r="45" spans="1:5">
      <c r="A45" s="4" t="s">
        <v>747</v>
      </c>
      <c r="E45" s="4" t="s">
        <v>748</v>
      </c>
    </row>
    <row r="46" spans="1:5">
      <c r="A46" s="4" t="s">
        <v>424</v>
      </c>
    </row>
    <row r="47" spans="1:5">
      <c r="A47" s="3" t="s">
        <v>706</v>
      </c>
    </row>
    <row r="48" spans="1:5">
      <c r="A48" s="4" t="s">
        <v>749</v>
      </c>
      <c r="B48" s="4" t="s">
        <v>720</v>
      </c>
    </row>
    <row r="49" spans="1:5">
      <c r="A49" s="4" t="s">
        <v>427</v>
      </c>
    </row>
    <row r="50" spans="1:5">
      <c r="A50" s="3" t="s">
        <v>706</v>
      </c>
    </row>
    <row r="51" spans="1:5">
      <c r="A51" s="4" t="s">
        <v>749</v>
      </c>
      <c r="B51" s="4" t="s">
        <v>436</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21"/>
  </cols>
  <sheetData>
    <row r="1" spans="1:2">
      <c r="A1" s="1" t="s">
        <v>750</v>
      </c>
      <c r="B1" s="2" t="s">
        <v>1</v>
      </c>
    </row>
    <row r="2" spans="1:2">
      <c r="B2" s="2" t="s">
        <v>557</v>
      </c>
    </row>
    <row r="3" spans="1:2">
      <c r="A3" s="4" t="s">
        <v>751</v>
      </c>
    </row>
    <row r="4" spans="1:2">
      <c r="A4" s="3" t="s">
        <v>706</v>
      </c>
    </row>
    <row r="5" spans="1:2">
      <c r="A5" s="4" t="s">
        <v>752</v>
      </c>
      <c r="B5" s="4" t="s">
        <v>729</v>
      </c>
    </row>
    <row r="6" spans="1:2">
      <c r="A6" s="4" t="s">
        <v>753</v>
      </c>
    </row>
    <row r="7" spans="1:2">
      <c r="A7" s="3" t="s">
        <v>706</v>
      </c>
    </row>
    <row r="8" spans="1:2">
      <c r="A8" s="4" t="s">
        <v>754</v>
      </c>
      <c r="B8" s="7" t="n">
        <v>140</v>
      </c>
    </row>
    <row r="9" spans="1:2">
      <c r="A9" s="4" t="s">
        <v>755</v>
      </c>
    </row>
    <row r="10" spans="1:2">
      <c r="A10" s="3" t="s">
        <v>706</v>
      </c>
    </row>
    <row r="11" spans="1:2">
      <c r="A11" s="4" t="s">
        <v>752</v>
      </c>
      <c r="B11" s="4" t="s">
        <v>756</v>
      </c>
    </row>
    <row r="12" spans="1:2">
      <c r="A12" s="4" t="s">
        <v>757</v>
      </c>
    </row>
    <row r="13" spans="1:2">
      <c r="A13" s="3" t="s">
        <v>706</v>
      </c>
    </row>
    <row r="14" spans="1:2">
      <c r="A14" s="4" t="s">
        <v>754</v>
      </c>
      <c r="B14" s="7" t="n">
        <v>140</v>
      </c>
    </row>
    <row r="15" spans="1:2">
      <c r="A15" s="4" t="s">
        <v>758</v>
      </c>
    </row>
    <row r="16" spans="1:2">
      <c r="A16" s="3" t="s">
        <v>706</v>
      </c>
    </row>
    <row r="17" spans="1:2">
      <c r="A17" s="4" t="s">
        <v>754</v>
      </c>
      <c r="B17" s="7" t="n">
        <v>500</v>
      </c>
    </row>
    <row r="18" spans="1:2">
      <c r="A18" s="4" t="s">
        <v>759</v>
      </c>
    </row>
    <row r="19" spans="1:2">
      <c r="A19" s="3" t="s">
        <v>706</v>
      </c>
    </row>
    <row r="20" spans="1:2">
      <c r="A20" s="4" t="s">
        <v>752</v>
      </c>
      <c r="B20" s="4" t="s">
        <v>760</v>
      </c>
    </row>
    <row r="21" spans="1:2">
      <c r="A21" s="4" t="s">
        <v>761</v>
      </c>
    </row>
    <row r="22" spans="1:2">
      <c r="A22" s="3" t="s">
        <v>706</v>
      </c>
    </row>
    <row r="23" spans="1:2">
      <c r="A23" s="4" t="s">
        <v>754</v>
      </c>
      <c r="B23" s="7" t="n">
        <v>50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62</v>
      </c>
      <c r="B1" s="2" t="s">
        <v>1</v>
      </c>
    </row>
    <row r="2" spans="1:4">
      <c r="B2" s="2" t="s">
        <v>27</v>
      </c>
      <c r="C2" s="2" t="s">
        <v>28</v>
      </c>
      <c r="D2" s="2" t="s">
        <v>76</v>
      </c>
    </row>
    <row r="3" spans="1:4">
      <c r="A3" s="3" t="s">
        <v>216</v>
      </c>
    </row>
    <row r="4" spans="1:4">
      <c r="A4" s="4" t="s">
        <v>763</v>
      </c>
      <c r="B4" s="7" t="n">
        <v>3895</v>
      </c>
      <c r="C4" s="7" t="n">
        <v>-3382</v>
      </c>
      <c r="D4" s="7" t="n">
        <v>2967</v>
      </c>
    </row>
    <row r="5" spans="1:4">
      <c r="A5" s="4" t="s">
        <v>764</v>
      </c>
      <c r="B5" s="6" t="n">
        <v>1947</v>
      </c>
      <c r="C5" s="6" t="n">
        <v>9883</v>
      </c>
      <c r="D5" s="6" t="n">
        <v>3572</v>
      </c>
    </row>
    <row r="6" spans="1:4">
      <c r="A6" s="4" t="s">
        <v>765</v>
      </c>
      <c r="B6" s="6" t="n">
        <v>5842</v>
      </c>
      <c r="C6" s="6" t="n">
        <v>6501</v>
      </c>
      <c r="D6" s="6" t="n">
        <v>6539</v>
      </c>
    </row>
    <row r="7" spans="1:4">
      <c r="A7" s="4" t="s">
        <v>766</v>
      </c>
      <c r="B7" s="6" t="n">
        <v>-606</v>
      </c>
      <c r="C7" s="6" t="n">
        <v>335</v>
      </c>
      <c r="D7" s="6" t="n">
        <v>1150</v>
      </c>
    </row>
    <row r="8" spans="1:4">
      <c r="A8" s="4" t="s">
        <v>767</v>
      </c>
      <c r="B8" s="7" t="n">
        <v>6448</v>
      </c>
      <c r="C8" s="7" t="n">
        <v>6166</v>
      </c>
      <c r="D8" s="7" t="n">
        <v>538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s>
  <sheetData>
    <row r="1" spans="1:5">
      <c r="A1" s="1" t="s">
        <v>136</v>
      </c>
      <c r="B1" s="2" t="s">
        <v>1</v>
      </c>
    </row>
    <row r="2" spans="1:5">
      <c r="B2" s="2" t="s">
        <v>27</v>
      </c>
      <c r="C2" s="2" t="s">
        <v>28</v>
      </c>
      <c r="E2" s="2" t="s">
        <v>76</v>
      </c>
    </row>
    <row r="3" spans="1:5">
      <c r="A3" s="3" t="s">
        <v>137</v>
      </c>
    </row>
    <row r="4" spans="1:5">
      <c r="A4" s="4" t="s">
        <v>94</v>
      </c>
      <c r="B4" s="7" t="n">
        <v>1011</v>
      </c>
      <c r="C4" s="7" t="n">
        <v>-76479</v>
      </c>
      <c r="E4" s="7" t="n">
        <v>-47478</v>
      </c>
    </row>
    <row r="5" spans="1:5">
      <c r="A5" s="3" t="s">
        <v>138</v>
      </c>
    </row>
    <row r="6" spans="1:5">
      <c r="A6" s="4" t="s">
        <v>139</v>
      </c>
      <c r="B6" s="6" t="n">
        <v>12203</v>
      </c>
      <c r="C6" s="6" t="n">
        <v>13498</v>
      </c>
      <c r="E6" s="6" t="n">
        <v>15645</v>
      </c>
    </row>
    <row r="7" spans="1:5">
      <c r="A7" s="4" t="s">
        <v>125</v>
      </c>
      <c r="B7" s="7" t="n">
        <v>1625</v>
      </c>
      <c r="C7" s="6" t="n">
        <v>3345</v>
      </c>
      <c r="E7" s="6" t="n">
        <v>3822</v>
      </c>
    </row>
    <row r="8" spans="1:5">
      <c r="A8" s="4" t="s">
        <v>140</v>
      </c>
      <c r="B8" s="4" t="s">
        <v>32</v>
      </c>
      <c r="C8" s="6" t="n">
        <v>2367</v>
      </c>
      <c r="E8" s="7" t="n">
        <v>2559</v>
      </c>
    </row>
    <row r="9" spans="1:5">
      <c r="A9" s="4" t="s">
        <v>141</v>
      </c>
      <c r="B9" s="4" t="s">
        <v>32</v>
      </c>
      <c r="C9" s="6" t="n">
        <v>14765</v>
      </c>
      <c r="D9" s="4" t="s">
        <v>87</v>
      </c>
      <c r="E9" s="4" t="s">
        <v>32</v>
      </c>
    </row>
    <row r="10" spans="1:5">
      <c r="A10" s="4" t="s">
        <v>142</v>
      </c>
      <c r="B10" s="7" t="n">
        <v>330</v>
      </c>
      <c r="C10" s="6" t="n">
        <v>3471</v>
      </c>
      <c r="E10" s="7" t="n">
        <v>2108</v>
      </c>
    </row>
    <row r="11" spans="1:5">
      <c r="A11" s="4" t="s">
        <v>143</v>
      </c>
      <c r="B11" s="7" t="n">
        <v>-1188</v>
      </c>
      <c r="C11" s="7" t="n">
        <v>-787</v>
      </c>
      <c r="E11" s="6" t="n">
        <v>1422</v>
      </c>
    </row>
    <row r="12" spans="1:5">
      <c r="A12" s="4" t="s">
        <v>144</v>
      </c>
      <c r="B12" s="4" t="s">
        <v>32</v>
      </c>
      <c r="C12" s="4" t="s">
        <v>32</v>
      </c>
      <c r="E12" s="6" t="n">
        <v>-40</v>
      </c>
    </row>
    <row r="13" spans="1:5">
      <c r="A13" s="4" t="s">
        <v>145</v>
      </c>
      <c r="B13" s="7" t="n">
        <v>39545</v>
      </c>
      <c r="C13" s="7" t="n">
        <v>-33876</v>
      </c>
      <c r="E13" s="6" t="n">
        <v>15505</v>
      </c>
    </row>
    <row r="14" spans="1:5">
      <c r="A14" s="4" t="s">
        <v>146</v>
      </c>
      <c r="B14" s="6" t="n">
        <v>626</v>
      </c>
      <c r="C14" s="6" t="n">
        <v>11283</v>
      </c>
      <c r="E14" s="6" t="n">
        <v>2767</v>
      </c>
    </row>
    <row r="15" spans="1:5">
      <c r="A15" s="4" t="s">
        <v>147</v>
      </c>
      <c r="B15" s="6" t="n">
        <v>10240</v>
      </c>
      <c r="C15" s="6" t="n">
        <v>1792</v>
      </c>
      <c r="E15" s="6" t="n">
        <v>401</v>
      </c>
    </row>
    <row r="16" spans="1:5">
      <c r="A16" s="4" t="s">
        <v>148</v>
      </c>
      <c r="B16" s="6" t="n">
        <v>-30361</v>
      </c>
      <c r="C16" s="6" t="n">
        <v>25155</v>
      </c>
      <c r="E16" s="6" t="n">
        <v>-24067</v>
      </c>
    </row>
    <row r="17" spans="1:5">
      <c r="A17" s="4" t="s">
        <v>149</v>
      </c>
      <c r="B17" s="6" t="n">
        <v>-8766</v>
      </c>
      <c r="C17" s="6" t="n">
        <v>9699</v>
      </c>
      <c r="E17" s="6" t="n">
        <v>-8751</v>
      </c>
    </row>
    <row r="18" spans="1:5">
      <c r="A18" s="4" t="s">
        <v>150</v>
      </c>
      <c r="B18" s="6" t="n">
        <v>1975</v>
      </c>
      <c r="C18" s="6" t="n">
        <v>9788</v>
      </c>
      <c r="E18" s="6" t="n">
        <v>3572</v>
      </c>
    </row>
    <row r="19" spans="1:5">
      <c r="A19" s="4" t="s">
        <v>151</v>
      </c>
      <c r="B19" s="6" t="n">
        <v>-11119</v>
      </c>
      <c r="C19" s="6" t="n">
        <v>-16300</v>
      </c>
      <c r="E19" s="6" t="n">
        <v>3023</v>
      </c>
    </row>
    <row r="20" spans="1:5">
      <c r="A20" s="4" t="s">
        <v>152</v>
      </c>
      <c r="B20" s="6" t="n">
        <v>16121</v>
      </c>
      <c r="C20" s="6" t="n">
        <v>-32279</v>
      </c>
      <c r="E20" s="6" t="n">
        <v>-29512</v>
      </c>
    </row>
    <row r="21" spans="1:5">
      <c r="A21" s="3" t="s">
        <v>153</v>
      </c>
    </row>
    <row r="22" spans="1:5">
      <c r="A22" s="4" t="s">
        <v>154</v>
      </c>
      <c r="B22" s="6" t="n">
        <v>-5266</v>
      </c>
      <c r="C22" s="6" t="n">
        <v>-12691</v>
      </c>
      <c r="E22" s="6" t="n">
        <v>-16423</v>
      </c>
    </row>
    <row r="23" spans="1:5">
      <c r="A23" s="4" t="s">
        <v>155</v>
      </c>
      <c r="B23" s="6" t="n">
        <v>-19</v>
      </c>
      <c r="C23" s="6" t="n">
        <v>-36</v>
      </c>
      <c r="E23" s="6" t="n">
        <v>-679</v>
      </c>
    </row>
    <row r="24" spans="1:5">
      <c r="A24" s="4" t="s">
        <v>156</v>
      </c>
      <c r="B24" s="7" t="n">
        <v>432</v>
      </c>
      <c r="C24" s="7" t="n">
        <v>69</v>
      </c>
      <c r="E24" s="6" t="n">
        <v>635</v>
      </c>
    </row>
    <row r="25" spans="1:5">
      <c r="A25" s="4" t="s">
        <v>157</v>
      </c>
      <c r="B25" s="4" t="s">
        <v>32</v>
      </c>
      <c r="C25" s="4" t="s">
        <v>32</v>
      </c>
      <c r="E25" s="6" t="n">
        <v>-7867</v>
      </c>
    </row>
    <row r="26" spans="1:5">
      <c r="A26" s="4" t="s">
        <v>158</v>
      </c>
      <c r="B26" s="7" t="n">
        <v>122</v>
      </c>
      <c r="C26" s="7" t="n">
        <v>5161</v>
      </c>
      <c r="E26" s="6" t="n">
        <v>513</v>
      </c>
    </row>
    <row r="27" spans="1:5">
      <c r="A27" s="4" t="s">
        <v>159</v>
      </c>
      <c r="B27" s="6" t="n">
        <v>-4731</v>
      </c>
      <c r="C27" s="6" t="n">
        <v>-7497</v>
      </c>
      <c r="E27" s="6" t="n">
        <v>-23821</v>
      </c>
    </row>
    <row r="28" spans="1:5">
      <c r="A28" s="3" t="s">
        <v>160</v>
      </c>
    </row>
    <row r="29" spans="1:5">
      <c r="A29" s="4" t="s">
        <v>161</v>
      </c>
      <c r="B29" s="6" t="n">
        <v>4200</v>
      </c>
      <c r="C29" s="6" t="n">
        <v>22691</v>
      </c>
      <c r="E29" s="6" t="n">
        <v>23690</v>
      </c>
    </row>
    <row r="30" spans="1:5">
      <c r="A30" s="4" t="s">
        <v>162</v>
      </c>
      <c r="B30" s="6" t="n">
        <v>-20182</v>
      </c>
      <c r="C30" s="6" t="n">
        <v>-29012</v>
      </c>
      <c r="E30" s="6" t="n">
        <v>-10234</v>
      </c>
    </row>
    <row r="31" spans="1:5">
      <c r="A31" s="4" t="s">
        <v>163</v>
      </c>
      <c r="C31" s="7" t="n">
        <v>45149</v>
      </c>
      <c r="E31" s="6" t="n">
        <v>34959</v>
      </c>
    </row>
    <row r="32" spans="1:5">
      <c r="A32" s="4" t="s">
        <v>164</v>
      </c>
      <c r="B32" s="6" t="n">
        <v>138</v>
      </c>
      <c r="C32" s="4" t="s">
        <v>32</v>
      </c>
      <c r="E32" s="6" t="n">
        <v>1145</v>
      </c>
    </row>
    <row r="33" spans="1:5">
      <c r="A33" s="4" t="s">
        <v>165</v>
      </c>
      <c r="B33" s="6" t="n">
        <v>-15844</v>
      </c>
      <c r="C33" s="7" t="n">
        <v>38828</v>
      </c>
      <c r="E33" s="6" t="n">
        <v>49560</v>
      </c>
    </row>
    <row r="34" spans="1:5">
      <c r="A34" s="4" t="s">
        <v>166</v>
      </c>
      <c r="B34" s="6" t="n">
        <v>-651</v>
      </c>
      <c r="C34" s="6" t="n">
        <v>-36</v>
      </c>
      <c r="E34" s="6" t="n">
        <v>-919</v>
      </c>
    </row>
    <row r="35" spans="1:5">
      <c r="A35" s="4" t="s">
        <v>167</v>
      </c>
      <c r="B35" s="6" t="n">
        <v>-5105</v>
      </c>
      <c r="C35" s="6" t="n">
        <v>-984</v>
      </c>
      <c r="E35" s="6" t="n">
        <v>-4692</v>
      </c>
    </row>
    <row r="36" spans="1:5">
      <c r="A36" s="4" t="s">
        <v>168</v>
      </c>
      <c r="B36" s="6" t="n">
        <v>41423</v>
      </c>
      <c r="C36" s="6" t="n">
        <v>42407</v>
      </c>
      <c r="E36" s="6" t="n">
        <v>47099</v>
      </c>
    </row>
    <row r="37" spans="1:5">
      <c r="A37" s="4" t="s">
        <v>169</v>
      </c>
      <c r="B37" s="6" t="n">
        <v>36318</v>
      </c>
      <c r="C37" s="6" t="n">
        <v>41423</v>
      </c>
      <c r="E37" s="6" t="n">
        <v>42407</v>
      </c>
    </row>
    <row r="38" spans="1:5">
      <c r="A38" s="3" t="s">
        <v>170</v>
      </c>
    </row>
    <row r="39" spans="1:5">
      <c r="A39" s="4" t="s">
        <v>171</v>
      </c>
      <c r="B39" s="6" t="n">
        <v>1509</v>
      </c>
      <c r="C39" s="6" t="n">
        <v>2572</v>
      </c>
      <c r="E39" s="6" t="n">
        <v>1778</v>
      </c>
    </row>
    <row r="40" spans="1:5">
      <c r="A40" s="4" t="s">
        <v>172</v>
      </c>
      <c r="B40" s="7" t="n">
        <v>2820</v>
      </c>
      <c r="C40" s="7" t="n">
        <v>3541</v>
      </c>
      <c r="E40" s="7" t="n">
        <v>2597</v>
      </c>
    </row>
    <row r="41" spans="1:5">
      <c r="A41" t="n"/>
    </row>
    <row r="42" spans="1:5">
      <c r="A42" s="4" t="s">
        <v>87</v>
      </c>
      <c r="B42" s="4" t="s">
        <v>100</v>
      </c>
    </row>
  </sheetData>
  <mergeCells count="5">
    <mergeCell ref="A1:A2"/>
    <mergeCell ref="B1:E1"/>
    <mergeCell ref="C2:D2"/>
    <mergeCell ref="A41:E41"/>
    <mergeCell ref="B42:E4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68</v>
      </c>
      <c r="B1" s="2" t="s">
        <v>27</v>
      </c>
      <c r="C1" s="2" t="s">
        <v>28</v>
      </c>
    </row>
    <row r="2" spans="1:3">
      <c r="A2" s="3" t="s">
        <v>216</v>
      </c>
    </row>
    <row r="3" spans="1:3">
      <c r="A3" s="4" t="s">
        <v>769</v>
      </c>
      <c r="B3" s="7" t="n">
        <v>64476</v>
      </c>
      <c r="C3" s="7" t="n">
        <v>66489</v>
      </c>
    </row>
    <row r="4" spans="1:3">
      <c r="A4" s="4" t="s">
        <v>770</v>
      </c>
      <c r="B4" s="6" t="n">
        <v>5147</v>
      </c>
      <c r="C4" s="6" t="n">
        <v>7702</v>
      </c>
    </row>
    <row r="5" spans="1:3">
      <c r="A5" s="4" t="s">
        <v>771</v>
      </c>
      <c r="B5" s="6" t="n">
        <v>30283</v>
      </c>
      <c r="C5" s="6" t="n">
        <v>25879</v>
      </c>
    </row>
    <row r="6" spans="1:3">
      <c r="A6" s="4" t="s">
        <v>772</v>
      </c>
      <c r="B6" s="6" t="n">
        <v>99906</v>
      </c>
      <c r="C6" s="6" t="n">
        <v>100070</v>
      </c>
    </row>
    <row r="7" spans="1:3">
      <c r="A7" s="4" t="s">
        <v>721</v>
      </c>
      <c r="B7" s="6" t="n">
        <v>-97899</v>
      </c>
      <c r="C7" s="6" t="n">
        <v>-95928</v>
      </c>
    </row>
    <row r="8" spans="1:3">
      <c r="A8" s="4" t="s">
        <v>773</v>
      </c>
      <c r="B8" s="6" t="n">
        <v>2007</v>
      </c>
      <c r="C8" s="6" t="n">
        <v>4142</v>
      </c>
    </row>
    <row r="9" spans="1:3">
      <c r="A9" s="4" t="s">
        <v>774</v>
      </c>
      <c r="B9" s="6" t="n">
        <v>-185</v>
      </c>
      <c r="C9" s="6" t="n">
        <v>-381</v>
      </c>
    </row>
    <row r="10" spans="1:3">
      <c r="A10" s="4" t="s">
        <v>775</v>
      </c>
      <c r="B10" s="7" t="n">
        <v>1822</v>
      </c>
      <c r="C10" s="7" t="n">
        <v>3761</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76</v>
      </c>
      <c r="B1" s="2" t="s">
        <v>1</v>
      </c>
    </row>
    <row r="2" spans="1:4">
      <c r="B2" s="2" t="s">
        <v>27</v>
      </c>
      <c r="C2" s="2" t="s">
        <v>28</v>
      </c>
      <c r="D2" s="2" t="s">
        <v>76</v>
      </c>
    </row>
    <row r="3" spans="1:4">
      <c r="A3" s="3" t="s">
        <v>216</v>
      </c>
    </row>
    <row r="4" spans="1:4">
      <c r="A4" s="4" t="s">
        <v>777</v>
      </c>
      <c r="B4" s="7" t="n">
        <v>14479</v>
      </c>
      <c r="C4" s="7" t="n">
        <v>-81227</v>
      </c>
      <c r="D4" s="7" t="n">
        <v>-79900</v>
      </c>
    </row>
    <row r="5" spans="1:4">
      <c r="A5" s="4" t="s">
        <v>767</v>
      </c>
      <c r="B5" s="6" t="n">
        <v>-7626</v>
      </c>
      <c r="C5" s="6" t="n">
        <v>11249</v>
      </c>
      <c r="D5" s="6" t="n">
        <v>38961</v>
      </c>
    </row>
    <row r="6" spans="1:4">
      <c r="A6" s="4" t="s">
        <v>778</v>
      </c>
      <c r="B6" s="7" t="n">
        <v>6853</v>
      </c>
      <c r="C6" s="7" t="n">
        <v>-69978</v>
      </c>
      <c r="D6" s="7" t="n">
        <v>-40939</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79</v>
      </c>
      <c r="B1" s="2" t="s">
        <v>1</v>
      </c>
    </row>
    <row r="2" spans="1:4">
      <c r="B2" s="2" t="s">
        <v>27</v>
      </c>
      <c r="C2" s="2" t="s">
        <v>28</v>
      </c>
      <c r="D2" s="2" t="s">
        <v>76</v>
      </c>
    </row>
    <row r="3" spans="1:4">
      <c r="A3" s="3" t="s">
        <v>216</v>
      </c>
    </row>
    <row r="4" spans="1:4">
      <c r="A4" s="4" t="s">
        <v>780</v>
      </c>
      <c r="B4" s="7" t="n">
        <v>6853</v>
      </c>
      <c r="C4" s="7" t="n">
        <v>-69978</v>
      </c>
      <c r="D4" s="7" t="n">
        <v>-40939</v>
      </c>
    </row>
    <row r="5" spans="1:4">
      <c r="A5" s="4" t="s">
        <v>781</v>
      </c>
      <c r="B5" s="4" t="s">
        <v>719</v>
      </c>
      <c r="C5" s="4" t="s">
        <v>719</v>
      </c>
      <c r="D5" s="4" t="s">
        <v>720</v>
      </c>
    </row>
    <row r="6" spans="1:4">
      <c r="A6" s="4" t="s">
        <v>782</v>
      </c>
      <c r="B6" s="7" t="n">
        <v>1816</v>
      </c>
      <c r="C6" s="7" t="n">
        <v>-18544</v>
      </c>
      <c r="D6" s="7" t="n">
        <v>-10235</v>
      </c>
    </row>
    <row r="7" spans="1:4">
      <c r="A7" s="4" t="s">
        <v>783</v>
      </c>
      <c r="B7" s="6" t="n">
        <v>1527</v>
      </c>
      <c r="C7" s="6" t="n">
        <v>2741</v>
      </c>
      <c r="D7" s="6" t="n">
        <v>9459</v>
      </c>
    </row>
    <row r="8" spans="1:4">
      <c r="A8" s="4" t="s">
        <v>784</v>
      </c>
      <c r="B8" s="6" t="n">
        <v>430</v>
      </c>
      <c r="C8" s="6" t="n">
        <v>886</v>
      </c>
      <c r="D8" s="6" t="n">
        <v>955</v>
      </c>
    </row>
    <row r="9" spans="1:4">
      <c r="A9" s="4" t="s">
        <v>785</v>
      </c>
      <c r="B9" s="6" t="n">
        <v>2003</v>
      </c>
      <c r="C9" s="6" t="n">
        <v>20286</v>
      </c>
      <c r="D9" s="6" t="n">
        <v>4223</v>
      </c>
    </row>
    <row r="10" spans="1:4">
      <c r="A10" s="4" t="s">
        <v>479</v>
      </c>
      <c r="B10" s="6" t="n">
        <v>66</v>
      </c>
      <c r="C10" s="6" t="n">
        <v>1132</v>
      </c>
      <c r="D10" s="6" t="n">
        <v>2137</v>
      </c>
    </row>
    <row r="11" spans="1:4">
      <c r="A11" s="4" t="s">
        <v>765</v>
      </c>
      <c r="B11" s="7" t="n">
        <v>5842</v>
      </c>
      <c r="C11" s="7" t="n">
        <v>6501</v>
      </c>
      <c r="D11" s="7" t="n">
        <v>6539</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86</v>
      </c>
      <c r="B1" s="2" t="s">
        <v>1</v>
      </c>
    </row>
    <row r="2" spans="1:3">
      <c r="B2" s="2" t="s">
        <v>27</v>
      </c>
      <c r="C2" s="2" t="s">
        <v>28</v>
      </c>
    </row>
    <row r="3" spans="1:3">
      <c r="A3" s="3" t="s">
        <v>787</v>
      </c>
    </row>
    <row r="4" spans="1:3">
      <c r="A4" s="4" t="s">
        <v>788</v>
      </c>
      <c r="B4" s="7" t="n">
        <v>4659</v>
      </c>
      <c r="C4" s="7" t="n">
        <v>9145</v>
      </c>
    </row>
    <row r="5" spans="1:3">
      <c r="A5" s="4" t="s">
        <v>789</v>
      </c>
      <c r="B5" s="6" t="n">
        <v>-3772</v>
      </c>
      <c r="C5" s="7" t="n">
        <v>-4486</v>
      </c>
    </row>
    <row r="6" spans="1:3">
      <c r="A6" s="4" t="s">
        <v>790</v>
      </c>
      <c r="B6" s="6" t="n">
        <v>2875</v>
      </c>
      <c r="C6" s="4" t="s">
        <v>32</v>
      </c>
    </row>
    <row r="7" spans="1:3">
      <c r="A7" s="4" t="s">
        <v>791</v>
      </c>
      <c r="B7" s="6" t="n">
        <v>3130</v>
      </c>
      <c r="C7" s="4" t="s">
        <v>32</v>
      </c>
    </row>
    <row r="8" spans="1:3">
      <c r="A8" s="4" t="s">
        <v>792</v>
      </c>
      <c r="B8" s="7" t="n">
        <v>6942</v>
      </c>
      <c r="C8" s="7" t="n">
        <v>4659</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s>
  <sheetData>
    <row r="1" spans="1:4">
      <c r="A1" s="1" t="s">
        <v>793</v>
      </c>
      <c r="B1" s="2" t="s">
        <v>1</v>
      </c>
    </row>
    <row r="2" spans="1:4">
      <c r="B2" s="2" t="s">
        <v>524</v>
      </c>
      <c r="C2" s="2" t="s">
        <v>530</v>
      </c>
      <c r="D2" s="2" t="s">
        <v>580</v>
      </c>
    </row>
    <row r="3" spans="1:4">
      <c r="A3" s="3" t="s">
        <v>794</v>
      </c>
    </row>
    <row r="4" spans="1:4">
      <c r="A4" s="4" t="s">
        <v>795</v>
      </c>
      <c r="B4" s="6" t="n">
        <v>1</v>
      </c>
    </row>
    <row r="5" spans="1:4">
      <c r="A5" s="4" t="s">
        <v>78</v>
      </c>
      <c r="B5" s="7" t="n">
        <v>349435</v>
      </c>
      <c r="C5" s="7" t="n">
        <v>371112</v>
      </c>
      <c r="D5" s="7" t="n">
        <v>361772</v>
      </c>
    </row>
    <row r="6" spans="1:4">
      <c r="A6" s="4" t="s">
        <v>796</v>
      </c>
      <c r="B6" s="6" t="n">
        <v>28906</v>
      </c>
      <c r="C6" s="6" t="n">
        <v>33138</v>
      </c>
      <c r="D6" s="6" t="n">
        <v>35245</v>
      </c>
    </row>
    <row r="7" spans="1:4">
      <c r="A7" s="4" t="s">
        <v>797</v>
      </c>
    </row>
    <row r="8" spans="1:4">
      <c r="A8" s="3" t="s">
        <v>794</v>
      </c>
    </row>
    <row r="9" spans="1:4">
      <c r="A9" s="4" t="s">
        <v>78</v>
      </c>
      <c r="B9" s="6" t="n">
        <v>45934</v>
      </c>
      <c r="C9" s="6" t="n">
        <v>40353</v>
      </c>
      <c r="D9" s="6" t="n">
        <v>35584</v>
      </c>
    </row>
    <row r="10" spans="1:4">
      <c r="A10" s="4" t="s">
        <v>798</v>
      </c>
    </row>
    <row r="11" spans="1:4">
      <c r="A11" s="3" t="s">
        <v>794</v>
      </c>
    </row>
    <row r="12" spans="1:4">
      <c r="A12" s="4" t="s">
        <v>78</v>
      </c>
      <c r="B12" s="6" t="n">
        <v>48637</v>
      </c>
      <c r="C12" s="6" t="n">
        <v>58537</v>
      </c>
      <c r="D12" s="6" t="n">
        <v>62914</v>
      </c>
    </row>
    <row r="13" spans="1:4">
      <c r="A13" s="4" t="s">
        <v>799</v>
      </c>
    </row>
    <row r="14" spans="1:4">
      <c r="A14" s="3" t="s">
        <v>794</v>
      </c>
    </row>
    <row r="15" spans="1:4">
      <c r="A15" s="4" t="s">
        <v>78</v>
      </c>
      <c r="B15" s="6" t="n">
        <v>34642</v>
      </c>
      <c r="C15" s="6" t="n">
        <v>55954</v>
      </c>
      <c r="D15" s="6" t="n">
        <v>73735</v>
      </c>
    </row>
    <row r="16" spans="1:4">
      <c r="A16" s="4" t="s">
        <v>800</v>
      </c>
    </row>
    <row r="17" spans="1:4">
      <c r="A17" s="3" t="s">
        <v>794</v>
      </c>
    </row>
    <row r="18" spans="1:4">
      <c r="A18" s="4" t="s">
        <v>78</v>
      </c>
      <c r="B18" s="6" t="n">
        <v>31929</v>
      </c>
      <c r="C18" s="6" t="n">
        <v>42095</v>
      </c>
      <c r="D18" s="6" t="n">
        <v>40731</v>
      </c>
    </row>
    <row r="19" spans="1:4">
      <c r="A19" s="4" t="s">
        <v>801</v>
      </c>
    </row>
    <row r="20" spans="1:4">
      <c r="A20" s="3" t="s">
        <v>794</v>
      </c>
    </row>
    <row r="21" spans="1:4">
      <c r="A21" s="4" t="s">
        <v>78</v>
      </c>
      <c r="B21" s="6" t="n">
        <v>105990</v>
      </c>
      <c r="C21" s="6" t="n">
        <v>92066</v>
      </c>
      <c r="D21" s="6" t="n">
        <v>26646</v>
      </c>
    </row>
    <row r="22" spans="1:4">
      <c r="A22" s="4" t="s">
        <v>802</v>
      </c>
    </row>
    <row r="23" spans="1:4">
      <c r="A23" s="3" t="s">
        <v>794</v>
      </c>
    </row>
    <row r="24" spans="1:4">
      <c r="A24" s="4" t="s">
        <v>78</v>
      </c>
      <c r="B24" s="6" t="n">
        <v>82303</v>
      </c>
      <c r="C24" s="6" t="n">
        <v>82107</v>
      </c>
      <c r="D24" s="6" t="n">
        <v>122162</v>
      </c>
    </row>
    <row r="25" spans="1:4">
      <c r="A25" s="4" t="s">
        <v>803</v>
      </c>
    </row>
    <row r="26" spans="1:4">
      <c r="A26" s="3" t="s">
        <v>794</v>
      </c>
    </row>
    <row r="27" spans="1:4">
      <c r="A27" s="4" t="s">
        <v>796</v>
      </c>
      <c r="B27" s="6" t="n">
        <v>26127</v>
      </c>
      <c r="C27" s="6" t="n">
        <v>29418</v>
      </c>
      <c r="D27" s="6" t="n">
        <v>30759</v>
      </c>
    </row>
    <row r="28" spans="1:4">
      <c r="A28" s="4" t="s">
        <v>804</v>
      </c>
    </row>
    <row r="29" spans="1:4">
      <c r="A29" s="3" t="s">
        <v>794</v>
      </c>
    </row>
    <row r="30" spans="1:4">
      <c r="A30" s="4" t="s">
        <v>796</v>
      </c>
      <c r="B30" s="7" t="n">
        <v>2779</v>
      </c>
      <c r="C30" s="7" t="n">
        <v>3720</v>
      </c>
      <c r="D30" s="7" t="n">
        <v>4486</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05</v>
      </c>
      <c r="B1" s="2" t="s">
        <v>1</v>
      </c>
    </row>
    <row r="2" spans="1:4">
      <c r="B2" s="2" t="s">
        <v>27</v>
      </c>
      <c r="C2" s="2" t="s">
        <v>28</v>
      </c>
      <c r="D2" s="2" t="s">
        <v>76</v>
      </c>
    </row>
    <row r="3" spans="1:4">
      <c r="A3" s="4" t="s">
        <v>806</v>
      </c>
    </row>
    <row r="4" spans="1:4">
      <c r="A4" s="3" t="s">
        <v>807</v>
      </c>
    </row>
    <row r="5" spans="1:4">
      <c r="A5" s="4" t="s">
        <v>808</v>
      </c>
      <c r="B5" s="4" t="s">
        <v>809</v>
      </c>
      <c r="C5" s="4" t="s">
        <v>810</v>
      </c>
      <c r="D5" s="4" t="s">
        <v>811</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812</v>
      </c>
      <c r="B1" s="2" t="s">
        <v>1</v>
      </c>
    </row>
    <row r="2" spans="1:3">
      <c r="B2" s="2" t="s">
        <v>27</v>
      </c>
      <c r="C2" s="2" t="s">
        <v>28</v>
      </c>
    </row>
    <row r="3" spans="1:3">
      <c r="A3" s="3" t="s">
        <v>813</v>
      </c>
    </row>
    <row r="4" spans="1:3">
      <c r="A4" s="4" t="s">
        <v>814</v>
      </c>
      <c r="B4" s="7" t="n">
        <v>1634</v>
      </c>
      <c r="C4" s="7" t="n">
        <v>20452</v>
      </c>
    </row>
    <row r="5" spans="1:3">
      <c r="A5" s="4" t="s">
        <v>804</v>
      </c>
    </row>
    <row r="6" spans="1:3">
      <c r="A6" s="3" t="s">
        <v>813</v>
      </c>
    </row>
    <row r="7" spans="1:3">
      <c r="A7" s="4" t="s">
        <v>814</v>
      </c>
      <c r="C7" s="7" t="n">
        <v>2170</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815</v>
      </c>
      <c r="C1" s="2" t="s">
        <v>1</v>
      </c>
    </row>
    <row r="2" spans="1:5">
      <c r="C2" s="2" t="s">
        <v>27</v>
      </c>
      <c r="D2" s="2" t="s">
        <v>28</v>
      </c>
      <c r="E2" s="2" t="s">
        <v>76</v>
      </c>
    </row>
    <row r="3" spans="1:5">
      <c r="A3" s="3" t="s">
        <v>222</v>
      </c>
    </row>
    <row r="4" spans="1:5">
      <c r="A4" s="4" t="s">
        <v>816</v>
      </c>
      <c r="C4" s="7" t="n">
        <v>101</v>
      </c>
      <c r="D4" s="7" t="n">
        <v>140</v>
      </c>
      <c r="E4" s="7" t="n">
        <v>1310</v>
      </c>
    </row>
    <row r="5" spans="1:5">
      <c r="A5" s="4" t="s">
        <v>817</v>
      </c>
      <c r="C5" s="6" t="n">
        <v>1273</v>
      </c>
      <c r="D5" s="6" t="n">
        <v>1567</v>
      </c>
      <c r="E5" s="6" t="n">
        <v>1599</v>
      </c>
    </row>
    <row r="6" spans="1:5">
      <c r="A6" s="4" t="s">
        <v>818</v>
      </c>
      <c r="C6" s="6" t="n">
        <v>1374</v>
      </c>
      <c r="D6" s="6" t="n">
        <v>1707</v>
      </c>
      <c r="E6" s="6" t="n">
        <v>2909</v>
      </c>
    </row>
    <row r="7" spans="1:5">
      <c r="A7" s="4" t="s">
        <v>819</v>
      </c>
      <c r="C7" s="6" t="n">
        <v>-5885</v>
      </c>
      <c r="D7" s="6" t="n">
        <v>-7691</v>
      </c>
      <c r="E7" s="6" t="n">
        <v>-5260</v>
      </c>
    </row>
    <row r="8" spans="1:5">
      <c r="A8" s="4" t="s">
        <v>820</v>
      </c>
      <c r="B8" s="4" t="s">
        <v>87</v>
      </c>
      <c r="C8" s="6" t="n">
        <v>-9897</v>
      </c>
      <c r="D8" s="6" t="n">
        <v>-28491</v>
      </c>
      <c r="E8" s="6" t="n">
        <v>-9559</v>
      </c>
    </row>
    <row r="9" spans="1:5">
      <c r="A9" s="4" t="s">
        <v>821</v>
      </c>
      <c r="B9" s="4" t="s">
        <v>87</v>
      </c>
      <c r="C9" s="6" t="n">
        <v>-330</v>
      </c>
      <c r="D9" s="6" t="n">
        <v>-3471</v>
      </c>
      <c r="E9" s="6" t="n">
        <v>-2108</v>
      </c>
    </row>
    <row r="10" spans="1:5">
      <c r="A10" s="4" t="s">
        <v>822</v>
      </c>
      <c r="C10" s="6" t="n">
        <v>-16112</v>
      </c>
      <c r="D10" s="6" t="n">
        <v>-39653</v>
      </c>
      <c r="E10" s="6" t="n">
        <v>-16927</v>
      </c>
    </row>
    <row r="11" spans="1:5">
      <c r="A11" s="4" t="s">
        <v>823</v>
      </c>
      <c r="C11" s="7" t="n">
        <v>-14738</v>
      </c>
      <c r="D11" s="7" t="n">
        <v>-37946</v>
      </c>
      <c r="E11" s="7" t="n">
        <v>-14018</v>
      </c>
    </row>
    <row r="12" spans="1:5">
      <c r="A12" t="n"/>
    </row>
    <row r="13" spans="1:5">
      <c r="A13" s="4" t="s">
        <v>87</v>
      </c>
      <c r="B13" s="4" t="s">
        <v>824</v>
      </c>
    </row>
  </sheetData>
  <mergeCells count="4">
    <mergeCell ref="A1:B2"/>
    <mergeCell ref="C1:E1"/>
    <mergeCell ref="A12:D12"/>
    <mergeCell ref="B13:D13"/>
  </mergeCells>
  <pageMargins bottom="1" footer="0.5" header="0.5" left="0.75" right="0.75" top="1"/>
</worksheet>
</file>

<file path=xl/worksheets/sheet88.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4"/>
    <col customWidth="1" max="5" min="5" width="14"/>
    <col customWidth="1" max="6" min="6" width="4"/>
  </cols>
  <sheetData>
    <row r="1" spans="1:6">
      <c r="A1" s="1" t="s">
        <v>825</v>
      </c>
      <c r="B1" s="2" t="s">
        <v>1</v>
      </c>
    </row>
    <row r="2" spans="1:6">
      <c r="B2" s="2" t="s">
        <v>27</v>
      </c>
      <c r="C2" s="2" t="s">
        <v>28</v>
      </c>
      <c r="E2" s="2" t="s">
        <v>76</v>
      </c>
    </row>
    <row r="3" spans="1:6">
      <c r="A3" s="3" t="s">
        <v>826</v>
      </c>
    </row>
    <row r="4" spans="1:6">
      <c r="A4" s="4" t="s">
        <v>827</v>
      </c>
      <c r="B4" s="7" t="n">
        <v>1011</v>
      </c>
      <c r="C4" s="7" t="n">
        <v>-76479</v>
      </c>
      <c r="E4" s="7" t="n">
        <v>-47478</v>
      </c>
    </row>
    <row r="5" spans="1:6">
      <c r="A5" s="3" t="s">
        <v>828</v>
      </c>
    </row>
    <row r="6" spans="1:6">
      <c r="A6" s="4" t="s">
        <v>829</v>
      </c>
      <c r="B6" s="6" t="n">
        <v>77239409</v>
      </c>
      <c r="C6" s="6" t="n">
        <v>62518602</v>
      </c>
      <c r="E6" s="6" t="n">
        <v>38519606</v>
      </c>
    </row>
    <row r="7" spans="1:6">
      <c r="A7" s="3" t="s">
        <v>830</v>
      </c>
    </row>
    <row r="8" spans="1:6">
      <c r="A8" s="4" t="s">
        <v>831</v>
      </c>
      <c r="B8" s="7" t="n">
        <v>57272</v>
      </c>
      <c r="C8" s="4" t="s">
        <v>32</v>
      </c>
      <c r="D8" s="4" t="s">
        <v>87</v>
      </c>
      <c r="E8" s="4" t="s">
        <v>32</v>
      </c>
      <c r="F8" s="4" t="s">
        <v>87</v>
      </c>
    </row>
    <row r="9" spans="1:6">
      <c r="A9" s="4" t="s">
        <v>832</v>
      </c>
      <c r="B9" s="6" t="n">
        <v>77296681</v>
      </c>
      <c r="C9" s="6" t="n">
        <v>62518602</v>
      </c>
      <c r="E9" s="6" t="n">
        <v>38519606</v>
      </c>
    </row>
    <row r="10" spans="1:6">
      <c r="A10" t="n"/>
    </row>
    <row r="11" spans="1:6">
      <c r="A11" s="4" t="s">
        <v>87</v>
      </c>
      <c r="B11" s="4" t="s">
        <v>833</v>
      </c>
    </row>
  </sheetData>
  <mergeCells count="6">
    <mergeCell ref="A1:A2"/>
    <mergeCell ref="B1:F1"/>
    <mergeCell ref="C2:D2"/>
    <mergeCell ref="E2:F2"/>
    <mergeCell ref="A10:F10"/>
    <mergeCell ref="B11:F1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834</v>
      </c>
      <c r="B1" s="2" t="s">
        <v>1</v>
      </c>
    </row>
    <row r="2" spans="1:3">
      <c r="B2" s="2" t="s">
        <v>27</v>
      </c>
      <c r="C2" s="2" t="s">
        <v>28</v>
      </c>
    </row>
    <row r="3" spans="1:3">
      <c r="A3" s="3" t="s">
        <v>835</v>
      </c>
    </row>
    <row r="4" spans="1:3">
      <c r="A4" s="4" t="s">
        <v>33</v>
      </c>
      <c r="C4" s="7" t="n">
        <v>535</v>
      </c>
    </row>
    <row r="5" spans="1:3">
      <c r="A5" s="4" t="s">
        <v>836</v>
      </c>
      <c r="B5" s="7" t="n">
        <v>-420</v>
      </c>
      <c r="C5" s="6" t="n">
        <v>-13</v>
      </c>
    </row>
    <row r="6" spans="1:3">
      <c r="A6" s="4" t="s">
        <v>837</v>
      </c>
      <c r="B6" s="7" t="n">
        <v>-420</v>
      </c>
      <c r="C6" s="6" t="n">
        <v>522</v>
      </c>
    </row>
    <row r="7" spans="1:3">
      <c r="A7" s="4" t="s">
        <v>838</v>
      </c>
      <c r="B7" s="4" t="s">
        <v>32</v>
      </c>
      <c r="C7" s="7" t="n">
        <v>36</v>
      </c>
    </row>
    <row r="8" spans="1:3">
      <c r="A8" s="4" t="s">
        <v>839</v>
      </c>
    </row>
    <row r="9" spans="1:3">
      <c r="A9" s="3" t="s">
        <v>835</v>
      </c>
    </row>
    <row r="10" spans="1:3">
      <c r="A10" s="4" t="s">
        <v>33</v>
      </c>
      <c r="C10" s="4" t="s">
        <v>32</v>
      </c>
    </row>
    <row r="11" spans="1:3">
      <c r="A11" s="4" t="s">
        <v>836</v>
      </c>
      <c r="B11" s="7" t="n">
        <v>-420</v>
      </c>
      <c r="C11" s="7" t="n">
        <v>-13</v>
      </c>
    </row>
    <row r="12" spans="1:3">
      <c r="A12" s="4" t="s">
        <v>837</v>
      </c>
      <c r="B12" s="7" t="n">
        <v>-420</v>
      </c>
      <c r="C12" s="6" t="n">
        <v>-13</v>
      </c>
    </row>
    <row r="13" spans="1:3">
      <c r="A13" s="4" t="s">
        <v>840</v>
      </c>
    </row>
    <row r="14" spans="1:3">
      <c r="A14" s="3" t="s">
        <v>835</v>
      </c>
    </row>
    <row r="15" spans="1:3">
      <c r="A15" s="4" t="s">
        <v>33</v>
      </c>
      <c r="C15" s="7" t="n">
        <v>535</v>
      </c>
    </row>
    <row r="16" spans="1:3">
      <c r="A16" s="4" t="s">
        <v>836</v>
      </c>
      <c r="C16" s="4" t="s">
        <v>32</v>
      </c>
    </row>
    <row r="17" spans="1:3">
      <c r="A17" s="4" t="s">
        <v>837</v>
      </c>
      <c r="C17" s="7" t="n">
        <v>53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3</v>
      </c>
      <c r="B1" s="2" t="s">
        <v>1</v>
      </c>
    </row>
    <row r="2" spans="1:2">
      <c r="B2" s="2" t="s">
        <v>27</v>
      </c>
    </row>
    <row r="3" spans="1:2">
      <c r="A3" s="3" t="s">
        <v>174</v>
      </c>
    </row>
    <row r="4" spans="1:2">
      <c r="A4" s="4" t="s">
        <v>173</v>
      </c>
      <c r="B4" s="4" t="s">
        <v>17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41</v>
      </c>
      <c r="B1" s="2" t="s">
        <v>1</v>
      </c>
    </row>
    <row r="2" spans="1:4">
      <c r="B2" s="2" t="s">
        <v>27</v>
      </c>
      <c r="C2" s="2" t="s">
        <v>28</v>
      </c>
      <c r="D2" s="2" t="s">
        <v>76</v>
      </c>
    </row>
    <row r="3" spans="1:4">
      <c r="A3" s="4" t="s">
        <v>842</v>
      </c>
    </row>
    <row r="4" spans="1:4">
      <c r="A4" s="3" t="s">
        <v>843</v>
      </c>
    </row>
    <row r="5" spans="1:4">
      <c r="A5" s="4" t="s">
        <v>844</v>
      </c>
      <c r="B5" s="7" t="n">
        <v>51</v>
      </c>
      <c r="C5" s="7" t="n">
        <v>100</v>
      </c>
      <c r="D5" s="7" t="n">
        <v>265</v>
      </c>
    </row>
    <row r="6" spans="1:4">
      <c r="A6" s="4" t="s">
        <v>845</v>
      </c>
    </row>
    <row r="7" spans="1:4">
      <c r="A7" s="3" t="s">
        <v>843</v>
      </c>
    </row>
    <row r="8" spans="1:4">
      <c r="A8" s="4" t="s">
        <v>844</v>
      </c>
      <c r="B8" s="6" t="n">
        <v>2182</v>
      </c>
      <c r="C8" s="6" t="n">
        <v>2046</v>
      </c>
      <c r="D8" s="6" t="n">
        <v>2412</v>
      </c>
    </row>
    <row r="9" spans="1:4">
      <c r="A9" s="4" t="s">
        <v>846</v>
      </c>
    </row>
    <row r="10" spans="1:4">
      <c r="A10" s="3" t="s">
        <v>843</v>
      </c>
    </row>
    <row r="11" spans="1:4">
      <c r="A11" s="4" t="s">
        <v>847</v>
      </c>
      <c r="B11" s="6" t="n">
        <v>1060</v>
      </c>
      <c r="C11" s="6" t="n">
        <v>1699</v>
      </c>
      <c r="D11" s="6" t="n">
        <v>1197</v>
      </c>
    </row>
    <row r="12" spans="1:4">
      <c r="A12" s="4" t="s">
        <v>848</v>
      </c>
    </row>
    <row r="13" spans="1:4">
      <c r="A13" s="3" t="s">
        <v>843</v>
      </c>
    </row>
    <row r="14" spans="1:4">
      <c r="A14" s="4" t="s">
        <v>844</v>
      </c>
      <c r="B14" s="6" t="n">
        <v>51</v>
      </c>
      <c r="C14" s="6" t="n">
        <v>100</v>
      </c>
      <c r="D14" s="6" t="n">
        <v>265</v>
      </c>
    </row>
    <row r="15" spans="1:4">
      <c r="A15" s="4" t="s">
        <v>849</v>
      </c>
    </row>
    <row r="16" spans="1:4">
      <c r="A16" s="3" t="s">
        <v>843</v>
      </c>
    </row>
    <row r="17" spans="1:4">
      <c r="A17" s="4" t="s">
        <v>844</v>
      </c>
      <c r="B17" s="7" t="n">
        <v>4770</v>
      </c>
      <c r="C17" s="7" t="n">
        <v>2911</v>
      </c>
      <c r="D17" s="7" t="n">
        <v>4149</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50</v>
      </c>
      <c r="B1" s="2" t="s">
        <v>1</v>
      </c>
    </row>
    <row r="2" spans="1:4">
      <c r="B2" s="2" t="s">
        <v>27</v>
      </c>
      <c r="C2" s="2" t="s">
        <v>28</v>
      </c>
      <c r="D2" s="2" t="s">
        <v>76</v>
      </c>
    </row>
    <row r="3" spans="1:4">
      <c r="A3" s="3" t="s">
        <v>843</v>
      </c>
    </row>
    <row r="4" spans="1:4">
      <c r="A4" s="4" t="s">
        <v>79</v>
      </c>
      <c r="B4" s="7" t="n">
        <v>3343</v>
      </c>
      <c r="C4" s="7" t="n">
        <v>4613</v>
      </c>
      <c r="D4" s="7" t="n">
        <v>5381</v>
      </c>
    </row>
    <row r="5" spans="1:4">
      <c r="A5" s="4" t="s">
        <v>701</v>
      </c>
    </row>
    <row r="6" spans="1:4">
      <c r="A6" s="3" t="s">
        <v>843</v>
      </c>
    </row>
    <row r="7" spans="1:4">
      <c r="A7" s="4" t="s">
        <v>844</v>
      </c>
      <c r="B7" s="6" t="n">
        <v>1465</v>
      </c>
      <c r="C7" s="6" t="n">
        <v>1244</v>
      </c>
      <c r="D7" s="6" t="n">
        <v>1011</v>
      </c>
    </row>
    <row r="8" spans="1:4">
      <c r="A8" s="4" t="s">
        <v>703</v>
      </c>
    </row>
    <row r="9" spans="1:4">
      <c r="A9" s="3" t="s">
        <v>843</v>
      </c>
    </row>
    <row r="10" spans="1:4">
      <c r="A10" s="4" t="s">
        <v>844</v>
      </c>
      <c r="B10" s="6" t="n">
        <v>737</v>
      </c>
      <c r="C10" s="6" t="n">
        <v>914</v>
      </c>
      <c r="D10" s="6" t="n">
        <v>1189</v>
      </c>
    </row>
    <row r="11" spans="1:4">
      <c r="A11" s="4" t="s">
        <v>704</v>
      </c>
    </row>
    <row r="12" spans="1:4">
      <c r="A12" s="3" t="s">
        <v>843</v>
      </c>
    </row>
    <row r="13" spans="1:4">
      <c r="A13" s="4" t="s">
        <v>844</v>
      </c>
      <c r="B13" s="6" t="n">
        <v>606</v>
      </c>
      <c r="C13" s="6" t="n">
        <v>1123</v>
      </c>
      <c r="D13" s="6" t="n">
        <v>798</v>
      </c>
    </row>
    <row r="14" spans="1:4">
      <c r="A14" s="4" t="s">
        <v>842</v>
      </c>
    </row>
    <row r="15" spans="1:4">
      <c r="A15" s="3" t="s">
        <v>843</v>
      </c>
    </row>
    <row r="16" spans="1:4">
      <c r="A16" s="4" t="s">
        <v>844</v>
      </c>
      <c r="B16" s="7" t="n">
        <v>51</v>
      </c>
      <c r="C16" s="7" t="n">
        <v>100</v>
      </c>
      <c r="D16" s="7" t="n">
        <v>265</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51</v>
      </c>
      <c r="B1" s="2" t="s">
        <v>27</v>
      </c>
      <c r="C1" s="2" t="s">
        <v>28</v>
      </c>
    </row>
    <row r="2" spans="1:3">
      <c r="A2" s="3" t="s">
        <v>228</v>
      </c>
    </row>
    <row r="3" spans="1:3">
      <c r="A3" s="4" t="s">
        <v>852</v>
      </c>
      <c r="B3" s="7" t="n">
        <v>1915</v>
      </c>
      <c r="C3" s="7" t="n">
        <v>1400</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2</vt:i4>
      </vt:variant>
    </vt:vector>
  </ns0:HeadingPairs>
  <ns0:TitlesOfParts>
    <vt:vector xmlns:vt="http://schemas.openxmlformats.org/officeDocument/2006/docPropsVTypes" baseType="lpstr" size="92">
      <vt:lpstr>Document And Entity Information</vt:lpstr>
      <vt:lpstr>CONSOLIDATED BALANCE SHEETS</vt:lpstr>
      <vt:lpstr>CONSOLIDATED BALANCE SHEETS (Pa</vt:lpstr>
      <vt:lpstr>CONSOLIDATED STATEMENTS OF OPER</vt:lpstr>
      <vt:lpstr>CONSOLIDATED STATEMENTS OF COMP</vt:lpstr>
      <vt:lpstr>CONSOLIDATED STATEMENTS OF CHAN</vt:lpstr>
      <vt:lpstr>CONSOLIDATED STATEMENTS OF CHA7</vt:lpstr>
      <vt:lpstr>CONSOLIDATED STATEMENTS OF CASH</vt:lpstr>
      <vt:lpstr>GENERAL</vt:lpstr>
      <vt:lpstr>SIGNIFICANT ACCOUNTING POLICIES</vt:lpstr>
      <vt:lpstr>MARKETABLE SECURITIES</vt:lpstr>
      <vt:lpstr>OTHER ACCOUNTS RECEIVABLE AND P</vt:lpstr>
      <vt:lpstr>INVENTORIES</vt:lpstr>
      <vt:lpstr>PROPERTY AND EQUIPMENT, NET</vt:lpstr>
      <vt:lpstr>INTANGIBLE ASSETS, NET</vt:lpstr>
      <vt:lpstr>GOODWILL</vt:lpstr>
      <vt:lpstr>OTHER ACCOUNTS PAYABLE AND ACCR</vt:lpstr>
      <vt:lpstr>LOAN AND CREDIT LINES</vt:lpstr>
      <vt:lpstr>DERIVATIVE INSTRUMENTS</vt:lpstr>
      <vt:lpstr>PENSION LIABILITIES, NET</vt:lpstr>
      <vt:lpstr>COMMITMENTS AND CONTINGENT LIAB</vt:lpstr>
      <vt:lpstr>SHAREHOLDERS' EQUITY</vt:lpstr>
      <vt:lpstr>TAXES ON INCOME</vt:lpstr>
      <vt:lpstr>SEGMENTS, CUSTOMERS AND GEOGRAP</vt:lpstr>
      <vt:lpstr>SELECTED STATEMENTS OF OPERATIO</vt:lpstr>
      <vt:lpstr>FAIR VALUE MEASUREMENT</vt:lpstr>
      <vt:lpstr>RELATED PARTY BALANCES AND TRAN</vt:lpstr>
      <vt:lpstr>NONRECOGNIZED SUBSEQUENT EVENTS</vt:lpstr>
      <vt:lpstr>SIGNIFICANT ACCOUNTING POLICI29</vt:lpstr>
      <vt:lpstr>SIGNIFICANT ACCOUNTING POLICI30</vt:lpstr>
      <vt:lpstr>MARKETABLE SECURITIES (Tables)</vt:lpstr>
      <vt:lpstr>OTHER ACCOUNTS RECEIVABLE AND32</vt:lpstr>
      <vt:lpstr>INVENTORIES (Tables)</vt:lpstr>
      <vt:lpstr>PROPERTY AND EQUIPMENT, NET (Ta</vt:lpstr>
      <vt:lpstr>INTANGIBLE ASSETS, NET (Tables)</vt:lpstr>
      <vt:lpstr>GOODWILL (Tables)</vt:lpstr>
      <vt:lpstr>OTHER ACCOUNTS PAYABLE AND AC37</vt:lpstr>
      <vt:lpstr>DERIVATIVE INSTRUMENTS (Tables)</vt:lpstr>
      <vt:lpstr>PENSION LIABILITIES, NET (Table</vt:lpstr>
      <vt:lpstr>COMMITMENTS AND CONTINGENT LI40</vt:lpstr>
      <vt:lpstr>SHAREHOLDERS' EQUITY (Tables)</vt:lpstr>
      <vt:lpstr>TAXES ON INCOME (Tables)</vt:lpstr>
      <vt:lpstr>SEGMENTS, CUSTOMERS AND GEOGR43</vt:lpstr>
      <vt:lpstr>SELECTED STATEMENTS OF OPERAT44</vt:lpstr>
      <vt:lpstr>FAIR VALUE MEASUREMENT (Tables)</vt:lpstr>
      <vt:lpstr>RELATED PARTY BALANCES AND TR46</vt:lpstr>
      <vt:lpstr>GENERAL (Narratives) (Details)</vt:lpstr>
      <vt:lpstr>SIGNIFICANT ACCOUNTING POLICI48</vt:lpstr>
      <vt:lpstr>SIGNIFICANT ACCOUNTING POLICI49</vt:lpstr>
      <vt:lpstr>SIGNIFICANT ACCOUNTING POLICI50</vt:lpstr>
      <vt:lpstr>SIGNIFICANT ACCOUNTING POLICI51</vt:lpstr>
      <vt:lpstr>MARKETABLE SECURITIES (Narrativ</vt:lpstr>
      <vt:lpstr>MARKETABLE SECURITIES (Schedule</vt:lpstr>
      <vt:lpstr>OTHER ACCOUNTS RECEIVABLE AND54</vt:lpstr>
      <vt:lpstr>INVENTORIES (Details)</vt:lpstr>
      <vt:lpstr>PROPERTY AND EQUIPMENT, NET (De</vt:lpstr>
      <vt:lpstr>INTANGIBLE ASSETS, NET (Schedul</vt:lpstr>
      <vt:lpstr>INTANGIBLE ASSETS, NET (Sched58</vt:lpstr>
      <vt:lpstr>GOODWILL (Details)</vt:lpstr>
      <vt:lpstr>OTHER ACCOUNTS PAYABLE AND AC60</vt:lpstr>
      <vt:lpstr>LOAN AND CREDIT LINES (Narrativ</vt:lpstr>
      <vt:lpstr>DERIVATIVE INSTRUMENTS (Narrati</vt:lpstr>
      <vt:lpstr>DERIVATIVE INSTRUMENTS (Schedul</vt:lpstr>
      <vt:lpstr>DERIVATIVE INSTRUMENTS (Sched64</vt:lpstr>
      <vt:lpstr>PENSION LIABILITIES, NET (Narra</vt:lpstr>
      <vt:lpstr>PENSION LIABILITIES, NET (Sched</vt:lpstr>
      <vt:lpstr>PENSION LIABILITIES, NET (Sch67</vt:lpstr>
      <vt:lpstr>PENSION LIABILITIES, NET (Sch68</vt:lpstr>
      <vt:lpstr>PENSION LIABILITIES, NET (Summa</vt:lpstr>
      <vt:lpstr>PENSION LIABILITIES, NET (Sch70</vt:lpstr>
      <vt:lpstr>COMMITMENTS AND CONTINGENT LI71</vt:lpstr>
      <vt:lpstr>COMMITMENTS AND CONTINGENT LI72</vt:lpstr>
      <vt:lpstr>SHAREHOLDERS' EQUITY (Narrative</vt:lpstr>
      <vt:lpstr>SHAREHOLDERS' EQUITY (Summary O</vt:lpstr>
      <vt:lpstr>SHAREHOLDERS' EQUITY (Summary75</vt:lpstr>
      <vt:lpstr>SHAREHOLDERS' EQUITY (Schedule </vt:lpstr>
      <vt:lpstr>TAXES ON INCOME (Narrative) (De</vt:lpstr>
      <vt:lpstr>TAXES ON INCOME (Schedule Of Th</vt:lpstr>
      <vt:lpstr>TAXES ON INCOME (Schedule Of In</vt:lpstr>
      <vt:lpstr>TAXES ON INCOME (Schedule Of De</vt:lpstr>
      <vt:lpstr>TAXES ON INCOME (Schedule Of 81</vt:lpstr>
      <vt:lpstr>TAXES ON INCOME (Schedule Of 82</vt:lpstr>
      <vt:lpstr>TAXES ON INCOME (Schedule Of Ch</vt:lpstr>
      <vt:lpstr>SEGMENTS, CUSTOMERS AND GEOGR84</vt:lpstr>
      <vt:lpstr>SEGMENTS, CUSTOMERS AND GEOGR85</vt:lpstr>
      <vt:lpstr>SELECTED STATEMENTS OF OPERAT86</vt:lpstr>
      <vt:lpstr>SELECTED STATEMENTS OF OPERAT87</vt:lpstr>
      <vt:lpstr>SELECTED STATEMENTS OF OPERAT88</vt:lpstr>
      <vt:lpstr>FAIR VALUE MEASUREMENT (Details</vt:lpstr>
      <vt:lpstr>RELATED PARTY BALANCES AND TR90</vt:lpstr>
      <vt:lpstr>RELATED PARTY BALANCES AND TR91</vt:lpstr>
      <vt:lpstr>RELATED PARTY BALANCES AND TR9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3T11:35:54Z</dcterms:created>
  <dcterms:modified xmlns:dcterms="http://purl.org/dc/terms/" xmlns:xsi="http://www.w3.org/2001/XMLSchema-instance" xsi:type="dcterms:W3CDTF">2016-03-23T11:35:54Z</dcterms:modified>
  <dc:title xmlns:dc="http://purl.org/dc/elements/1.1/">Untitled</dc:title>
  <dc:description xmlns:dc="http://purl.org/dc/elements/1.1/"/>
  <dc:subject xmlns:dc="http://purl.org/dc/elements/1.1/"/>
  <cp:keywords/>
  <cp:category/>
</cp:coreProperties>
</file>